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CENTLY IMPLEMENTED ACCOUNTING" sheetId="9" state="visible" r:id="rId9"/>
    <sheet xmlns:r="http://schemas.openxmlformats.org/officeDocument/2006/relationships" name="CHANGES IN FUTURE ACCOUNTING ST" sheetId="10" state="visible" r:id="rId10"/>
    <sheet xmlns:r="http://schemas.openxmlformats.org/officeDocument/2006/relationships" name="ACQUISITIONS" sheetId="11" state="visible" r:id="rId11"/>
    <sheet xmlns:r="http://schemas.openxmlformats.org/officeDocument/2006/relationships" name="NUMEREX CORP (Notes)" sheetId="12" state="visible" r:id="rId12"/>
    <sheet xmlns:r="http://schemas.openxmlformats.org/officeDocument/2006/relationships" name="GNSS BUSINESS (Notes)" sheetId="13" state="visible" r:id="rId13"/>
    <sheet xmlns:r="http://schemas.openxmlformats.org/officeDocument/2006/relationships" name="BLUE CREATION BLUE CREATION" sheetId="14" state="visible" r:id="rId14"/>
    <sheet xmlns:r="http://schemas.openxmlformats.org/officeDocument/2006/relationships" name="GENX MOBILE INC GENX MOBILE INC" sheetId="15" state="visible" r:id="rId15"/>
    <sheet xmlns:r="http://schemas.openxmlformats.org/officeDocument/2006/relationships" name="MOBIQUITHINGS SAS" sheetId="16" state="visible" r:id="rId16"/>
    <sheet xmlns:r="http://schemas.openxmlformats.org/officeDocument/2006/relationships" name="ACCEL NETWORKS LLC" sheetId="17" state="visible" r:id="rId17"/>
    <sheet xmlns:r="http://schemas.openxmlformats.org/officeDocument/2006/relationships" name="WIRELESS MAINGATE AB" sheetId="18" state="visible" r:id="rId18"/>
    <sheet xmlns:r="http://schemas.openxmlformats.org/officeDocument/2006/relationships" name="SEGMENTED INFORMATION" sheetId="19" state="visible" r:id="rId19"/>
    <sheet xmlns:r="http://schemas.openxmlformats.org/officeDocument/2006/relationships" name="RESEARCH AND DEVELOPMENT" sheetId="20" state="visible" r:id="rId20"/>
    <sheet xmlns:r="http://schemas.openxmlformats.org/officeDocument/2006/relationships" name="RESTRUCTURING (Notes)" sheetId="21" state="visible" r:id="rId21"/>
    <sheet xmlns:r="http://schemas.openxmlformats.org/officeDocument/2006/relationships" name="OTHER INCOME (EXPENSE)" sheetId="22" state="visible" r:id="rId22"/>
    <sheet xmlns:r="http://schemas.openxmlformats.org/officeDocument/2006/relationships" name="INCOME TAXES" sheetId="23" state="visible" r:id="rId23"/>
    <sheet xmlns:r="http://schemas.openxmlformats.org/officeDocument/2006/relationships" name="STOCK-BASED COMPENSATION PLANS" sheetId="24" state="visible" r:id="rId24"/>
    <sheet xmlns:r="http://schemas.openxmlformats.org/officeDocument/2006/relationships" name="EARNINGS (LOSS) PER SHARE" sheetId="25" state="visible" r:id="rId25"/>
    <sheet xmlns:r="http://schemas.openxmlformats.org/officeDocument/2006/relationships" name="ACCOUNTS RECEIVABLE" sheetId="26" state="visible" r:id="rId26"/>
    <sheet xmlns:r="http://schemas.openxmlformats.org/officeDocument/2006/relationships" name="INVENTORIES" sheetId="27" state="visible" r:id="rId27"/>
    <sheet xmlns:r="http://schemas.openxmlformats.org/officeDocument/2006/relationships" name="PREPAIDS AND OTHER" sheetId="28" state="visible" r:id="rId28"/>
    <sheet xmlns:r="http://schemas.openxmlformats.org/officeDocument/2006/relationships" name="PROPERTY AND EQUIPMENT" sheetId="29" state="visible" r:id="rId29"/>
    <sheet xmlns:r="http://schemas.openxmlformats.org/officeDocument/2006/relationships" name="INTANGIBLE ASSETS" sheetId="30" state="visible" r:id="rId30"/>
    <sheet xmlns:r="http://schemas.openxmlformats.org/officeDocument/2006/relationships" name="GOODWILL" sheetId="31" state="visible" r:id="rId31"/>
    <sheet xmlns:r="http://schemas.openxmlformats.org/officeDocument/2006/relationships" name="ACCOUNTS PAYABLE AND ACCRUED LI" sheetId="32" state="visible" r:id="rId32"/>
    <sheet xmlns:r="http://schemas.openxmlformats.org/officeDocument/2006/relationships" name="LONG-TERM OBLIGATIONS" sheetId="33" state="visible" r:id="rId33"/>
    <sheet xmlns:r="http://schemas.openxmlformats.org/officeDocument/2006/relationships" name="ACCUMULATED OTHER COMPREHENSIVE" sheetId="34" state="visible" r:id="rId34"/>
    <sheet xmlns:r="http://schemas.openxmlformats.org/officeDocument/2006/relationships" name="SHARE CAPITAL" sheetId="35" state="visible" r:id="rId35"/>
    <sheet xmlns:r="http://schemas.openxmlformats.org/officeDocument/2006/relationships" name="SUPPLEMENTAL CASH FLOW INFORMAT" sheetId="36" state="visible" r:id="rId36"/>
    <sheet xmlns:r="http://schemas.openxmlformats.org/officeDocument/2006/relationships" name="FAIR VALUE MEASUREMENT" sheetId="37" state="visible" r:id="rId37"/>
    <sheet xmlns:r="http://schemas.openxmlformats.org/officeDocument/2006/relationships" name="FINANCIAL INSTRUMENTS" sheetId="38" state="visible" r:id="rId38"/>
    <sheet xmlns:r="http://schemas.openxmlformats.org/officeDocument/2006/relationships" name="COMMITMENTS AND CONTINGENCIE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NUMEREX CORP (Tables)" sheetId="42" state="visible" r:id="rId42"/>
    <sheet xmlns:r="http://schemas.openxmlformats.org/officeDocument/2006/relationships" name="GNSS BUSINESS (Tables)" sheetId="43" state="visible" r:id="rId43"/>
    <sheet xmlns:r="http://schemas.openxmlformats.org/officeDocument/2006/relationships" name="BLUE CREATION BLUE CREATION (Ta" sheetId="44" state="visible" r:id="rId44"/>
    <sheet xmlns:r="http://schemas.openxmlformats.org/officeDocument/2006/relationships" name="GENX MOBILE INC GENX MOBILE I45" sheetId="45" state="visible" r:id="rId45"/>
    <sheet xmlns:r="http://schemas.openxmlformats.org/officeDocument/2006/relationships" name="MOBIQUITHINGS SAS (Tables)" sheetId="46" state="visible" r:id="rId46"/>
    <sheet xmlns:r="http://schemas.openxmlformats.org/officeDocument/2006/relationships" name="ACCEL NETWORKS LLC (Tables)" sheetId="47" state="visible" r:id="rId47"/>
    <sheet xmlns:r="http://schemas.openxmlformats.org/officeDocument/2006/relationships" name="WIRELESS MAINGATE AB (Tables)" sheetId="48" state="visible" r:id="rId48"/>
    <sheet xmlns:r="http://schemas.openxmlformats.org/officeDocument/2006/relationships" name="SEGMENTED INFORMATION (Tables)" sheetId="49" state="visible" r:id="rId49"/>
    <sheet xmlns:r="http://schemas.openxmlformats.org/officeDocument/2006/relationships" name="RESEARCH AND DEVELOPMENT (Table" sheetId="50" state="visible" r:id="rId50"/>
    <sheet xmlns:r="http://schemas.openxmlformats.org/officeDocument/2006/relationships" name="OTHER INCOME (EXPENSE) (Tables)" sheetId="51" state="visible" r:id="rId51"/>
    <sheet xmlns:r="http://schemas.openxmlformats.org/officeDocument/2006/relationships" name="INCOME TAXES (Tables)" sheetId="52" state="visible" r:id="rId52"/>
    <sheet xmlns:r="http://schemas.openxmlformats.org/officeDocument/2006/relationships" name="STOCK-BASED COMPENSATION PLANS " sheetId="53" state="visible" r:id="rId53"/>
    <sheet xmlns:r="http://schemas.openxmlformats.org/officeDocument/2006/relationships" name="EARNINGS (LOSS) PER SHARE (Tabl" sheetId="54" state="visible" r:id="rId54"/>
    <sheet xmlns:r="http://schemas.openxmlformats.org/officeDocument/2006/relationships" name="ACCOUNTS RECEIVABLE (Tables)" sheetId="55" state="visible" r:id="rId55"/>
    <sheet xmlns:r="http://schemas.openxmlformats.org/officeDocument/2006/relationships" name="INVENTORIES (Tables)" sheetId="56" state="visible" r:id="rId56"/>
    <sheet xmlns:r="http://schemas.openxmlformats.org/officeDocument/2006/relationships" name="PREPAIDS AND OTHER (Tables)" sheetId="57" state="visible" r:id="rId57"/>
    <sheet xmlns:r="http://schemas.openxmlformats.org/officeDocument/2006/relationships" name="PROPERTY AND EQUIPMENT (Tables)" sheetId="58" state="visible" r:id="rId58"/>
    <sheet xmlns:r="http://schemas.openxmlformats.org/officeDocument/2006/relationships" name="INTANGIBLE ASSETS (Tables)" sheetId="59" state="visible" r:id="rId59"/>
    <sheet xmlns:r="http://schemas.openxmlformats.org/officeDocument/2006/relationships" name="GOODWILL (Tables)" sheetId="60" state="visible" r:id="rId60"/>
    <sheet xmlns:r="http://schemas.openxmlformats.org/officeDocument/2006/relationships" name="ACCOUNTS PAYABLE AND ACCRUED 61" sheetId="61" state="visible" r:id="rId61"/>
    <sheet xmlns:r="http://schemas.openxmlformats.org/officeDocument/2006/relationships" name="LONG-TERM OBLIGATIONS (Tables)" sheetId="62" state="visible" r:id="rId62"/>
    <sheet xmlns:r="http://schemas.openxmlformats.org/officeDocument/2006/relationships" name="ACCUMULATED OTHER COMPREHENSI63" sheetId="63" state="visible" r:id="rId63"/>
    <sheet xmlns:r="http://schemas.openxmlformats.org/officeDocument/2006/relationships" name="SUPPLEMENTAL CASH FLOW INFORM64" sheetId="64" state="visible" r:id="rId64"/>
    <sheet xmlns:r="http://schemas.openxmlformats.org/officeDocument/2006/relationships" name="COMMITMENTS AND CONTINGENCIES (" sheetId="65" state="visible" r:id="rId65"/>
    <sheet xmlns:r="http://schemas.openxmlformats.org/officeDocument/2006/relationships" name="NATURE OF OPERATIONS (Details)"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NUMEREX CORP (Details)" sheetId="70" state="visible" r:id="rId70"/>
    <sheet xmlns:r="http://schemas.openxmlformats.org/officeDocument/2006/relationships" name="NUMEREX CORP Schedule of Pro-Fo" sheetId="71" state="visible" r:id="rId71"/>
    <sheet xmlns:r="http://schemas.openxmlformats.org/officeDocument/2006/relationships" name="GNSS BUSINESS (Details)" sheetId="72" state="visible" r:id="rId72"/>
    <sheet xmlns:r="http://schemas.openxmlformats.org/officeDocument/2006/relationships" name="BLUE CREATION Narrative (Detail" sheetId="73" state="visible" r:id="rId73"/>
    <sheet xmlns:r="http://schemas.openxmlformats.org/officeDocument/2006/relationships" name="BLUE CREATION Schedule of recog" sheetId="74" state="visible" r:id="rId74"/>
    <sheet xmlns:r="http://schemas.openxmlformats.org/officeDocument/2006/relationships" name="BLUE CREATION Schedule of the C" sheetId="75" state="visible" r:id="rId75"/>
    <sheet xmlns:r="http://schemas.openxmlformats.org/officeDocument/2006/relationships" name="GENX MOBILE INC Narrative (Deta" sheetId="76" state="visible" r:id="rId76"/>
    <sheet xmlns:r="http://schemas.openxmlformats.org/officeDocument/2006/relationships" name="GENX MOBILE INC Schedule of Cas" sheetId="77" state="visible" r:id="rId77"/>
    <sheet xmlns:r="http://schemas.openxmlformats.org/officeDocument/2006/relationships" name="GENX MOBILE INC Schedule of Rec" sheetId="78" state="visible" r:id="rId78"/>
    <sheet xmlns:r="http://schemas.openxmlformats.org/officeDocument/2006/relationships" name="GENX MOBILE INC Schedule of the" sheetId="79" state="visible" r:id="rId79"/>
    <sheet xmlns:r="http://schemas.openxmlformats.org/officeDocument/2006/relationships" name="MOBIQUITHINGS SAS Narrative (De" sheetId="80" state="visible" r:id="rId80"/>
    <sheet xmlns:r="http://schemas.openxmlformats.org/officeDocument/2006/relationships" name="MOBIQUITHINGS SAS Schedule of C" sheetId="81" state="visible" r:id="rId81"/>
    <sheet xmlns:r="http://schemas.openxmlformats.org/officeDocument/2006/relationships" name="MOBIQUITHINGS SAS Schedule of A" sheetId="82" state="visible" r:id="rId82"/>
    <sheet xmlns:r="http://schemas.openxmlformats.org/officeDocument/2006/relationships" name="MOBIQUITHINGS SAS Schedule of t" sheetId="83" state="visible" r:id="rId83"/>
    <sheet xmlns:r="http://schemas.openxmlformats.org/officeDocument/2006/relationships" name="ACCEL NETWORKS LLC Narrative (D" sheetId="84" state="visible" r:id="rId84"/>
    <sheet xmlns:r="http://schemas.openxmlformats.org/officeDocument/2006/relationships" name="ACCEL NETWORKS LLC Schedule of " sheetId="85" state="visible" r:id="rId85"/>
    <sheet xmlns:r="http://schemas.openxmlformats.org/officeDocument/2006/relationships" name="ACCEL NETWORKS LLC Schedule o86" sheetId="86" state="visible" r:id="rId86"/>
    <sheet xmlns:r="http://schemas.openxmlformats.org/officeDocument/2006/relationships" name="ACCEL NETWORKS LLC Schedule o87" sheetId="87" state="visible" r:id="rId87"/>
    <sheet xmlns:r="http://schemas.openxmlformats.org/officeDocument/2006/relationships" name="WIRELESS MAINGATE AB Narrative " sheetId="88" state="visible" r:id="rId88"/>
    <sheet xmlns:r="http://schemas.openxmlformats.org/officeDocument/2006/relationships" name="WIRELESS MAINGATE AB Schedule o" sheetId="89" state="visible" r:id="rId89"/>
    <sheet xmlns:r="http://schemas.openxmlformats.org/officeDocument/2006/relationships" name="WIRELESS MAINGATE AB Schedule90" sheetId="90" state="visible" r:id="rId90"/>
    <sheet xmlns:r="http://schemas.openxmlformats.org/officeDocument/2006/relationships" name="WIRELESS MAINGATE AB Schedule91" sheetId="91" state="visible" r:id="rId91"/>
    <sheet xmlns:r="http://schemas.openxmlformats.org/officeDocument/2006/relationships" name="SEGMENTED INFORMATION Narrative" sheetId="92" state="visible" r:id="rId92"/>
    <sheet xmlns:r="http://schemas.openxmlformats.org/officeDocument/2006/relationships" name="SEGMENTED INFORMATION Schedule " sheetId="93" state="visible" r:id="rId93"/>
    <sheet xmlns:r="http://schemas.openxmlformats.org/officeDocument/2006/relationships" name="SEGMENTED INFORMATION Schedul94" sheetId="94" state="visible" r:id="rId94"/>
    <sheet xmlns:r="http://schemas.openxmlformats.org/officeDocument/2006/relationships" name="SEGMENTED INFORMATION Schedul95" sheetId="95" state="visible" r:id="rId95"/>
    <sheet xmlns:r="http://schemas.openxmlformats.org/officeDocument/2006/relationships" name="RESEARCH AND DEVELOPMENT (Detai" sheetId="96" state="visible" r:id="rId96"/>
    <sheet xmlns:r="http://schemas.openxmlformats.org/officeDocument/2006/relationships" name="RESTRUCTURING (Details)" sheetId="97" state="visible" r:id="rId97"/>
    <sheet xmlns:r="http://schemas.openxmlformats.org/officeDocument/2006/relationships" name="OTHER INCOME (EXPENSE) (Details" sheetId="98" state="visible" r:id="rId98"/>
    <sheet xmlns:r="http://schemas.openxmlformats.org/officeDocument/2006/relationships" name="INCOME TAXES Schedule of compon" sheetId="99" state="visible" r:id="rId99"/>
    <sheet xmlns:r="http://schemas.openxmlformats.org/officeDocument/2006/relationships" name="INCOME TAXES Schedule of income" sheetId="100" state="visible" r:id="rId100"/>
    <sheet xmlns:r="http://schemas.openxmlformats.org/officeDocument/2006/relationships" name="INCOME TAXES Schedule of reconc" sheetId="101" state="visible" r:id="rId101"/>
    <sheet xmlns:r="http://schemas.openxmlformats.org/officeDocument/2006/relationships" name="INCOME TAXES Schedule of tax ef" sheetId="102" state="visible" r:id="rId102"/>
    <sheet xmlns:r="http://schemas.openxmlformats.org/officeDocument/2006/relationships" name="INCOME TAXES Narrative (Details" sheetId="103" state="visible" r:id="rId103"/>
    <sheet xmlns:r="http://schemas.openxmlformats.org/officeDocument/2006/relationships" name="INCOME TAXES Schedule of rec104" sheetId="104" state="visible" r:id="rId104"/>
    <sheet xmlns:r="http://schemas.openxmlformats.org/officeDocument/2006/relationships" name="STOCK-BASED COMPENSATION PLA105" sheetId="105" state="visible" r:id="rId105"/>
    <sheet xmlns:r="http://schemas.openxmlformats.org/officeDocument/2006/relationships" name="STOCK-BASED COMPENSATION PLA106" sheetId="106" state="visible" r:id="rId106"/>
    <sheet xmlns:r="http://schemas.openxmlformats.org/officeDocument/2006/relationships" name="STOCK-BASED COMPENSATION PLA107" sheetId="107" state="visible" r:id="rId107"/>
    <sheet xmlns:r="http://schemas.openxmlformats.org/officeDocument/2006/relationships" name="STOCK-BASED COMPENSATION PLA108" sheetId="108" state="visible" r:id="rId108"/>
    <sheet xmlns:r="http://schemas.openxmlformats.org/officeDocument/2006/relationships" name="STOCK-BASED COMPENSATION PLA109" sheetId="109" state="visible" r:id="rId109"/>
    <sheet xmlns:r="http://schemas.openxmlformats.org/officeDocument/2006/relationships" name="STOCK-BASED COMPENSATION PLA110" sheetId="110" state="visible" r:id="rId110"/>
    <sheet xmlns:r="http://schemas.openxmlformats.org/officeDocument/2006/relationships" name="STOCK-BASED COMPENSATION PLA111" sheetId="111" state="visible" r:id="rId111"/>
    <sheet xmlns:r="http://schemas.openxmlformats.org/officeDocument/2006/relationships" name="EARNINGS (LOSS) PER SHARE (Deta" sheetId="112" state="visible" r:id="rId112"/>
    <sheet xmlns:r="http://schemas.openxmlformats.org/officeDocument/2006/relationships" name="ACCOUNTS RECEIVABLE Schedule of" sheetId="113" state="visible" r:id="rId113"/>
    <sheet xmlns:r="http://schemas.openxmlformats.org/officeDocument/2006/relationships" name="ACCOUNTS RECEIVABLE Schedule114" sheetId="114" state="visible" r:id="rId114"/>
    <sheet xmlns:r="http://schemas.openxmlformats.org/officeDocument/2006/relationships" name="INVENTORIES (Details)" sheetId="115" state="visible" r:id="rId115"/>
    <sheet xmlns:r="http://schemas.openxmlformats.org/officeDocument/2006/relationships" name="PREPAIDS AND OTHER (Details)" sheetId="116" state="visible" r:id="rId116"/>
    <sheet xmlns:r="http://schemas.openxmlformats.org/officeDocument/2006/relationships" name="PROPERTY AND EQUIPMENT (Details" sheetId="117" state="visible" r:id="rId117"/>
    <sheet xmlns:r="http://schemas.openxmlformats.org/officeDocument/2006/relationships" name="PROPERTY AND EQUIPMENT Narrativ" sheetId="118" state="visible" r:id="rId118"/>
    <sheet xmlns:r="http://schemas.openxmlformats.org/officeDocument/2006/relationships" name="INTANGIBLE ASSETS (Details)" sheetId="119" state="visible" r:id="rId119"/>
    <sheet xmlns:r="http://schemas.openxmlformats.org/officeDocument/2006/relationships" name="INTANGIBLE ASSETS Narrative (De" sheetId="120" state="visible" r:id="rId120"/>
    <sheet xmlns:r="http://schemas.openxmlformats.org/officeDocument/2006/relationships" name="GOODWILL (Details)" sheetId="121" state="visible" r:id="rId121"/>
    <sheet xmlns:r="http://schemas.openxmlformats.org/officeDocument/2006/relationships" name="ACCOUNTS PAYABLE AND ACCRUED122" sheetId="122" state="visible" r:id="rId122"/>
    <sheet xmlns:r="http://schemas.openxmlformats.org/officeDocument/2006/relationships" name="LONG-TERM OBLIGATIONS (Details)" sheetId="123" state="visible" r:id="rId123"/>
    <sheet xmlns:r="http://schemas.openxmlformats.org/officeDocument/2006/relationships" name="ACCUMULATED OTHER COMPREHENS124" sheetId="124" state="visible" r:id="rId124"/>
    <sheet xmlns:r="http://schemas.openxmlformats.org/officeDocument/2006/relationships" name="SHARE CAPITAL (Details)" sheetId="125" state="visible" r:id="rId125"/>
    <sheet xmlns:r="http://schemas.openxmlformats.org/officeDocument/2006/relationships" name="SUPPLEMENTAL CASH FLOW INFOR126" sheetId="126" state="visible" r:id="rId126"/>
    <sheet xmlns:r="http://schemas.openxmlformats.org/officeDocument/2006/relationships" name="FAIR VALUE MEASUREMENT (Details" sheetId="127" state="visible" r:id="rId127"/>
    <sheet xmlns:r="http://schemas.openxmlformats.org/officeDocument/2006/relationships" name="FAIR VALUE MEASUREMENT Level 3 " sheetId="128" state="visible" r:id="rId128"/>
    <sheet xmlns:r="http://schemas.openxmlformats.org/officeDocument/2006/relationships" name="COMMITMENTS AND CONTINGENCIES S" sheetId="129" state="visible" r:id="rId129"/>
    <sheet xmlns:r="http://schemas.openxmlformats.org/officeDocument/2006/relationships" name="COMMITMENTS AND CONTINGENCIES C" sheetId="130" state="visible" r:id="rId130"/>
    <sheet xmlns:r="http://schemas.openxmlformats.org/officeDocument/2006/relationships" name="COMMITMENTS AND CONTINGENCIES O" sheetId="131" state="visible" r:id="rId131"/>
    <sheet xmlns:r="http://schemas.openxmlformats.org/officeDocument/2006/relationships" name="Legal proceedings and IP Indemn" sheetId="132" state="visible" r:id="rId132"/>
  </sheets>
  <definedNames/>
  <calcPr calcId="124519" fullCalcOnLoad="1"/>
</workbook>
</file>

<file path=xl/sharedStrings.xml><?xml version="1.0" encoding="utf-8"?>
<sst xmlns="http://schemas.openxmlformats.org/spreadsheetml/2006/main" uniqueCount="962">
  <si>
    <t>Document and Entity Information</t>
  </si>
  <si>
    <t>12 Months Ended</t>
  </si>
  <si>
    <t>Dec. 31, 2017shares</t>
  </si>
  <si>
    <t>Entity Registrant Name</t>
  </si>
  <si>
    <t>SIERRA WIRELESS INC</t>
  </si>
  <si>
    <t>Entity Central Index Key</t>
  </si>
  <si>
    <t>Document Type</t>
  </si>
  <si>
    <t>40-F</t>
  </si>
  <si>
    <t>Document Period End Date</t>
  </si>
  <si>
    <t>Dec. 31,
		2017</t>
  </si>
  <si>
    <t>Amendment Flag</t>
  </si>
  <si>
    <t>false</t>
  </si>
  <si>
    <t>Current Fiscal Year End Date</t>
  </si>
  <si>
    <t>--12-31</t>
  </si>
  <si>
    <t>Entity Current Reporting Status</t>
  </si>
  <si>
    <t>Yes</t>
  </si>
  <si>
    <t>Entity Common Stock, Shares Outstanding</t>
  </si>
  <si>
    <t>Document Fiscal Year Focus</t>
  </si>
  <si>
    <t>Document Fiscal Period Focus</t>
  </si>
  <si>
    <t>FY</t>
  </si>
  <si>
    <t>CONSOLIDATED STATEMENTS OF OPERATIONS AND COMPREHENSIVE EARNINGS (LOSS) - USD ($) shares in Thousands, $ in Thousands</t>
  </si>
  <si>
    <t>Dec. 31, 2017</t>
  </si>
  <si>
    <t>Dec. 31, 2016</t>
  </si>
  <si>
    <t>Dec. 31, 2015</t>
  </si>
  <si>
    <t>Statement of Operations and Comprehensive Earnings (Loss) [Abstract]</t>
  </si>
  <si>
    <t>Revenue</t>
  </si>
  <si>
    <t>Cost of goods sold</t>
  </si>
  <si>
    <t>Gross margin</t>
  </si>
  <si>
    <t>Expenses</t>
  </si>
  <si>
    <t>Sales and marketing</t>
  </si>
  <si>
    <t>Research and development (note 7)</t>
  </si>
  <si>
    <t>Administration</t>
  </si>
  <si>
    <t>Restructuring (note 8)</t>
  </si>
  <si>
    <t>Acquisition-related and integration</t>
  </si>
  <si>
    <t>Impairment (note 17)</t>
  </si>
  <si>
    <t>Amortization</t>
  </si>
  <si>
    <t>Total expenses</t>
  </si>
  <si>
    <t>Earnings (loss) from operations</t>
  </si>
  <si>
    <t>Foreign exchange gain (loss)</t>
  </si>
  <si>
    <t>Other income (note 9)</t>
  </si>
  <si>
    <t>Earnings (loss) before income taxes</t>
  </si>
  <si>
    <t>Income tax expense (note 10)</t>
  </si>
  <si>
    <t>Net earnings (loss)</t>
  </si>
  <si>
    <t>Other comprehensive income (loss), net of taxes:</t>
  </si>
  <si>
    <t>Foreign currency translation adjustments, net of taxes of $nil</t>
  </si>
  <si>
    <t>Total comprehensive earnings (loss)</t>
  </si>
  <si>
    <t>Net earnings (loss) per share (in dollars) (note 12)</t>
  </si>
  <si>
    <t>Basic</t>
  </si>
  <si>
    <t>Diluted</t>
  </si>
  <si>
    <t>Weighted average number of shares outstanding (in thousands) (note 12)</t>
  </si>
  <si>
    <t>CONSOLIDATED BALANCE SHEETS - USD ($) $ in Thousands</t>
  </si>
  <si>
    <t>Current assets</t>
  </si>
  <si>
    <t>Cash and cash equivalents</t>
  </si>
  <si>
    <t>Restricted Cash, Current</t>
  </si>
  <si>
    <t>Accounts receivable (note 13)</t>
  </si>
  <si>
    <t>Inventories (note 14)</t>
  </si>
  <si>
    <t>Prepaids and other (note 15)</t>
  </si>
  <si>
    <t>Total current assets</t>
  </si>
  <si>
    <t>Property and equipment (note 16)</t>
  </si>
  <si>
    <t>Intangible assets (note 17)</t>
  </si>
  <si>
    <t>Goodwill (note 18)</t>
  </si>
  <si>
    <t>Deferred income taxes (note 10)</t>
  </si>
  <si>
    <t>Other assets</t>
  </si>
  <si>
    <t>Total assets</t>
  </si>
  <si>
    <t>Current liabilities</t>
  </si>
  <si>
    <t>Accounts payable and accrued liabilities (note 19)</t>
  </si>
  <si>
    <t>Deferred revenue and credits</t>
  </si>
  <si>
    <t>Total current liabilities</t>
  </si>
  <si>
    <t>Long-term obligations (note 20)</t>
  </si>
  <si>
    <t>Total liabilities</t>
  </si>
  <si>
    <t>Shareholders’ equity</t>
  </si>
  <si>
    <t>Common stock: no par value; unlimited shares authorized; issued and outstanding: 35,861,510 shares (December 31, 2016 — 31,859,960 shares)</t>
  </si>
  <si>
    <t>Preferred stock: no par value; unlimited shares authorized; issued and outstanding: nil shares</t>
  </si>
  <si>
    <t>Treasury stock: at cost; 222,639 shares (December 31, 2016 — 355,471 shares)</t>
  </si>
  <si>
    <t>Additional paid-in capital</t>
  </si>
  <si>
    <t>Retained earnings</t>
  </si>
  <si>
    <t>Accumulated other comprehensive loss (note 21)</t>
  </si>
  <si>
    <t>Total equity</t>
  </si>
  <si>
    <t>Total liabilities and equity</t>
  </si>
  <si>
    <t>CONSOLIDATED BALANCE SHEETS (Parenthetical) - shares</t>
  </si>
  <si>
    <t>Common stock, issued shares</t>
  </si>
  <si>
    <t>Preferred stock, issued shares</t>
  </si>
  <si>
    <t>Preferred stock, outstanding shares</t>
  </si>
  <si>
    <t>Treasury stock, shares</t>
  </si>
  <si>
    <t>Common Stock [Member]</t>
  </si>
  <si>
    <t>Common stock, outstanding shares</t>
  </si>
  <si>
    <t>CONSOLIDATED STATEMENTS OF EQUITY - USD ($) $ in Thousands</t>
  </si>
  <si>
    <t>Total</t>
  </si>
  <si>
    <t>Treasury Shares [Member]</t>
  </si>
  <si>
    <t>Additional paid-in capital [Member]</t>
  </si>
  <si>
    <t>Retained earnings (deficit) [Member]</t>
  </si>
  <si>
    <t>Accumulated other comprehensive income (loss) [Member]</t>
  </si>
  <si>
    <t>Treasury Stock, Shares</t>
  </si>
  <si>
    <t>Balance (in shares) at Dec. 31, 2014</t>
  </si>
  <si>
    <t>Balance at Dec. 31, 2014</t>
  </si>
  <si>
    <t>Increase (Decrease) in Stockholders' Equity</t>
  </si>
  <si>
    <t>Stock option exercises (note 11) (in shares)</t>
  </si>
  <si>
    <t>Stock option exercises (note 11)</t>
  </si>
  <si>
    <t>Stock-based compensation (note 11)</t>
  </si>
  <si>
    <t>Purchase of treasury shares for RSU distribution (in shares)</t>
  </si>
  <si>
    <t>Purchase of treasury shares for RSU distribution</t>
  </si>
  <si>
    <t>Distribution of vested RSUs (in shares)</t>
  </si>
  <si>
    <t>Distribution of vested RSUs</t>
  </si>
  <si>
    <t>Excess tax benefits from equity awards</t>
  </si>
  <si>
    <t>Foreign currency translation adjustments, net of tax</t>
  </si>
  <si>
    <t>Balance at Dec. 31, 2015</t>
  </si>
  <si>
    <t>Balance (in shares) at Dec. 31, 2015</t>
  </si>
  <si>
    <t>Common share cancellation (note 22) (in shares)</t>
  </si>
  <si>
    <t>Common share cancellation (note 22)</t>
  </si>
  <si>
    <t>Balance at Dec. 31, 2016</t>
  </si>
  <si>
    <t>Balance (in shares) at Dec. 31, 2016</t>
  </si>
  <si>
    <t>Stock Issued During Period, Shares, Acquisitions</t>
  </si>
  <si>
    <t>Issuance of common shares</t>
  </si>
  <si>
    <t>Balance at Dec. 31, 2017</t>
  </si>
  <si>
    <t>Balance (in shares) at Dec. 31, 2017</t>
  </si>
  <si>
    <t>CONSOLIDATED STATEMENTS OF CASH FLOWS - USD ($) $ in Thousands</t>
  </si>
  <si>
    <t>Operating activities</t>
  </si>
  <si>
    <t>Items not requiring (providing) cash</t>
  </si>
  <si>
    <t>Stock-based compensation (note 11(a))</t>
  </si>
  <si>
    <t>Deferred income taxes</t>
  </si>
  <si>
    <t>Reduction in accrued royalty obligation</t>
  </si>
  <si>
    <t>Impairment</t>
  </si>
  <si>
    <t>Unrealized foreign exchange loss (gain)</t>
  </si>
  <si>
    <t>Other</t>
  </si>
  <si>
    <t>Changes in non-cash working capital</t>
  </si>
  <si>
    <t>Accounts receivable</t>
  </si>
  <si>
    <t>Inventories</t>
  </si>
  <si>
    <t>Prepaids and other</t>
  </si>
  <si>
    <t>Accounts payable and accrued liabilities</t>
  </si>
  <si>
    <t>Cash flows provided by (used in) operating activities</t>
  </si>
  <si>
    <t>Investing activities</t>
  </si>
  <si>
    <t>Additions to property and equipment</t>
  </si>
  <si>
    <t>Additions to intangible assets</t>
  </si>
  <si>
    <t>Proceeds from sale of property &amp; equipment</t>
  </si>
  <si>
    <t>Acquisitions, net of cash acquired:</t>
  </si>
  <si>
    <t>Numerex Corp (note 5(a))</t>
  </si>
  <si>
    <t>GNSS business of GlobalTop (note 5(b))</t>
  </si>
  <si>
    <t>Blue Creation (note 5(c))</t>
  </si>
  <si>
    <t>GenX Mobile Inc. (note 5(d))</t>
  </si>
  <si>
    <t>MobiquiThings SAS (note 5(e))</t>
  </si>
  <si>
    <t>Accel Networks LLC (note 5(d))</t>
  </si>
  <si>
    <t>Wireless Maingate AB (note 5(g))</t>
  </si>
  <si>
    <t>Cash flows used in investing activities</t>
  </si>
  <si>
    <t>Financing activities</t>
  </si>
  <si>
    <t>Issuance of common shares, net of issuance cost</t>
  </si>
  <si>
    <t>Repurchase of common shares for cancellation (note 22)</t>
  </si>
  <si>
    <t>Taxes paid related to net settlement of equity awards</t>
  </si>
  <si>
    <t>Payment for contingent consideration</t>
  </si>
  <si>
    <t>Decrease in other long-term obligations</t>
  </si>
  <si>
    <t>Cash flows used in financing activities</t>
  </si>
  <si>
    <t>Effect of foreign exchange rate changes on cash and cash equivalents</t>
  </si>
  <si>
    <t>Cash, Cash Equivalents, Restricted Cash and Restricted Cash Equivalents, Period Increase (Decrease), Including Exchange Rate Effect</t>
  </si>
  <si>
    <t>Cash, Cash Equivalents, Restricted Cash and Restricted Cash Equivalents</t>
  </si>
  <si>
    <t>NATURE OF OPERATIONS</t>
  </si>
  <si>
    <t>Organization, Consolidation and Presentation of Financial Statements [Abstract]</t>
  </si>
  <si>
    <t>NATURE OF OPERATIONS Sierra Wireless, Inc., together with its subsidiaries (collectively, "the company, we, our”) was incorporated under the Canada Business Corporations Act on May 31, 1993. Sierra Wireless is an Internet of Things (“IoT”) pioneer, empowering businesses and industries to transform and thrive in the connected economy. Customers start their IoT deployments with Sierra Wireless because we provide an integrated device-to-cloud solution comprised of embedded and networking solutions seamlessly connected with our IoT services. Original Equipment Manufacturers (“OEMs”) and enterprises worldwide rely on our expertise in delivering fully-integrated solutions to reduce complexity, turn edge network data into intelligent decisions and get their connected products and services to market faster. We have sales, engineering, and research and development teams located in offices around the world. The primary markets for our products are North America, Europe and Asia Pacific. We operate our business under three reportable segments: OEM Solutions Embedded cellular modules, short range wireless modules, software and tools for OEM customers who integrate wirelessly into their products and solutions. Enterprise Solutions Intelligent routers and gateways, and management solutions that enable cellular connectivity. IoT Services Internet services including a cloud-based platform for deploying and managing IoT applications, Smart SIM supported by our mobile core networks, and managed wireless broadband services to enable worldwide customer IoT deployments. Effective December 11, 2017, our former Cloud and Connectivity Services segment was renamed to IoT Services to reflect the acquisition of Numerex Corp. (note 5 (a)).</t>
  </si>
  <si>
    <t>SUMMARY OF SIGNIFICANT ACCOUNTING POLICIES</t>
  </si>
  <si>
    <t>Accounting Policies [Abstract]</t>
  </si>
  <si>
    <t>SUMMARY OF SIGNIFICANT ACCOUNTING POLICIES Our consolidated financial statements are prepared in accordance with U.S. GAAP. (a) Basis of consolidation Our consolidated financial statements include the accounts of the company and its subsidiaries, all of which are wholly-owned, from their respective dates of acquisition of control. All inter-company transactions and balances have been eliminated on consolidation. (b) Use of estimates 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inventory obsolescence, estimated useful lives of long-lived assets, valuation of intangible assets, goodwill, royalty and warranty accruals, other liabilities, stock-based compensation, allowance for doubtful accounts receivable, income taxes, restructuring costs, contingent consideration and commitments and contingencies, based on currently available information. Actual amounts could differ from estimates. (c) Revenue recognition Revenue from sales of products and services is recognized upon the later of transfer of title or upon shipment of the product to the customer or rendering of the service, as long as persuasive evidence of an arrangement exists, delivery has occurred, price is fixed or determinable, and collection is reasonably assured. Contractual allowances for product returns and price amendments are estimated and recorded as a reduction to revenue. Cash received in advance of the revenue recognition criteria being met is recorded as deferred revenue. Revenues from contracts with multiple-element arrangements are recognized as each element is earned based on the relative fair value of each element and only when there are no undelivered elements that are essential to the functionality of the delivered elements. Revenue from activation or set up fees charged in advance of contracted monthly recurring revenue is deferred and recognized over the estimated customer or specific contract life on a straight line basis. Revenue from cloud and connectivity subscription services are generally billed monthly and recognized when earned. Revenue from licensed software is recognized at the inception of the license term. Revenue from software maintenance, unspecified upgrades and technical support contracts is recognized over the period such items are delivered or services are provided. Technical support contracts extending beyond the current period are recorded as deferred revenue and amortized into income over the applicable earning period. Funding from certain research and development agreements is recognized as revenue when certain criteria stipulated under the terms of those funding agreements have been met, and when there is reasonable assurance the funding will be received. Certain research and development funding may be repayable on the occurrence of specified future events. (d) Research and development costs Research and development costs are expensed as they are incurred. We capitalize certain software development costs principally related to software coding, designing system interfaces and installation, and testing of the software, once technological feasibility is reached. We follow the cost reduction method of accounting for certain agreements, including government research and development funding, whereby the benefit of the funding is recognized as a reduction in the cost of the related expenditure when certain criteria stipulated under the terms of those funding agreements have been met, and there is reasonable assurance the research and development funding will be received. (e) Warranty costs Warranty costs are accrued upon the recognition of related revenue, based on our best estimates, with reference to past and expected future experience. Warranty obligations are included in accounts payable and accrued liabilities in our consolidated balance sheet. (f) Royalty costs We have intellectual property license agreements which generally require us to make royalty payments based on a combination of fixed fees and percentage of the revenue generated by sales of products incorporating the licensed technology. We recognize royalty obligations in accordance with the terms of the respective royalty agreements. Royalty costs are recorded as a component of cost of goods sold in the period when incurred. Where agreements are not in place, we recognize our current best estimate of the royalty obligation in cost of goods sold, accrued liabilities and long-term liabilities. Historically (prior to October 1, 2016), in determining this estimate, we based our calculations on an assumption that royalty calculations could be based on a percentage of the entire value of an end-product (i.e., revenue). This conformed with our legacy license agreements. Significant legal precedent now exists in the United States supporting the smallest saleable unit (“SSU”) principle (i.e., the principle that any royalty obligations should be no more than a portion of the profits for a component within the product that implements the patented technology) as the appropriate methodology for determining FRAND standard essential patent (“SEP”) royalties. Using this principle, the royalty accrual on our products is based on the value of the patented technology in the chipset, representing the SSU that implements the technology, and not on the entire value of the end-product. The cumulative effect of these legal changes to the licensing landscape, combined with supportive legislative initiatives and broad industry support for the SSU principle, at the time of the expiry of one of our significant legacy IP licenses, prompted management to reassess its contingent royalty obligation estimate during the fourth quarter of the year ended December 31, 2016. The use of the SSU principle as the basis to determine the estimate, as opposed to value of end-product, resulted in a reduction of $13.0 million to our estimated royalty obligation effective October 1, 2016. (g) Market development costs Market development costs are charged to sales and marketing expense to the extent that the benefit is separable from the revenue transaction and the fair value of that benefit is determinable. To the extent that such costs either do not provide a separable benefit, or the fair value of the benefit cannot be reliably estimated, such amounts are recorded as a reduction of revenue. (h) Income taxes Income taxes are accounted for using the asset and liability method. Deferred income tax assets and liabilities are based on temporary differences (differences between the accounting basis and the tax basis of the assets and liabilities) and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e include interest and penalties related to income taxes, including unrecognized tax benefits, in income tax expense.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We recognize the tax effects related to share-based payments at settlement or expiration in Income tax expense . (i) Stock-based compensation and other stock-based payments Stock options and restricted share units granted to the company’s key officers, directors and employees are accounted for using the fair value-based method. Under this method, compensation cost for stock options is measured at fair value at the date of grant using the Black-Scholes valuation model, and is expensed over the awards' vesting period using the straight-line method. Any consideration paid by plan participants on the exercise of stock options or the purchase of shares is credited to common stock together with any related stock-based compensation expense. Compensation cost for restricted share units is measured at fair value at the date of grant which is the market price of the underlying security, and is expensed over the awards' vesting period using the straight-line method. In the third quarter of 2016, we early adopted ASU 2016-09 and elected to make an entity-wide election to account for forfeitures in compensation expense when they occur. The application of this election did not have a material impact on our financial statements. (j) Earnings (loss) per common share Basic earnings (loss) per share is computed by dividing net earnings (loss)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earnings (loss) per share are the same. Under the treasury stock method, the number of dilutive shares, if any, is determined by dividing the average market price of shares for the period into the net proceeds of in-the-money options. (k) Translation of foreign currencies Our functional and reporting currency is the U.S. dollar. 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earnings (loss) for the period. We have foreign subsidiaries that are considered to be self-contained and integrated within their foreign jurisdiction, and accordingly, use the respective local currency as their functional currency. The assets and liabilities of the foreign subsidiaries, including goodwill and fair value adjustments arising on acquisition, are translated at exchange rates at the balance sheet dates, equity is translated at historical rates, and revenue and expenses are translated at exchange rates prevailing during the period. The foreign exchange gains and losses arising from the translation are reported as a component of other comprehensive income (loss), as presented in note 21, Accumulated Other Comprehensive Loss . (l) Cash and cash equivalents Cash and cash equivalents include cash and short-term deposits with original maturities of three months or less. The carrying amounts approximate fair value due to the short-term maturities of these instruments. (m) Allowance for doubtful accounts receivable We maintain an allowance for our accounts receivable for estimated losses that may result from our customers’ inability to pay. We determine the amount of the allowance by analyzing known uncollectible accounts, aged receivables, economic conditions, historical losses, insured amounts, if any, and changes in customer payment cycles and credit-worthiness. Amounts later determined and specifically identified to be uncollectible are charged against this allowance. If the financial condition of any of our customers deteriorates resulting in an impairment of their ability to make payments, we may increase our allowance. (n) Financing receivables We lease certain hardware devices to a small number of hardware distributors under sales-type leases which have terms ranging from two to four years and bear interest at 2%. Because the devices are not functional on our network without an active service agreement with us, we can de-activate devices for non-payment. We evaluate the credit quality of our financing receivables on an ongoing basis utilizing an aging of the accounts and write-offs, customer collection experience, the customer’s financial condition, known risk characteristics impacting the respective customer base, and other available economic conditions, to determine the appropriate allowance. (o) Derivatives Derivatives, such as foreign currency forward contracts, may be used to hedge the foreign exchange risk on cash flows from commitments denominated in a foreign currency. Derivatives are recorded in Accounts receivable or Accounts payable and accrued liabilities and measured at fair value at each balance sheet date. Any resulting gains and losses from changes in the fair value are recorded in Foreign exchange gain (loss) . (p) Inventories Inventories consist of electronic components and finished goods and are valued at the lower of cost or estimable realizable value, determined on a first-in-first-out basis. Cost is defined as all costs that relate to bringing the inventory to its present condition and location under normal operating conditions. We review the components of our inventory and our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and new product introductions that vary from current expectations. We believe that the estimates used in calculating the inventory provision are reasonable and properly reflect the risk of excess and obsolete inventory. If customer demands for our inventory are substantially less than our estimates, additional inventory write-downs may be required. (q) Property and equipment Property and equipment are stated at cost, less accumulated depreciation and amortization. 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Monitoring equipment 3-5 years Network equipment 3-7 years Research and development equipment related amortization is included in research and development expense. Tooling, production, monitoring and certain network equipment related amortization is included in cost of goods sold. All other amortization is included in amortization expense. Leasehold improvements and leased vehicles are amortized on a straight-line basis over the lesser of their expected average service life or term of the lease. When we sell property and equipment, we net the historical cost less accumulated depreciation and amortization against the sale proceeds and include the difference in Other income . (r) Intangible assets The estimated useful life of intangible assets with definite lives is the period over which the assets are expected to contribute to our future cash flows. When determining the useful life, we consider the expected use of the asset, useful life of any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We amortize our intangible assets on a straight-line basis over the following specific periods: Patents and trademarks — 3-5 years Licenses — over the shorter of the term of the license or an estimate of their useful life, ranging from three to ten years Intellectual property and customer relationships — 3-13 years Brand — over the estimated life In-process research and development — over the estimated life In-process research and development (“IPRD”) are intangible assets acquired as part of business combinations. Prior to their completion, IPRD are intangible assets with indefinite life and they are not amortized but subject to impairment test on an annual basis. Research and development related amortization is included in research and development expense. All other amortization is included in amortization expense. (s) Goodwill Goodwill represents the excess of the purchase price of an acquired business over the fair value assigned to assets acquired and liabilities assumed in a business combination. Goodwill has an indefinite life, is not amortized, and is subject to a two-step impairment test on an annual basis. The first step compares the fair value of the reporting unit to its carrying amount, which includes the goodwill. When the fair value of a reporting unit exceeds its carrying amount, goodwill of the reporting unit is considered not to be impaired and the second step of the impairment test is unnecessary. If the carrying amount exceeds the implied fair value of the goodwill, the second step measures the amount of the impairment loss. If the carrying amount exceeds the fair value of the goodwill, an impairment loss is recognized equal to that excess. (t) Impairment of long-lived assets Long-lived assets, including property and equipment, and intangible assets other than goodwill,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Intangible assets with indefinite lives are tested annually for impairment and in interim periods if certain events occur indicating that the carrying value of the intangible assets may be impaired. (u) Comprehensive income (loss) Comprehensive income (loss) includes net earnings (loss) as well as changes in equity from other non-owner sources. The other changes in equity included in comprehensive income (loss) are comprised of foreign currency cumulative translation adjustments. (v) Investment tax credits Investment tax credits are accounted for using the flow-through method whereby such credits are accounted for as a reduction of income tax expense in the period in which the credit arises. (w) Comparative figures Certain figures presented in the consolidated financial statements have been reclassified to conform to the presentation adopted for the current year.</t>
  </si>
  <si>
    <t>RECENTLY IMPLEMENTED ACCOUNTING STANDARDS</t>
  </si>
  <si>
    <t>Accounting Changes and Error Corrections [Abstract]</t>
  </si>
  <si>
    <t>New Accounting Pronouncements and Changes in Accounting Principles [Text Block]</t>
  </si>
  <si>
    <t>RECENTLY IMPLEMENTED ACCOUNTING STANDARDS In November 2016, the FASB issued ASU 2016-18, Statement of Cash Flows (Topic 230) Restricted Cash . This update is to address diversity in the classification and presentation of changes in restricted cash on the statement of cash flows. This requires that a statement of cash flows explain the change during the period in the total of cash, cash equivalents, and amounts generally described as restricted cash or restricted cash equivalents by including restricted cash and restricted cash equivalents when reconciling the beginning-of-period and end-of-period total amounts shown on the statement of cash flows. The standard is effective for fiscal years beginning after December 15, 2017, and interim periods within those fiscal periods. Early adoption is permitted, and any adjustments should be reflected as of the beginning of the fiscal year that includes that interim period. In the fourth quarter of 2017, we early adopted ASU 2016-18 and there was no material impact to our financial statements and business.</t>
  </si>
  <si>
    <t>CHANGES IN FUTURE ACCOUNTING STANDARDS</t>
  </si>
  <si>
    <t>New Accounting Pronouncements and Changes in Accounting Principles [Abstract]</t>
  </si>
  <si>
    <t>CHANGES IN FUTURE ACCOUNTING STANDARDS In May 2014, the FASB issued ASU 2014-09, Revenue from Contracts with Customers (ASC 606). The update is intended to clarify the principles of recognizing revenue, and to develop a common revenue standard for U.S. GAAP and IFRS that would remove inconsistencies in revenue requirements, leading to improved comparability of revenue recognition practices across entities and industries. ASC 606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been introduced, which may affect the amount and/or timing of revenue recognized. The new standard is effective for annual and interim financial statements for fiscal years beginning after December 15, 2017. Early application is permitted in fiscal years beginning after December 15, 2016. We will adopt the full retrospective transition method in the first quarter of 2018. The new revenue standards, under our current business model, are not expected to have a material impact on the amount and timing of revenue recognized. We have identified and have commenced the development of appropriate changes to our business processes, systems, and controls to support recognition and disclosure under the new standard. In February 2016, the FASB issued ASU 2016-02, Leases (Topic 842) . This update is to improve transparency and comparability among organizations by requiring lessees to recognize right-of-use assets and lease liabilities on the balance sheet and requiring additional disclosure about leasing arrangements. The standard is effective for fiscal years beginning after December 15, 2018. Early application is permitted. We are in the process of evaluating the impact of this update and cannot reasonably estimate the effect on our financial statements and business at this time. In June 2016, the FASB issued ASU 2016-13, Measurement of Credit Losses on Financial Instruments . This update will replace the incurred loss impairment methodology for credit losses on financial instruments with a methodology that requires consideration of a broader range of reasonable and supportable information to inform credit loss estimates. The standard is effective for fiscal years beginning after December 15, 2019, including interim periods within those fiscal years. Early application is permitted as of the fiscal years beginning after December 15, 2018, including interim periods within those fiscal years. We are in the process of evaluating the impact of this update and cannot reasonably estimate the effect on our financial statements and business at this time. In August 2016, the FASB issued ASU 2016-15, Statement of Cash Flows (Topic 230), Classification of Certain Cash Receipts and Cash Payments . The update addresses eight specific cash flow issues with the objective of reducing diversity in practice. The standard is effective for fiscal years beginning after December 15, 2017, and interim periods within those fiscal periods. Early application is permitted. We will adopt the standard in the first quarter of 2018. The update does not have a material impact on our financial statements.</t>
  </si>
  <si>
    <t>ACQUISITIONS</t>
  </si>
  <si>
    <t>Business Combinations [Abstract]</t>
  </si>
  <si>
    <t>NUMEREX CORP (Notes)</t>
  </si>
  <si>
    <t>Business Acquisition [Line Items]</t>
  </si>
  <si>
    <t>ACQUISITION OF NUMEREX CORP [Text Block]</t>
  </si>
  <si>
    <t>(a) Numerex Corp. On December 7, 2017, we completed the stock-for-stock merger transaction to acquire Numerex Corp. ("Numerex"). In accordance with the Agreement and Plan of Merger dated August 2, 2017, by and among the company, Numerex and Wireless Acquisition Sub, Inc. we issued 3,580,832 common shares as merger consideration in exchange for all of the outstanding shares of Numerex common stock and certain outstanding Numerex equity awards and warrants. Additionally, approximately $20.2 million in aggregate was paid at closing to retire outstanding Numerex debt. Total consideration for the acquisition is as follows: $ Issuance of common shares 77,346 Debt extinguishment 20,155 97,501 We accounted for the transaction using the acquisition method and accordingly, recorded the tangible and intangible assets acquired and liabilities assumed on the basis of our estimates of their respective preliminary fair values as at December 7, 2017 . The excess of the purchase price over the preliminary value assigned to the net assets acquired is recorded as goodwill. The following table summarizes the preliminary values assigned to the assets acquired and liabilities assumed at the acquisition date: $ Cash 1,430 Deferred income tax asset 1,049 Property and equipment 7,244 Identifiable intangible assets 45,700 Goodwill 50,642 Other working capital (7,417 ) Long-term obligations (1,147 ) Fair value of net assets acquired 97,501 The goodwill of $50.6 million resulting from the acquisition consists largely of the expectation that the acquisition will expand our position as a leading global IoT pure-play and significantly increase our subscription-based recurring services revenue. Goodwill has been assigned to the IoT Services segment and approximately $5.8 million is deductible for tax purposes. The following table provides the components of the identifiable intangible assets acquired that are subject to amortization: Estimated useful life $ Customer relationships 9 years 26,270 Existing technology 3 years 10,210 Brand 13 years 9,220 45,700 The amount of revenue of Numerex included in our consolidated statements of operations from the acquisition date, through the period ended December 31, 2017, was $3.1 million . The amount of net loss of Numerex included in our consolidated statements of operations for the aforementioned period was $0.8 million . We recorded transaction costs of $4.0 million in acquisition-related and integration for the year ended December 31, 2017; transaction cost of $0.1 million related to issuance cost was recorded in common stock during the year ended December 31, 2017. The following table presents the unaudited pro forma results for the year ended December 31, 2017 and 2016. The pro forma financial information combines the results of operations of Sierra Wireless, Inc. and Numerex as though the businesses had been combined as of the beginning of fiscal 2016. The pro forma financial information is presented for informational purposes only and is not indicative of the results of operations that would have been achieved if the acquisition had taken place at the beginning of fiscal 2016. The unaudited pro forma financial information presented includes amortization charges for acquired tangible and intangible assets, and related tax effects. 2017 2016 Pro forma information Revenue $ 747,719 $ 686,252 Loss from operations (8,973 ) (5,205 ) Net loss (3,577 ) (7,334 ) Basic and diluted loss per share (in dollars) $ (0.10 ) $ (0.21 )</t>
  </si>
  <si>
    <t>GNSS BUSINESS (Notes)</t>
  </si>
  <si>
    <t>ACQUISITION OF GNSS BUSINESS [Abstract]</t>
  </si>
  <si>
    <t>ACQUISITION OF GNSS BUSINESS [Text Block]</t>
  </si>
  <si>
    <t>(b) GNSS business of GlobalTop On March 31, 2017, we completed the acquisition of substantially all of the assets of the Global Navigation Satellite System ("GNSS") embedded module business of GlobalTop Technology Inc. ("GlobalTop") for total cash consideration of $3.1 million . GlobalTop is a Taiwan-based business that specializes in the development and manufacture of a wide variety of GNSS modules and serves customers around the world. The acquisition builds on our strategy to expand our product offerings beyond cellular, Wi-Fi and Bluetooth, servicing customers in the automotive, telematics and asset tracking markets. The transaction is accounted for using the acquisition method and accordingly, we have recorded the tangible and intangible assets acquired and liabilities assumed on the basis of their respective fair values as at March 31, 2017 . The excess of the purchase price over the final value assigned to the net assets acquired is recorded as goodwill. The following table summarizes the final values assigned to the assets acquired at the acquisition date: $ Assets acquired Inventory 604 Property and equipment 175 Identifiable intangible assets 1,160 Goodwill 1,206 Fair value of net assets acquired 3,145 Goodwill of $1.2 million resulting from the acquisition consists largely of the expectation that the acquisition will expand our embedded solution portfolio for OEM customers in the key markets we serve. Goodwill is deductible for tax purposes. The following table provides the components of the identifiable intangible assets acquired: Estimated useful life $ Customer Relationships 5 years 640 Existing Technology 3 years 410 Backlog 11 months 110 1,160 The amount of revenue and net earnings from the GNSS business included in our consolidated statements of operations from the acquisition date, through the year ended December 31, 2017, was $3.4 million and $ nil , respectively. There was no significant impact on the Company's revenue and net earnings on a pro forma basis for all periods presented.</t>
  </si>
  <si>
    <t>BLUE CREATION BLUE CREATION</t>
  </si>
  <si>
    <t>Blue Creation [Member]</t>
  </si>
  <si>
    <t>ACQUISITION OF BLUE CREATION</t>
  </si>
  <si>
    <t>(c) Blue Creation On November 2, 2016, we completed the acquisition of all of the outstanding shares of the parent company and sole owner of Blue Creation for total cash consideration of $6.4 million ( $2.9 million , net of cash acquired), plus a maximum contingent consideration of $0.5 million under a performance-based earn-out formula. We accounted for the transaction using the acquisition method and accordingly, we have recorded the tangible and intangible assets acquired and liabilities assumed on the basis of their respective fair values as at November 2, 2016 . In accordance with ASC 805, Business Combinations, the earn-out has been recognized as acquisition-related costs over the earn-out period. The following table summarizes the values assigned to the assets acquired and liabilities assumed at the acquisition date: $ Assets acquired Cash 3,563 Accounts receivable 237 Other assets 111 Identifiable intangible assets 2,540 Goodwill 920 7,371 Liabilities assumed Accounts payable and accrued liabilities 392 Deferred income taxes 534 Fair value of net assets acquired 6,445 Goodwill of $0.9 million resulting from the acquisition will strengthen our strategic position within our OEM Solutions segment. Goodwill is not deductible for tax purposes. The following table provides the components of the identifiable intangible assets acquired: Estimated useful life $ Customer relationships 3.5 years 2,090 Existing technology 4 years 450 2,540</t>
  </si>
  <si>
    <t>GENX MOBILE INC GENX MOBILE INC</t>
  </si>
  <si>
    <t>ACQUISITION OF GENX MOBILE INC</t>
  </si>
  <si>
    <t>(d) GenX Mobile Inc. On August 3, 2016, we completed the acquisition of all of the outstanding shares of GenX Mobile Incorporated ("GenX") for total cash consideration of $7.8 million ( $5.9 million , net of cash acquired), plus contingent consideration for inventory consumption in excess of $1.0 million , up to a maximum of $1.4 million . At acquisition date, we recognized the fair value of the contingent consideration at $1.4 million based on a probability estimate of consumption of acquisition date inventory within the specified 12 month period of the contingent consideration. We accounted for the transaction using the acquisition method and accordingly, we have recorded the tangible and intangible assets acquired and liabilities assumed on the basis of their respective fair values as at August 3, 2016 . The excess of the purchase price over the value assigned to the net assets acquired is recorded as goodwill. Total consideration for the acquisition is as follows: $ Cash 7,752 Contingent consideration 1,375 9,127 The following table summarizes the values assigned to the assets acquired and liabilities assumed at the acquisition date: $ Assets acquired Cash 1,852 Accounts receivable 1,754 Inventory 2,375 Other assets 124 Identifiable intangible assets 3,926 Goodwill 1,782 11,813 Liabilities assumed Accounts payable and accrued liabilities 1,458 Deferred income taxes 1,228 Fair value of net assets acquired 9,127 Goodwill of $1.8 million resulting from the acquisition consists largely of the expectation that the acquisition will further strengthen our Enterprise Solutions segment. Goodwill is not deductible for tax purposes. The following table provides the components of the identifiable intangible assets acquired: Estimated useful life $ Customer relationships 5 years 2,640 Existing technology 4 years 973 In-process research and development 313 3,926</t>
  </si>
  <si>
    <t>MOBIQUITHINGS SAS</t>
  </si>
  <si>
    <t>ACQUISITION OF MOBIQUITHINGS SAS</t>
  </si>
  <si>
    <t>(e) MobiquiThings SAS On September 2, 2015, we acquired all of the shares of MobiquiThings SAS ("MobiquiThings") for cash consideration of €13.5 million ( $15.2 million ), plus a maximum contingent consideration of €12 million under a performance-based earn-out formula. MobiquiThings is a France-based mobile virtual network operator dedicated exclusively to the Machine-to-Machine and Telematics marketplace. At acquisition date, we recognized the contingent consideration at fair value based on a weighted probability estimate of achievement of the earn-out within the specified periods of the contingent consideration. In accordance with ASC 805, Business Combinations , $0.5 million was recognized as purchase price consideration and the remaining balance is being expensed to acquisition-related costs over the earn-out period. The change in fair value at each reporting period is recognized in earnings. Total consideration for the acquisition is as follows: € $ Cash 13,506 15,216 Contingent consideration 470 529 13,976 15,745 We accounted for the transaction using the acquisition method and accordingly, we have recorded the tangible and intangible assets acquired and liabilities assumed on the basis of our estimates of their respective fair values as at September 2, 2015 . The excess of the purchase price over the value assigned to the net assets acquired is recorded as goodwill. The following table summarizes the values assigned to the assets acquired and liabilities assumed at the acquisition date: € $ Assets acquired Cash 214 241 Accounts receivable 1,026 1,156 Prepaids and other assets 107 120 Property and equipment 1,041 1,173 Identifiable intangible assets 5,071 5,713 Goodwill 9,922 11,179 17,381 19,582 Liabilities assumed Accounts payable and accrued liabilities 1,715 1,932 Deferred income tax 1,690 1,905 Fair value of net assets acquired 13,976 15,745 Goodwill of $11.2 million resulting from the acquisition consists largely of the expectation that the acquisition will further solidify our device-to-cloud strategy. Goodwill is not deductible for tax purposes. The following table provides the components of the identifiable intangible assets acquired that are subject to amortization: Estimated useful life € $ Customer relationships 11 years 3,379 3,807 Existing technology 4.5 years 1,692 1,906 5,071 5,713 The acquisition had no significant impact on revenues and net earnings for the year ended December 31, 2015. There was also no significant impact on the Company's revenues and net income on a pro forma basis for all periods presented.</t>
  </si>
  <si>
    <t>ACCEL NETWORKS LLC</t>
  </si>
  <si>
    <t>ACQUISITION OF ACCEL NETWORKS LLC</t>
  </si>
  <si>
    <t>Accel Networks LLC On June 18, 2015, we acquired substantially all of the assets of Accel Networks LLC ("Accel") for cash consideration of $9.5 million , plus a maximum contingent consideration of $1.5 million under a performance-based earn-out formula. Accel is a leader in managed cellular broadband technology and connectivity services in North America. At acquisition date, we recognized the fair value of the contingent consideration at $0.8 million based on a weighted probability estimate of achievement of the earn-out within the specified 12 month period of the contingent consideration. At December 31, 2015, management determined that the achievement of the earn-out will not be attained and recorded the reversal of the fair value of the contingent consideration in acquisition-related costs . We accounted for the transaction using the acquisition method and accordingly, we have recorded the tangible and intangible assets acquired and liabilities assumed on the basis of their respective fair values as at June 18, 2015 . The excess of the purchase price over the final value assigned to the net assets acquired is recorded as goodwill. Total consideration for the acquisition is as follows: $ Cash 9,471 Contingent consideration 753 10,224 The following table summarizes the final values assigned to the assets acquired and liabilities assumed at the acquisition date: $ Assets acquired Accounts receivable 551 Prepaid and other assets 59 Inventory 133 Property and equipment 1,388 Identifiable intangible assets 5,499 Goodwill 3,706 11,336 Liabilities assumed Accounts payable and accrued liabilities 1,034 Deferred revenue 78 Fair value of net assets acquired 10,224 Goodwill of $3.7 million resulting from the acquisition consists largely of the expectation that the acquisition will strengthen our IoT Services segment. Goodwill is deductible for tax purposes. The following table provides the components of the identifiable intangible assets acquired that are subject to amortization: Estimated useful life $ Brand 20 years 1,169 Customer relationships 10 years 2,352 Existing technology 5 years 1,978 5,499 The acquisition had no significant impact on revenues and net earnings for the year ended December 31, 2015. There was also no significant impact on the Company's revenues and net income on a pro forma basis for all periods presented.</t>
  </si>
  <si>
    <t>WIRELESS MAINGATE AB</t>
  </si>
  <si>
    <t>ACQUISITION OF WIRELESS MAINGATE</t>
  </si>
  <si>
    <t xml:space="preserve">(g) Wireless Maingate AB On January 16, 2015, we acquired all of the shares of Wireless Maingate AB ("Maingate") for cash consideration of $91.6 million ( $88.4 million , net of cash acquired). Maingate is a Sweden-based provider of M2M connectivity and data management services. We accounted for the transaction using the acquisition method and accordingly, recorded the tangible and intangible assets acquired and liabilities assumed on the basis of our estimates of their respective fair values as at January 16, 2015 . The excess of the purchase price over the final value assigned to the net assets acquired is recorded as goodwill. The following table summarizes the final values assigned to the assets acquired and liabilities assumed at the acquisition date: $ Assets acquired Cash 3,139 Accounts receivable 2,795 Prepaid and other assets 270 Inventory 75 Property and equipment 275 Identifiable intangible assets 50,231 Goodwill 45,593 102,378 Liabilities assumed Accounts payable and accrued liabilities 4,437 Deferred revenue 172 Deferred income tax 6,181 Fair value of net assets acquired 91,588 Goodwill of $45.6 million resulting from the acquisition consists largely of the expectation that the acquisition will strengthen our business and offer us significantly enhanced market position in Europe. Goodwill is not deductible for tax purposes. The following table provides the components of the identifiable intangible assets acquired that are subject to amortization: Estimated useful life $ Brand 20 years 4,820 Customer relationships 12 years 34,571 Existing technology 4 years 3,411 In-process research and development 8 years 7,429 50,231 The following table presents the unaudited pro forma results for the year ended December 31, 2015 and 2014. The pro forma financial information combines the results of operations of Sierra Wireless, Inc. and Maingate as though the businesses had been combined as of the beginning of fiscal 2014. The pro forma financial information is presented for informational purposes only and is not indicative of the results of operations that would have been achieved if the acquisition had taken place at the beginning of fiscal 2014. The unaudited pro forma financial information presented includes amortization charges for acquired tangible and intangible assets, and related tax effects. 2015 2014 Pro forma information Revenue $ 608,516 $ 569,340 Earnings (loss) from operations 8,861 (4,719 ) Net loss (3,652 ) (15,339 ) Basic and diluted loss per share (in dollars) $ (0.11 ) $ (0.49 ) </t>
  </si>
  <si>
    <t>SEGMENTED INFORMATION</t>
  </si>
  <si>
    <t>Segment Reporting [Abstract]</t>
  </si>
  <si>
    <t>SEGMENTED INFORMATION As our chief operating decision maker does not evaluate the performance of our operating segments based on segment assets, management does not classify asset information on a segmented basis. Despite the absence of discrete financial information, we do measure our revenue based on other forms of categorization such as by the geographic distribution in which our products are sold. REVENUE AND GROSS MARGIN BY SEGMENT Year ended December 31, 2017 OEM Solutions Enterprise Solutions IoT Services Total Revenue $ 555,887 $ 101,535 $ 34,655 $ 692,077 Cost of goods sold 384,872 53,014 19,244 457,130 Gross margin $ 171,015 $ 48,521 $ 15,411 $ 234,947 Gross margin % 30.8 % 47.8 % 44.5 % 33.9 % Expenses 235,306 Loss from operations $ (359 ) Total assets $ 689,106 Year ended December 31, 2016 OEM Solutions Enterprise Solutions IoT Services Total Revenue $ 516,517 $ 71,486 $ 27,604 $ 615,607 Cost of goods sold 349,921 31,537 16,406 397,864 Gross margin $ 166,596 $ 39,949 $ 11,198 $ 217,743 Gross margin % 32.3 % 55.9 % 40.6 % 35.4 % Expenses 196,395 Earnings from operations $ 21,348 Total assets $ 578,459 Year ended December 31, 2015 OEM Solutions Enterprise Solutions IoT Services Total Revenue $ 523,366 $ 63,072 $ 21,360 $ 607,798 Cost of goods sold 371,559 29,945 12,439 413,943 Gross margin $ 151,807 $ 33,127 $ 8,921 $ 193,855 Gross margin % 29.0 % 52.5 % 41.8 % 31.9 % Expenses 183,741 Loss from operations $ 10,114 Total assets $ 546,332 REVENUE BY GEOGRAPHICAL REGION 2017 2016 2015 Americas $ 219,453 $ 194,019 $ 196,476 Europe, Middle East and Africa 157,975 137,803 116,686 Asia-Pacific 314,649 283,785 294,636 $ 692,077 $ 615,607 $ 607,798 PROPERTY AND EQUIPMENT BY GEOGRAPHICAL REGION 2017 2016 Americas $ 26,608 $ 18,001 Europe, Middle East and Africa 11,136 10,814 Asia-Pacific 5,233 5,365 $ 42,977 $ 34,180</t>
  </si>
  <si>
    <t>RESEARCH AND DEVELOPMENT</t>
  </si>
  <si>
    <t>Research and Development [Abstract]</t>
  </si>
  <si>
    <t>RESEARCH AND DEVELOPMENT The components of research and development costs consist of the following: 2017 2016 2015 Gross research and development $ 84,246 $ 73,695 $ 74,599 Government tax credits (885 ) (618 ) (579 ) $ 83,361 $ 73,077 $ 74,020</t>
  </si>
  <si>
    <t>RESTRUCTURING (Notes)</t>
  </si>
  <si>
    <t>Restructuring and Related Activities [Abstract]</t>
  </si>
  <si>
    <t>Restructuring and Related Activities Disclosure [Text Block]</t>
  </si>
  <si>
    <t>. RESTRUCTURING In February 2017, we made a decision to relocate the customer support and network operations within the IoT Services segment from Sweden to France and the United States to achieve operational efficiencies. As a result, 19 employees were impacted and we recorded $1.1 million in restructuring costs for the year ended December 31, 2017. As at December 31, 2017, outstanding liability of $0.5 million is included in accounts payable and accrued liabilities and is expected to be paid by February 2019 .</t>
  </si>
  <si>
    <t>OTHER INCOME (EXPENSE)</t>
  </si>
  <si>
    <t>Other Income and Expenses [Abstract]</t>
  </si>
  <si>
    <t>OTHER INCOME The components of other income for the years ended December 31 were as follows: 2017 2016 2015 Interest income $ 245 $ 163 $ 269 Interest expense (159 ) (71 ) (154 ) Other (19 ) (9 ) — $ 67 $ 83 $ 115</t>
  </si>
  <si>
    <t>INCOME TAXES</t>
  </si>
  <si>
    <t>Income Tax Disclosure [Abstract]</t>
  </si>
  <si>
    <t>INCOME TAXES The components of earnings (loss) before income taxes consist of the following: 2017 2016 2015 Canadian $ 7,205 $ 15,480 $ 2,611 Foreign 53 4,215 (4,225 ) Earnings (loss) before income taxes $ 7,258 $ 19,695 $ (1,614 ) The income tax expense (recovery) consists of: 2017 2016 2015 Canadian: Current $ 28 $ (287 ) $ 11 Deferred 1,665 401 (2,086 ) $ 1,693 $ 114 $ (2,075 ) Foreign: Current $ 2,347 $ 7,304 $ 5,511 Deferred (917 ) (3,108 ) (2,376 ) $ 1,430 $ 4,196 $ 3,135 Total: Current $ 2,375 $ 7,017 $ 5,522 Deferred 748 (2,707 ) (4,462 ) $ 3,123 $ 4,310 $ 1,060 The reconciliation of income taxes calculated at the statutory rate to the actual income tax provision for the years ended December 31 was as follows: 2017 2016 2015 Income tax expense (recovery) at Canadian statutory income tax rates of 26.01% (2016 - 26.01%; 2015 - 26.01%) $ 1,903 $ 5,122 $ (421 ) Increase (decrease) in income taxes for: Permanent and other differences (1,452 ) (2,192 ) (464 ) Change in statutory/foreign tax rates and foreign exchange rates 1,049 11,581 (979 ) Change in valuation allowance 1,571 (11,403 ) 1,952 Stock-based compensation expense 1,633 1,039 1,206 Adjustment to prior years (1,581 ) 163 (234 ) Income tax expense (recovery) $ 3,123 $ 4,310 $ 1,060 Deferred tax assets and liabilities The tax effects of temporary differences that give rise to significant deferred tax assets and deferred tax liabilities were as follows at December 31: 2017 2016 Deferred income tax assets (liabilities) Property and equipment $ 1,470 $ 2,223 Non capital loss carry-forwards 87,854 63,094 Capital loss carry-forwards 3,166 4,321 Scientific research and development expenses and credits 23,829 25,651 Reserves and other 14,927 13,201 Investments (16,611 ) — Acquired intangibles (13,761 ) (9,102 ) 100,874 99,388 Valuation allowance 96,379 94,807 $ 4,495 $ 4,581 2017 2016 Classification: Assets Non-current $ 12,197 $ 16,039 Liabilities Non-current (7,702 ) (11,458 ) $ 4,495 $ 4,581 At December 31, 2017, we have provided for a valuation allowance on our deferred tax assets of $96,379 (2016 - $94,807 ). At December 31, 2017, we have Canadian allowable capital loss carry-forwards of $11,519 that are available, indefinitely, to be deducted against future Canadian taxable capital gains. In addition, we have investment tax credits of $22,029 and $9,902 available to offset future Canadian federal and provincial income taxes payable, respectively. The investment tax credits expire between 2018 and 2037 . At December 31, 2017, our U.S. subsidiary has $6,445 of California research &amp; development tax credits which may be carried forward indefinitely. At December 31, 2017, net operating loss carry-forwards for our foreign subsidiaries were $49,682 for U.S. income tax purposes that expire between 2020 and 2037 , $599 for Brazil income tax purposes, $15,659 for Sweden income tax purposes, $23 for Norway income tax purposes, $68,430 for Luxembourg income tax purposes, and $214,853 for French income tax purposes. The Brazil, Sweden, Norway, Luxembourg and French net operating loss carry-forward may be carried forward indefinitely. Our foreign subsidiaries may be limited in their ability to use foreign net operating losses in any single year depending on their ability to generate significant taxable income. In addition, the utilization of the U.S. net operating losses is also subject to ownership change limitations provided by U.S. federal and specific state income tax legislation. The amount of Brazil net operating losses deducted each year is limited to 30% of each year's taxable income. The amount of French net operating losses deducted each year is limited to €1.0 million plus 50% of French taxable income in excess of €1.0 million . Our French net operating losses carry-forward is subject to the “continuity of business” requirement. Our French subsidiaries also have research tax credit carried forward of $4,092 as at December 31, 2017. The French tax credits may be used to offset against corporate income tax and if any tax credits are not fully utilized within a three year period following the year the tax credits are earned, it may be refunded by the French tax authorities. Tax loss and tax credits carry-forwards are denominated in the currency of the countries in which the respective subsidiaries are located and operate. Fluctuations in currency exchange rates could reduce the U.S. dollar equivalent value of these tax loss and research tax credit carry forwards in future years. In assessing the realizability of our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and the loss carry-forwards or tax credits can be utilized. Management considers projected future taxable income and tax planning strategies in making our assessment. No provision for taxes have been provided on undistributed foreign earnings, as it is the company’s intention to indefinitely reinvest undistributed earnings of its foreign subsidiaries. It is not practical to estimate the income tax liability that might be incurred if there is a change in management’s intention in the event that a remittance of such earnings occur in the future. The Tax Cuts and Jobs Act The Tax Cuts and Jobs Act was enacted on December 22, 2017. The Act reduces the US federal corporate tax rate from 35% to 21%, requires companies to pay a one-time transition tax on earnings of certain foreign subsidiaries that were previously tax deferred and creates new taxes on certain foreign-sourced earnings. At December 31, 2017, we have not completed our accounting for the tax effects of enactment of the Act; however, we have made a reasonable estimate of the effects on our existing deferred tax balances and the one-time transition tax. Based on a reasonable estimate, we recognized a provisional amount of $1,127 , which is included as a component of income tax expense. Provisional amounts We remeasured certain deferred tax assets and liabilities based on the rates at which they are expected to reverse in the future, which is generally at a 24% combined rate. However, we are still analyzing certain aspects of the Act and refining our calculations, which could potentially affect the measurement of these balances or potentially give rise to new deferred tax amounts. The provisional amount recorded related to the remeasurement of our deferred tax balance was $1,066 . The one-time transition tax is based on our total post-1986 earnings and profits (E&amp;P) for which we have previously deferred from US income taxes. We recorded a provisional amount for our one-time transition tax liability for our foreign subsidiaries, resulting in an increase in income tax expense of $61 . We have not yet completed our calculation of the total post-1986 foreign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No additional income taxes have been provided for any remaining undistributed foreign earnings not subject to the transition tax and any additional outside basis difference inherent in these entities as these amounts continue to be indefinitely reinvested in foreign operations. Accounting for uncertainty in income taxes At December 31, 2017, we had gross unrecognized tax benefits of $4,418 (2016 — $4,329 ). Of this total, $747 (2016 — $1,859 ) represents the amount of unrecognized tax benefits that, if recognized, would favorably impact our effective tax rate. Below is a reconciliation of the total amounts of unrecognized tax benefits for the years ended December 31: 2017 2016 Unrecognized tax benefits, beginning of year $ 4,329 $ 4,346 Increases — tax positions taken in prior periods 36 633 Increases — tax positions taken in current period 61 74 Settlements and lapses of statute of limitations (8 ) (724 ) Unrecognized tax benefits, end of year $ 4,418 $ 4,329 We recognize interest expense and penalties related to unrecognized tax benefits within the provision for income tax expense on the consolidated statement of operations. At December 31, 2017, we had reversed $642 (2016 - $1,058 ) for accruals of interest and penalties. In the normal course of business, we are subject to audit by the Canadian federal and provincial taxing authorities, by the U.S. federal and various state taxing authorities and by the taxing authorities in various foreign jurisdictions. Tax years ranging from 2004 to 2017 remain subject to examination in Canada, the United States, the United Kingdom, France, Germany, Australia, China, Hong Kong, Brazil, South Africa, Japan, Korea, Taiwan, Italy, Sweden, Norway, India, Spain, and Luxembourg. The Company regularly engages in discussions and negotiations with tax authorities regarding tax matters in various jurisdictions. The Company believes it is reasonably possible that certain tax matters may be concluded in the next 12 months. The Company estimates that the unrecognized tax benefits at December 31, 2017 could increase by approximately $46 in the next 12 months.</t>
  </si>
  <si>
    <t>STOCK-BASED COMPENSATION PLANS</t>
  </si>
  <si>
    <t>Disclosure of Compensation Related Costs, Share-based Payments [Abstract]</t>
  </si>
  <si>
    <t>STOCK-BASED COMPENSATION PLANS (a) Stock-based compensation expense: 2017 2016 2015 Cost of goods sold $ 461 $ 420 $ 630 Sales and marketing 2,503 1,714 2,151 Research and development 2,038 1,375 1,422 Administration 5,339 4,120 4,739 $ 10,341 $ 7,629 $ 8,942 Stock option plan 3,297 2,170 2,090 Restricted stock plan 7,044 5,459 6,852 $ 10,341 $ 7,629 $ 8,942 (b) Stock option plan Under the terms of our Stock Option Plan (the “Plan”), our Board of Directors may grant options to employees, officers and directors. The maximum number of shares available for issue under the Plan is the lesser of 10% of the number of issued and outstanding common shares from time to time or 7,000,000 common shares. Based on the number of shares outstanding as at December 31, 2017, stock options exercisable into 2,122,670 common shares are available for future allocation under the Plan. The Plan provides that the exercise price of an option will be determined on the date of grant and will not be less than the closing market price of our stock at that date. Options generally vest over four years, with the first 25% vesting at the first anniversary date of the grant and the balance vesting in equal amounts at the end of each month thereafter. We determine the expiry date of each option at the time it is granted, which cannot be more than five years after the date of the grant. The fair value of share options was estimated on the date of grant using the Black-Scholes option-pricing model with the following assumptions: 2017 2016 2015 Risk-free interest rate 1.37 % 0.73 % 0.97 % Annual dividends per share Nil Nil Nil Expected stock price volatility 55 % 51 % 44 % Expected option life (in years) 4.0 4.0 4.0 Average fair value of options granted (in dollars) $ 11.09 $ 4.40 $ 10.64 There is no dividend yield because we do not pay, and do not plan to pay, cash dividends on our common shares. The expected stock price volatility is based on the historical volatility of our average monthly stock closing prices over a period equal to the expected life of each option grant. The risk-free interest rate is based on yields from risk-free instruments with a term equal to the expected term of the options being valued. The expected life of options represents the period of time that the options are expected to be outstanding based on historical data of option holder exercise and termination behavior. Forfeitures are accounted for in compensation expense as they occur. The following table presents stock option activity for the years ended December 31: Number of Weighted Average Exercise Price Weighted Average Remaining Contractual Life Aggregate Intrinsic Value Options Cdn.$ U.S.$ In Years U.S.$ Outstanding, December 31, 2014 1,144,057 13.94 12.00 2.9 40,550 Granted 218,331 41.62 29.94 Exercised (357,136 ) 14.42 10.37 6,813 Forfeited (39,341 ) 23.74 17.09 Outstanding, December 31, 2015 965,911 21.47 15.44 2.5 3,541 Granted 651,357 14.72 10.95 Exercised (231,704 ) 11.76 8.75 1,608 Forfeited (69,941 ) 19.25 14.32 Outstanding, December 31, 2016 1,315,623 19.65 14.61 2.9 4,687 Granted 685,936 32.16 25.58 Exercised (500,184 ) 14.91 11.86 6,997 Forfeited (37,894 ) 24.58 19.55 Outstanding, December 31, 2017 1,463,481 26.38 20.98 3.2 4,788 The intrinsic value of outstanding stock options is calculated as the quoted market price of the stock at the balance sheet date, or date of exercise, less the exercise price of the option. The following table summarizes the stock options outstanding and exercisable at December 31, 2017: Options Outstanding Options Exercisable Range of Number of Weighted Average Remaining Option Life Weighted Average Exercise Price Number of Options Weighted Average Exercise Price Exercise Prices Options (years) Cdn.$ U.S.$ Exercisable Cdn.$ U.S.$ $9.26 - $11.46 U.S. $11.64 - $14.41 Cdn 430,255 3.0 13.60 10.81 138,865 13.57 10.79 $11.47 - $25.15 U.S. $14.42 - $31.62 Cdn 501,534 3.2 27.79 22.10 138,343 21.33 16.97 $25.16 - $28.34 U.S. $31.63 - $35.64 Cdn 351,879 4.2 32.79 26.08 — — — $28.35 - $33.60 U.S. $35.65 - $42.25 Cdn 179,813 2.1 40.44 32.16 127,550 40.44 32.16 1,463,481 3.2 26.38 20.98 404,758 24.69 19.64 The options outstanding at December 31, 2017 expire between February 26, 2018 and November 6, 2022 . As at December 31, 2017, the unrecognized stock-based compensation cost related to the non-vested stock options was $7,879 (2016 — $3,754 ; 2015 — $3,171 ), which is expected to be recognized over a weighted average period of 2.8 years (2016 — 2.5 years; 2015 — 2.4 years). (c) Restricted share plans We have two market based restricted share unit plans: one for U.S. employees and one for all non-U.S. employees, and a treasury based restricted share unit plan (collectively, the “RSPs”). The RSPs support our growth and profitability objectives by providing long-term incentives to certain executives and other key employees and also encourage our objective of employee share ownership through the granting of restricted share units (“RSUs”). There is no exercise price or monetary payment required from the employees upon the grant of an RSU or upon the subsequent delivery of our common shares (or, in certain jurisdictions, cash in lieu at the option of the Company) to settle vested RSUs. The form and timing of settlement is subject to local laws. With respect to the treasury based RSP, during the second quarter of 2017, the Board of Directors amended the maximum number of share units outstanding under the Plan to not exceed 2.6% (reduced from 3.5%) of the number of issued and outstanding shares. Based on the number of shares outstanding as at December 31, 2017, 410,751 share units are available for future allocation under the Plan. With respect to the two market based RSPs, independent trustees purchase Sierra Wireless common shares over the facilities of the TSX and Nasdaq, which are used to settle vested RSUs. The existing trust funds are variable interest entities and are included in these consolidated financial statements as treasury shares held for RSU distribution. Generally, RSUs vest over three years , in equal one-third amounts on each anniversary date of the grant and some vest at one year. RSU grants to employees who are resident in France for French tax purposes will not vest before the second anniversary from the date of grant, and any shares issued are subject to an additional two year tax hold period. The intrinsic value of outstanding RSUs is calculated as the quoted market price of the stock at the balance sheet date, or date of vesting. The following table summarizes the RSU activity for the years ended December 31: Number of Weighted Average Grant Date Fair Value Weighted Average Remaining Contractual Life Aggregate Intrinsic Value RSUs Cdn.$ U.S.$ In years U.S.$ Outstanding, December 31, 2014 1,161,765 14.56 12.54 1.7 55,118 Granted 230,689 42.16 30.33 Vested / settled (590,720 ) 14.20 10.21 19,494 Forfeited (23,501 ) 30.02 21.60 Outstanding, December 31, 2015 778,233 25.08 18.04 1.8 12,219 Granted 354,517 15.08 11.21 Vested / settled (358,497 ) 19.57 14.56 4,477 Forfeited (28,279 ) 21.85 16.26 Outstanding, December 31, 2016 745,974 22.59 16.81 2.1 11,689 Granted 454,685 32.02 25.47 Vested / settled (284,888 ) 22.86 18.18 6,098 Forfeited (39,030 ) 21.10 16.77 Outstanding, December 31, 2017 876,741 26.80 21.31 2.1 17,919 Outstanding – vested and not settled 142,726 Outstanding – unvested 734,015 Outstanding, December 31, 2017 876,741 As at December 31, 2017, the total remaining unrecognized compensation cost associated with the RSUs totaled $9,346 (2016 — $5,408 ; 2015 — $6,838 ), which is expected to be recognized over a weighted average period of 1.6 years (2016 — 1.6 years; 2015 — 1.3 years).</t>
  </si>
  <si>
    <t>EARNINGS (LOSS) PER SHARE</t>
  </si>
  <si>
    <t>Earnings Per Share [Abstract]</t>
  </si>
  <si>
    <t>EARNINGS (LOSS) PER SHARE The following table provides the reconciliation between basic and diluted earnings (loss) per share: 2017 2016 2015 Net earnings (loss) $ 4,135 $ 15,385 $ (2,674 ) Weighted average shares used in computation of: Basic 32,356 32,032 32,166 Assumed conversion 537 303 — Diluted 32,893 32,335 32,166 Net earnings (loss) per share (in dollars): Basic $ 0.13 $ 0.48 $ (0.08 ) Diluted 0.13 0.48 (0.08 ) As the Company incurred a loss for the year ended December 31, 2015, all equity awards for that year were anti-dilutive and were excluded from the diluted weighted average shares.</t>
  </si>
  <si>
    <t>ACCOUNTS RECEIVABLE</t>
  </si>
  <si>
    <t>Receivables [Abstract]</t>
  </si>
  <si>
    <t>ACCOUNTS RECEIVABLE The components of accounts receivable at December 31 were as follows: 2017 2016 Trade receivables $ 137,963 $ 121,384 Less: allowance for doubtful accounts (1,827 ) (2,486 ) 136,136 118,898 Sales taxes receivable 3,120 2,808 R&amp;D tax credits 4,408 5,331 Financing receivables 1,442 — Other receivables 23,397 16,761 $ 168,503 $ 143,798 The movement in the allowance for doubtful accounts during the years ended December 31 were as follows: 2017 2016 2015 Balance, beginning of year $ 2,486 $ 2,088 $ 2,275 Bad debt expense (recovery) (535 ) 383 615 Write-offs and settlements (194 ) 15 (792 ) Foreign exchange 70 — (10 ) $ 1,827 $ 2,486 $ 2,088</t>
  </si>
  <si>
    <t>INVENTORIES</t>
  </si>
  <si>
    <t>Inventory Disclosure [Abstract]</t>
  </si>
  <si>
    <t>INVENTORIES The components of inventories at December 31 were as follows: 2017 2016 Electronic components $ 32,753 $ 29,043 Finished goods 20,273 11,870 $ 53,026 $ 40,913</t>
  </si>
  <si>
    <t>PREPAIDS AND OTHER</t>
  </si>
  <si>
    <t>Deferred Costs, Capitalized, Prepaid, and Other Assets Disclosure [Abstract]</t>
  </si>
  <si>
    <t>PREPAIDS AND OTHER The components of prepaids and other at December 31 were as follows: 2017 2016 Inventory advances $ 93 $ 902 Insurance and licenses 608 634 Deposits 2,161 1,667 Other 5,144 3,327 $ 8,006 $ 6,530</t>
  </si>
  <si>
    <t>PROPERTY AND EQUIPMENT</t>
  </si>
  <si>
    <t>Property, Plant and Equipment [Abstract]</t>
  </si>
  <si>
    <t>PROPERTY AND EQUIPMENT The components of property and equipment at December 31 were as follows: 2017 Cost Accumulated amortization Net book value Furniture and fixtures $ 2,495 $ 1,477 $ 1,018 Research and development equipment 35,589 25,831 9,758 Production equipment and tooling 39,426 23,229 16,197 Computer equipment 9,611 7,279 2,332 Software 6,859 4,346 2,513 Leasehold improvements 6,399 3,950 2,449 Leased vehicles 1,122 752 370 Office equipment 1,460 971 489 Monitoring equipment 3,881 106 3,775 Network equipment 5,503 1,427 4,076 $ 112,345 $ 69,368 $ 42,977 2016 Cost Accumulated amortization Net book value Furniture and fixtures $ 1,885 $ 1,209 $ 676 Research and development equipment 31,896 23,544 8,352 Production equipment and tooling 48,685 32,766 15,919 Computer equipment 9,845 8,063 1,782 Software 8,463 6,108 2,355 Leasehold improvements 5,850 3,208 2,642 Leased vehicles 1,127 915 212 Office equipment 1,050 594 456 Network equipment 2,535 749 1,786 $ 111,336 $ 77,156 $ 34,180 Amortization expense relating to property and equipment was $14,032 , $12,492 , and $8,479 for the years ended December 31, 2017, 2016, and 2015, respectively.</t>
  </si>
  <si>
    <t>INTANGIBLE ASSETS</t>
  </si>
  <si>
    <t>Intangible Assets, Net (Excluding Goodwill) [Abstract]</t>
  </si>
  <si>
    <t>INTANGIBLE ASSETS The components of intangible assets at December 31 were as follows: 2017 Cost Accumulated amortization Net book value Patents and trademarks $ 15,404 $ 12,077 $ 3,327 Licenses 51,859 50,434 1,425 Intellectual property 28,411 13,541 14,870 Customer relationships 124,706 53,627 71,079 Brand 15,153 1,318 13,835 In-process research and development 11,012 6,949 4,063 $ 246,545 $ 137,946 $ 108,599 2016 Cost Accumulated amortization Net book value Patents and trademarks $ 14,181 $ 9,638 $ 4,543 Licenses 45,714 44,667 1,047 Intellectual property 16,966 10,864 6,102 Customer relationships 91,156 41,679 49,477 Brand 5,451 665 4,786 In-process research and development 14,422 5,514 8,908 $ 187,890 $ 113,027 $ 74,863 Estimated annual amortization expense for the next 5 years ended December 31 are as follows: 2018 16,908 2019 10,062 2020 8,247 2021 5,835 2022 5,034 In the first quarter of 2017, we recorded an impairment of $3,668 related to an intangible asset recorded on the acquisition of Maingate as a result of a decision to terminate a service offering that has now been superseded by a more technologically advanced offering in our integrated IoT Services business. Amortization expense relating to intangible assets was $16,471 , $13,402 , and $11,737 for the years ended December 31, 2017, 2016, and 2015, respectively. The weighted-average remaining useful lives of intangible assets was 6.9 years as at December 31, 2017. At December 31, 2017, a net carrying amount of $313 (December 31, 2016 - $2,425 ) included in intangible assets was not subject to amortization.</t>
  </si>
  <si>
    <t>GOODWILL</t>
  </si>
  <si>
    <t>Goodwill and Intangible Assets Disclosure [Abstract]</t>
  </si>
  <si>
    <t>GOODWILL The changes in the carrying amount of goodwill for the years ended December 31 were as follows: 2017 2016 Balance at beginning of year $ 154,114 $ 156,488 Goodwill acquired (note 5(a) and 5(b)) 51,848 2,702 Foreign currency translation adjustments 12,554 (5,076 ) $ 218,516 $ 154,114 OEM Solutions $ 111,348 $ 101,404 Enterprise Solutions 27,405 26,469 IoT Services 79,763 26,241 $ 218,516 $ 154,114 We assessed the recoverability of goodwill as at October 1, 2017 for each of the identified reporting units and determined that the fair value of each of the three reporting units exceeded its carrying value. Therefore, the second step of the impairment test that measures the amount of an impairment loss by comparing the implied fair market value with the carrying amount of goodwill for each reporting unit was not required. There was no impairment of goodwill during the years ended December 31, 2017, 2016 and 2015.</t>
  </si>
  <si>
    <t>ACCOUNTS PAYABLE AND ACCRUED LIABILITIES</t>
  </si>
  <si>
    <t>Payables and Accruals [Abstract]</t>
  </si>
  <si>
    <t>ACCOUNTS PAYABLE AND ACCRUED LIABILITIES The components of accounts payable and accrued liabilities at December 31 were as follows: 2017 2016 Trade payables $ 94,775 $ 109,236 Inventory commitment reserve 1,440 3,850 Accrued royalties 14,548 13,042 Accrued payroll and related liabilities 17,572 13,009 Deferred rent 2,597 965 Professional services 4,153 1,496 Taxes payable (including sales taxes) 4,070 4,922 Product warranties (note 26(b)(iii)) 8,235 7,637 Other 25,005 13,343 $ 172,395 $ 167,500</t>
  </si>
  <si>
    <t>LONG-TERM OBLIGATIONS</t>
  </si>
  <si>
    <t>Accounts Payable and Accrued Liabilities, Noncurrent [Abstract]</t>
  </si>
  <si>
    <t>LONG-TERM OBLIGATIONS The components of long-term obligations at December 31 were as follows: 2017 2016 Accrued royalties $ 24,318 $ 22,763 Other 12,319 9,891 $ 36,637 $ 32,654</t>
  </si>
  <si>
    <t>ACCUMULATED OTHER COMPREHENSIVE LOSS</t>
  </si>
  <si>
    <t>Equity [Abstract]</t>
  </si>
  <si>
    <t>ACCUMULATED OTHER COMPREHENSIVE LOSS The components of accumulated other comprehensive loss at December 31, net of taxes, were as follows: 2017 2016 Balance, beginning of period $ (14,426 ) $ (7,978 ) Foreign currency translation adjustments 5,416 (4,891 ) Gain (loss) on long term intercompany balances 6,534 (1,557 ) $ (2,476 ) $ (14,426 )</t>
  </si>
  <si>
    <t>SHARE CAPITAL</t>
  </si>
  <si>
    <t>Stockholders' Equity Note [Abstract]</t>
  </si>
  <si>
    <t>SHARE CAPITAL On February 4, 2016, we received approval from the TSX of our Notice of Intention to make a Normal Course Issuer Bid ("NCIB"). Pursuant to the NCIB, we could purchase for cancellation up to 3,149,199 of our common shares, or approximately 9.7% of the common shares outstanding as of the date of the announcement. The NCIB commenced on February 9, 2016 and expired on February 8, 2017. During the year ended December 31, 2017, we purchased and canceled 170,217 common shares (2016 — 809,872 common shares) at an average price of $16.35 per share (2016 — $12.61 ). The excess purchase price over and above the average carrying value in the amount of $954 (2016 - $1,507 ) were charged to retained earnings.</t>
  </si>
  <si>
    <t>SUPPLEMENTAL CASH FLOW INFORMATION (Notes)</t>
  </si>
  <si>
    <t>Supplemental Cash Flow Information [Abstract]</t>
  </si>
  <si>
    <t>Cash Flow, Supplemental Disclosures [Text Block]</t>
  </si>
  <si>
    <t xml:space="preserve">SUPPLEMENTAL CASH FLOW INFORMATION The following table summarizes supplemental cash flow information and non-cash activities: 2017 2016 2015 Net income taxes paid $ 6,100 $ 4,181 $ 3,093 Interest paid 105 127 137 Non-cash property and equipment additions — 200 — Non-cash additions funded by obligation under capital leases 143 544 237 Non-cash additions related to asset retirement obligations 75 520 — As at December 31, 2017, restricted cash of $221 is held in escrow related to certain vendor obligations. The following table provides a reconciliation of cash, cash equivalents, and restricted cash reported within the statement of financial position that sum to the total of the same such amounts shown in the statement of cash flows: 2017 2016 2015 Cash and cash equivalents $ 65,003 $ 102,772 $ 93,936 Restricted cash 221 — — Total cash, cash equivalents, and restricted cash shown in the statement of cash flows $ 65,224 $ 102,772 $ 93,936 </t>
  </si>
  <si>
    <t>FAIR VALUE MEASUREMENT</t>
  </si>
  <si>
    <t>Fair Value Disclosures [Abstract]</t>
  </si>
  <si>
    <t>FAIR VALUE MEASUREMENT (a) Fair value presentation An established fair value hierarchy requires the Company to maximize the use of observable inputs and minimize the use of unobservable inputs when measuring fair value. A financial instrument’s categorization within the fair value hierarchy is based upon the lowest level of input that is available and significant to the fair value measurement. There are three levels of inputs that may be used to measure fair value: Level 1 — Quoted prices in active markets for identical assets or liabilities. Level 2 — Observable inputs other than quoted prices in active markets for identical assets and liabilities, such as quoted prices for identical or similar assets or liabilities in markets that are not active, or other inputs that are observable or can be corroborated by observable market data for substantially the full term of the assets or liabilities. Level 3 — Inputs that are generally unobservable and are supported by little or no market activity and that are significant to the fair value determination of the assets or liabilities. The carrying value of cash and cash equivalents, accounts receivable, accounts payable and accrued liabilities approximate their fair value due to the immediate or short-term maturity of these financial instruments. Based on borrowing rates currently available to us for loans with similar terms, the carrying values of our obligations under capital leases, long-term obligations and other long-term liabilities approximate their fair values. Fair value of the foreign currency forward contracts are based on observable market inputs such as forward rates in active markets, which represents a Level 2 measurement within the fair value hierarchy. As at December 31, 2017, we were committed to foreign currency forward contracts totalling $15.6 million Canadian dollars with an average forward rate of 1.290 , maturing between January to December 2018. We recorded unrealized gain of $307 in Foreign exchange gain for those outstanding contracts in the year ended December 31, 2017 (2016 — nil ). We have contingent consideration related to the acquisitions of MobiquiThings in 2015 that was measured using unobservable inputs which represents a Level 3 measurement within the fair value hierarchy. The contingent consideration is measured at each reporting period and any changes in the fair value are recorded in earnings. In the twelve months ended December 31, 2017, a nominal amount (2016 — $303 ) was recognized in "Acquisition-related and integration" expense related to the change in the fair value of the contingent consideration. (b) Credit Facilities On May 30, 2017, our $10 million revolving term credit facility ("Revolving Facility") with Toronto Dominion Bank and the Canadian Imperial Bank of Commerce expired. Subsequently, the Revolving Facility was renewed with the same financial institutions on an uncommitted basis. The Revolving Facility is for general corporate purposes, is secured by a pledge against substantially all of our assets and is subject to borrowing base limitations. As at December 31, 2017, there were no borrowings under the Revolving Facility. (c) Letters of credit We have access to a revolving standby letter of credit facility of $10 million from Toronto Dominion Bank. The credit facility is used for the issuance of letters of credit and guarantees and is guaranteed by Export Development Canada. As at December 31, 2017, there were two letters of credit issued against the revolving standby letter of credit facility for a total value of $0.1 million .</t>
  </si>
  <si>
    <t>FINANCIAL INSTRUMENTS</t>
  </si>
  <si>
    <t>Investments, All Other Investments [Abstract]</t>
  </si>
  <si>
    <t>FINANCIAL INSTRUMENTS Financial Risk Management Financial instruments consist primarily of cash and cash equivalents, accounts receivable, derivatives such as foreign currency forward and option contracts, accounts payable and accrued liabilities. We have exposure to the following business risks: We maintain substantially all of our cash and cash equivalents with major financial institutions or invest in government instruments. Our deposits with banks may exceed the amount of insurance provided on such deposits. We outsource manufacturing of our products to third parties and, accordingly, we are dependent upon the development and deployment by third parties of their manufacturing abilities. The inability of any supplier or manufacturer to fulfill our supply requirements could impact future results. We have supply commitments to our contract manufacturers based on our estimates of customer and market demand. Where actual results vary from our estimates, whether due to execution on our part or market conditions, we are at risk. Financial instruments that potentially subject us to concentrations of credit risk are primarily accounts receivable. We perform on-going credit evaluations of our customer’s financial condition and require letters of credit or other guarantees whenever deemed appropriate. Although a significant portion of our revenues are in U.S. dollars, we incur operating costs that are denominated in other currencies. Fluctuations in the exchange rates between these currencies could have a material impact on our business, financial condition and results of operations. We are generating and incurring an increasing portion of our revenue and expenses, respectively, outside of North America including Europe, the Middle East and Asia. To manage our foreign currency risks, we may enter into foreign currency forward and options contracts should we consider it to be advisable to reduce our exposure to future foreign exchange fluctuations. We are subject to risks typical of an international business including, but not limited to, differing economic conditions, changes in political climate, differing tax structures other regulations and restrictions and foreign exchange rate volatility. Accordingly, our future results could be materially affected by changes in these or other factors.</t>
  </si>
  <si>
    <t>COMMITMENTS AND CONTINGENCIES</t>
  </si>
  <si>
    <t>Commitments and Contingencies Disclosure [Abstract]</t>
  </si>
  <si>
    <t>COMMITMENTS AND CONTINGENCIES (a) Operating leases We have entered into operating leases for property and equipment. The minimum future payments under various operating leases for our continuing operations in each of the years ended December 31 is as follows: 2018 $ 7,164 2019 6,157 2020 5,863 2021 5,804 2022 3,140 Subsequent years 4,465 $ 32,593 (b) Contingent liability on sale of products (i) Under license agreements, we are committed to make royalty payments based on the sales of products using certain technologies. We recognize royalty obligations as determinable in accordance with agreement terms. Where agreements are not finalized, we have recognized our current best estimate of the obligation. When the agreements are finalized or the potential obligation becomes statute barred, the estimate will be revised accordingly. (ii) We are a party to a variety of agreements in the ordinary course of business under which we may be obligated to indemnify a third party with respect to certain matters. Typically, these obligations arise as a result of contracts for sale of our products to customers where we provide indemnification against losses arising from matters such as potential intellectual property infringements and product liabilities. The impact on our future financial results is not subject to reasonable estimation because considerable uncertainty exists as to whether claims will be made and the final outcome of potential claims. To date, we have not incurred material costs related to these types of indemnifications. (iii) We accrue product warranty costs, when we sell the related products, to provide for the repair or replacement of defective products. Our accrual is based on an assessment of historical experience and on management’s estimates. An analysis of changes in the liability for product warranties follows: 2017 2016 Balance, beginning of year $ 7,637 $ 7,362 Provisions 4,431 4,214 Expenditures (3,833 ) (3,939 ) Balance, end of year $ 8,235 $ 7,637 (c) Other commitments We have entered into purchase commitments totaling approximately $133,407 net of related electronic components inventory of $5,206 (December 31, 2016 — $105,523 , net of electronic components inventory of $9,264 ), with certain contract manufacturers under which we have committed to buy a minimum amount of designated products between January 2018 and June 2018. In certain of these agreements, we may be required to acquire and pay for such products up to the prescribed minimum or forecasted purchases. We have also entered into purchase commitments totaling approximately $33,122 with certain mobile network operators, under which we have committed to buy a minimum amount of wireless data and wireless data services between January 2018 and March 2021. (d) Legal proceedings We are from time to time involved in litigation, certain other claims and arbitration matters arising in the ordinary course of our business. We accrue for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t least quarterly and adjusted to reflect the impacts of negotiations, settlements, rulings, advice of legal counsel and technical experts and other information and events pertaining to a particular matter. To the extent there is a reasonable possibility (within the meaning of ASC 450, Contingencies ) that the losses could exceed the amounts already accrued for those cases for which an estimate can be made, management believes that the amount of any such additional loss would not be material to our results of operations or financial condition. In some instances, we are unable to reasonably estimate any potential loss or range of loss. The nature and progression of litigation can make it difficult to predict the impact a particular lawsuit will have on the company. There are many reasons why we cannot make these assessments, including, among others, one or more of the following: in the early stage of a proceeding, the claimant is not required to specifically identify the patent that has allegedly been infringed; damages sought that are unspecified, unsupportable, unexplained or uncertain; discovery not having been started or being incomplete; the complexity of the facts that are in dispute (e.g., once a patent is identified, the analysis of the patent and a comparison to the activities of the company is a labor-intensive and highly technical process); the difficulty of assessing novel claims; the parties not having engaged in any meaningful settlement discussions; the possibility that other parties may share in any ultimate liability; and the often slow pace of patent litigation. We are required to apply judgment with respect to any potential loss or range of loss in connection with litigation. While we believe we have meritorious defenses to the claims asserted against us in our currently outstanding litigations, and intend to defend ourselves vigorously in all cases, in light of the inherent uncertainties in litigation there can be no assurance that the ultimate resolution of these matters will not significantly exceed the reserves currently accrued by us for those cases for which an estimate can be made. Losses in connection with any litigation for which we are not presently able to reasonable estimate any potential loss or range of loss could be material to our results of operations and financial condition. In January 2017, Koninklijke KPN N.V. filed a patent infringement lawsuit in the United States District Court for the District of Delaware asserting patent infringement by us and our US subsidiary. The lawsuit makes certain allegations concerning the alleged use of data transmission error checking technology in our wireless products. The lawsuit is in the discovery stage. In August 2017, we filed a motion to dismiss the lawsuit pursuant to 35 U.S.C. § 101, and a decision on the motion is pending. In December 2017, we filed a Petition for Inter Partes Review of the patent-in-suit with the United States Patent and Trial Appeal Board and a decision on institution of the proceeding is pending. In December 2016, a patent holding company, Magnacross LLC, filed a patent infringement lawsuit in the United States District Court of the Eastern District of Texas asserting patent infringement by one of our US subsidiaries. The lawsuit makes certain allegations concerning our AirLink wireless routers. The lawsuit has been dismissed with prejudice. In January 2012, a patent holding company, M2M Solutions LLC ("M2M Solutions"), filed a patent infringement lawsuit in the United States District Court for the District of Delaware asserting patent infringement by us, one of our US subsidiaries, and our competitors. The lawsuit makes certain allegations concerning the AirPrime embedded wireless module products, related AirLink products and related services sold by us for use in M2M communication applications. The claim construction order has determined one of the two patents-in-suit to be indefinite and therefore invalid. The lawsuit was dismissed with prejudice in April 2016. In August 2014, M2M Solutions filed a second patent infringement lawsuit against us in the same court with respect to a recently issued patent held by M2M Solutions (US Patent No. 8,648,717), which patent is a continuation of one of the patents-in-suit in the original lawsuit filed against us by M2M Solutions. The lawsuit was administratively closed in September 2015 pending the result of several Inter Partes Review proceedings filed by us and the other defendants with the United States Patent and Trial Appeal Board ("PTAB"). In March 2017, the PTAB issued its decisions in the instituted proceedings, invalidating all independent claims and several dependent claims in the single patent-in-suit. In June 2017, Blackbird Tech LLC ("Blackbird") was joined as a plaintiff in the lawsuit. The lawsuit has been administratively re-opened. In October 2017, a motion to dismiss the lawsuit pursuant to 35 U.S.C. § 101 was filed and has been briefed. In October 2017, Numerex, its board of directors, the Company and one of our U.S. subsidiaries, Wireless Acquisition Sub, Inc. were named as defendants in a class action lawsuit filed by purported stockholders of Numerex alleging, among other things, that the defendants issued or caused to be issued a materially misleading and incomplete Registration Statement on Form F-4 with the U.S. Securities and Exchange Commission in connection with the Transaction. In October 2017, Numerex and its board of directors were also named as defendants in a separate class action lawsuit filed by purported stockholders of Numerex. Both lawsuits were voluntarily dismissed in December 2017. In October 2017, a patent holding company, Iron Oak Technologies, LLC ("Iron Oak"), filed a patent infringement lawsuit in the United States District Court for the District of Delaware asserting patent infringement by us and one of our U.S. subsidiaries. The lawsuit makes certain allegations concerning our embedded wireless module products. The lawsuit has been dismissed with prejudice. Although there can be no assurance that an unfavorable outcome would not have a material adverse effect on our operating results, liquidity or financial position, we believe the claims made in the foregoing legal proceedings are without merit and intend to defend ourselves and our products vigorously in all cases. We are engaged in certain other claims, legal actions and arbitration matters, all in the ordinary course of business, and believe that the ultimate outcome of these claims, legal actions and arbitration matters will not have a material adverse effect on our operating results, liquidity or financial position.</t>
  </si>
  <si>
    <t>SUMMARY OF SIGNIFICANT ACCOUNTING POLICIES (Policies)</t>
  </si>
  <si>
    <t>Basis of consolidation</t>
  </si>
  <si>
    <t>(a) Basis of consolidation Our consolidated financial statements include the accounts of the company and its subsidiaries, all of which are wholly-owned, from their respective dates of acquisition of control. All inter-company transactions and balances have been eliminated on consolidation.</t>
  </si>
  <si>
    <t>Use of estimates</t>
  </si>
  <si>
    <t>Use of estimates 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inventory obsolescence, estimated useful lives of long-lived assets, valuation of intangible assets, goodwill, royalty and warranty accruals, other liabilities, stock-based compensation, allowance for doubtful accounts receivable, income taxes, restructuring costs, contingent consideration and commitments and contingencies, based on currently available information. Actual amounts could differ from estimates.</t>
  </si>
  <si>
    <t>Revenue recognition</t>
  </si>
  <si>
    <t xml:space="preserve">Revenue recognition Revenue from sales of products and services is recognized upon the later of transfer of title or upon shipment of the product to the customer or rendering of the service, as long as persuasive evidence of an arrangement exists, delivery has occurred, price is fixed or determinable, and collection is reasonably assured. Contractual allowances for product returns and price amendments are estimated and recorded as a reduction to revenue. Cash received in advance of the revenue recognition criteria being met is recorded as deferred revenue. Revenues from contracts with multiple-element arrangements are recognized as each element is earned based on the relative fair value of each element and only when there are no undelivered elements that are essential to the functionality of the delivered elements. Revenue from activation or set up fees charged in advance of contracted monthly recurring revenue is deferred and recognized over the estimated customer or specific contract life on a straight line basis. Revenue from cloud and connectivity subscription services are generally billed monthly and recognized when earned. Revenue from licensed software is recognized at the inception of the license term. Revenue from software maintenance, unspecified upgrades and technical support contracts is recognized over the period such items are delivered or services are provided. Technical support contracts extending beyond the current period are recorded as deferred revenue and amortized into income over the applicable earning period. Funding from certain research and development agreements is recognized as revenue when certain criteria stipulated under the terms of those funding agreements have been met, and when there is reasonable assurance the funding will be received. Certain research and development funding may be repayable on the occurrence of specified future events. </t>
  </si>
  <si>
    <t>Research and Development costs</t>
  </si>
  <si>
    <t>Research and development costs Research and development costs are expensed as they are incurred. We capitalize certain software development costs principally related to software coding, designing system interfaces and installation, and testing of the software, once technological feasibility is reached. We follow the cost reduction method of accounting for certain agreements, including government research and development funding, whereby the benefit of the funding is recognized as a reduction in the cost of the related expenditure when certain criteria stipulated under the terms of those funding agreements have been met, and there is reasonable assurance the research and development funding will be received.</t>
  </si>
  <si>
    <t>Warranty costs</t>
  </si>
  <si>
    <t>Warranty costs Warranty costs are accrued upon the recognition of related revenue, based on our best estimates, with reference to past and expected future experience. Warranty obligations are included in accounts payable and accrued liabilities in our consolidated balance sheet.</t>
  </si>
  <si>
    <t>Royalty costs</t>
  </si>
  <si>
    <t>Royalty costs We have intellectual property license agreements which generally require us to make royalty payments based on a combination of fixed fees and percentage of the revenue generated by sales of products incorporating the licensed technology. We recognize royalty obligations in accordance with the terms of the respective royalty agreements. Royalty costs are recorded as a component of cost of goods sold in the period when incurred. Where agreements are not in place, we recognize our current best estimate of the royalty obligation in cost of goods sold, accrued liabilities and long-term liabilities. Historically (prior to October 1, 2016), in determining this estimate, we based our calculations on an assumption that royalty calculations could be based on a percentage of the entire value of an end-product (i.e., revenue). This conformed with our legacy license agreements. Significant legal precedent now exists in the United States supporting the smallest saleable unit (“SSU”) principle (i.e., the principle that any royalty obligations should be no more than a portion of the profits for a component within the product that implements the patented technology) as the appropriate methodology for determining FRAND standard essential patent (“SEP”) royalties. Using this principle, the royalty accrual on our products is based on the value of the patented technology in the chipset, representing the SSU that implements the technology, and not on the entire value of the end-product. The cumulative effect of these legal changes to the licensing landscape, combined with supportive legislative initiatives and broad industry support for the SSU principle, at the time of the expiry of one of our significant legacy IP licenses, prompted management to reassess its contingent royalty obligation estimate during the fourth quarter of the year ended December 31, 2016. The use of the SSU principle as the basis to determine the estimate, as opposed to value of end-product, resulted in a reduction of $13.0 million to our estimated royalty obligation effective October 1, 2016.</t>
  </si>
  <si>
    <t>Market development costs</t>
  </si>
  <si>
    <t>Market development costs Market development costs are charged to sales and marketing expense to the extent that the benefit is separable from the revenue transaction and the fair value of that benefit is determinable. To the extent that such costs either do not provide a separable benefit, or the fair value of the benefit cannot be reliably estimated, such amounts are recorded as a reduction of revenue.</t>
  </si>
  <si>
    <t>Income taxes</t>
  </si>
  <si>
    <t>Income taxes Income taxes are accounted for using the asset and liability method. Deferred income tax assets and liabilities are based on temporary differences (differences between the accounting basis and the tax basis of the assets and liabilities) and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e include interest and penalties related to income taxes, including unrecognized tax benefits, in income tax expense.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We recognize the tax effects related to share-based payments at settlement or expiration in Income tax expense .</t>
  </si>
  <si>
    <t>Stock-based compensation and other stock-based payments</t>
  </si>
  <si>
    <t>Stock-based compensation and other stock-based payments Stock options and restricted share units granted to the company’s key officers, directors and employees are accounted for using the fair value-based method. Under this method, compensation cost for stock options is measured at fair value at the date of grant using the Black-Scholes valuation model, and is expensed over the awards' vesting period using the straight-line method. Any consideration paid by plan participants on the exercise of stock options or the purchase of shares is credited to common stock together with any related stock-based compensation expense. Compensation cost for restricted share units is measured at fair value at the date of grant which is the market price of the underlying security, and is expensed over the awards' vesting period using the straight-line method. In the third quarter of 2016, we early adopted ASU 2016-09 and elected to make an entity-wide election to account for forfeitures in compensation expense when they occur. The application of this election did not have a material impact on our financial statements.</t>
  </si>
  <si>
    <t>Earnings (loss) per common share</t>
  </si>
  <si>
    <t>Earnings (loss) per common share Basic earnings (loss) per share is computed by dividing net earnings (loss)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earnings (loss) per share are the same. Under the treasury stock method, the number of dilutive shares, if any, is determined by dividing the average market price of shares for the period into the net proceeds of in-the-money options.</t>
  </si>
  <si>
    <t>Translation of foreign currencies</t>
  </si>
  <si>
    <t>Translation of foreign currencies Our functional and reporting currency is the U.S. dollar. 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earnings (loss) for the period. We have foreign subsidiaries that are considered to be self-contained and integrated within their foreign jurisdiction, and accordingly, use the respective local currency as their functional currency. The assets and liabilities of the foreign subsidiaries, including goodwill and fair value adjustments arising on acquisition, are translated at exchange rates at the balance sheet dates, equity is translated at historical rates, and revenue and expenses are translated at exchange rates prevailing during the period. The foreign exchange gains and losses arising from the translation are reported as a component of other comprehensive income (loss), as presented in note 21, Accumulated Other Comprehensive Loss .</t>
  </si>
  <si>
    <t>Cash and cash equivalents Cash and cash equivalents include cash and short-term deposits with original maturities of three months or less. The carrying amounts approximate fair value due to the short-term maturities of these instruments.</t>
  </si>
  <si>
    <t>Allowance for doubtful accounts receivable</t>
  </si>
  <si>
    <t>Allowance for doubtful accounts receivable We maintain an allowance for our accounts receivable for estimated losses that may result from our customers’ inability to pay. We determine the amount of the allowance by analyzing known uncollectible accounts, aged receivables, economic conditions, historical losses, insured amounts, if any, and changes in customer payment cycles and credit-worthiness. Amounts later determined and specifically identified to be uncollectible are charged against this allowance. If the financial condition of any of our customers deteriorates resulting in an impairment of their ability to make payments, we may increase our allowance.</t>
  </si>
  <si>
    <t>Financing Receivables</t>
  </si>
  <si>
    <t xml:space="preserve">Financing receivables We lease certain hardware devices to a small number of hardware distributors under sales-type leases which have terms ranging from two to four years and bear interest at 2%. Because the devices are not functional on our network without an active service agreement with us, we can de-activate devices for non-payment. We evaluate the credit quality of our financing receivables on an ongoing basis utilizing an aging of the accounts and write-offs, customer collection experience, the customer’s financial condition, known risk characteristics impacting the respective customer base, and other available economic conditions, to determine the appropriate allowance. </t>
  </si>
  <si>
    <t>Derivatives</t>
  </si>
  <si>
    <t>Derivatives Derivatives, such as foreign currency forward contracts, may be used to hedge the foreign exchange risk on cash flows from commitments denominated in a foreign currency. Derivatives are recorded in Accounts receivable or Accounts payable and accrued liabilities and measured at fair value at each balance sheet date. Any resulting gains and losses from changes in the fair value are recorded in Foreign exchange gain (loss) .</t>
  </si>
  <si>
    <t>Inventories Inventories consist of electronic components and finished goods and are valued at the lower of cost or estimable realizable value, determined on a first-in-first-out basis. Cost is defined as all costs that relate to bringing the inventory to its present condition and location under normal operating conditions. We review the components of our inventory and our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and new product introductions that vary from current expectations. We believe that the estimates used in calculating the inventory provision are reasonable and properly reflect the risk of excess and obsolete inventory. If customer demands for our inventory are substantially less than our estimates, additional inventory write-downs may be required.</t>
  </si>
  <si>
    <t>Property and equipment</t>
  </si>
  <si>
    <t>Property and equipment Property and equipment are stated at cost, less accumulated depreciation and amortization. 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Monitoring equipment 3-5 years Network equipment 3-7 years Research and development equipment related amortization is included in research and development expense. Tooling, production, monitoring and certain network equipment related amortization is included in cost of goods sold. All other amortization is included in amortization expense. Leasehold improvements and leased vehicles are amortized on a straight-line basis over the lesser of their expected average service life or term of the lease. When we sell property and equipment, we net the historical cost less accumulated depreciation and amortization against the sale proceeds and include the difference in Other income .</t>
  </si>
  <si>
    <t>Intangible assets</t>
  </si>
  <si>
    <t>Intangible assets The estimated useful life of intangible assets with definite lives is the period over which the assets are expected to contribute to our future cash flows. When determining the useful life, we consider the expected use of the asset, useful life of any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We amortize our intangible assets on a straight-line basis over the following specific periods: Patents and trademarks — 3-5 years Licenses — over the shorter of the term of the license or an estimate of their useful life, ranging from three to ten years Intellectual property and customer relationships — 3-13 years Brand — over the estimated life In-process research and development — over the estimated life In-process research and development (“IPRD”) are intangible assets acquired as part of business combinations. Prior to their completion, IPRD are intangible assets with indefinite life and they are not amortized but subject to impairment test on an annual basis. Research and development related amortization is included in research and development expense. All other amortization is included in amortization expense.</t>
  </si>
  <si>
    <t>Goodwill</t>
  </si>
  <si>
    <t>Goodwill Goodwill represents the excess of the purchase price of an acquired business over the fair value assigned to assets acquired and liabilities assumed in a business combination. Goodwill has an indefinite life, is not amortized, and is subject to a two-step impairment test on an annual basis. The first step compares the fair value of the reporting unit to its carrying amount, which includes the goodwill. When the fair value of a reporting unit exceeds its carrying amount, goodwill of the reporting unit is considered not to be impaired and the second step of the impairment test is unnecessary. If the carrying amount exceeds the implied fair value of the goodwill, the second step measures the amount of the impairment loss. If the carrying amount exceeds the fair value of the goodwill, an impairment loss is recognized equal to that excess.</t>
  </si>
  <si>
    <t>Impairment of long-lived assets</t>
  </si>
  <si>
    <t>Impairment of long-lived assets Long-lived assets, including property and equipment, and intangible assets other than goodwill,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Intangible assets with indefinite lives are tested annually for impairment and in interim periods if certain events occur indicating that the carrying value of the intangible assets may be impaired.</t>
  </si>
  <si>
    <t>Comprehensive income (loss)</t>
  </si>
  <si>
    <t xml:space="preserve">Comprehensive income (loss) Comprehensive income (loss) includes net earnings (loss) as well as changes in equity from other non-owner sources. The other changes in equity included in comprehensive income (loss) are comprised of foreign currency cumulative translation adjustments. </t>
  </si>
  <si>
    <t>Investment tax credits</t>
  </si>
  <si>
    <t>Investment tax credits Investment tax credits are accounted for using the flow-through method whereby such credits are accounted for as a reduction of income tax expense in the period in which the credit arises.</t>
  </si>
  <si>
    <t>Comparative figures</t>
  </si>
  <si>
    <t>Comparative figures Certain figures presented in the consolidated financial statements have been reclassified to conform to the presentation adopted for the current year.</t>
  </si>
  <si>
    <t>SUMMARY OF SIGNIFICANT ACCOUNTING POLICIES (Tables)</t>
  </si>
  <si>
    <t>Property, Plant and Equipment [Line Items]</t>
  </si>
  <si>
    <t>Schedule of amortization of the entity's property and equipment on straight-line basis over the estimated economic lives</t>
  </si>
  <si>
    <t xml:space="preserve">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Monitoring equipment 3-5 years Network equipment 3-7 years </t>
  </si>
  <si>
    <t>Finite-Lived Intangible Assets</t>
  </si>
  <si>
    <t>Schedule of the entity's amortization of intangible assets on a straight-line basis over the specified periods</t>
  </si>
  <si>
    <t>We amortize our intangible assets on a straight-line basis over the following specific periods: Patents and trademarks — 3-5 years Licenses — over the shorter of the term of the license or an estimate of their useful life, ranging from three to ten years Intellectual property and customer relationships — 3-13 years Brand — over the estimated life In-process research and development — over the estimated life</t>
  </si>
  <si>
    <t>NUMEREX CORP (Tables)</t>
  </si>
  <si>
    <t>Schedule of Business Acquisition, Considerations [Table Text Block]</t>
  </si>
  <si>
    <t>Total consideration for the acquisition is as follows: $ Issuance of common shares 77,346 Debt extinguishment 20,155 97,501</t>
  </si>
  <si>
    <t>Total consideration for the acquisition is as follows: $ Cash 7,752 Contingent consideration 1,375 9,127</t>
  </si>
  <si>
    <t>Total consideration for the acquisition is as follows: € $ Cash 13,506 15,216 Contingent consideration 470 529 13,976 15,745 Total consideration for the acquisition is as follows: $ Cash 9,471 Contingent consideration 753 10,224</t>
  </si>
  <si>
    <t>Schedule of Recognized Identified Assets Acquired and Liabilities Assumed [Table Text Block]</t>
  </si>
  <si>
    <t>The following table summarizes the preliminary values assigned to the assets acquired and liabilities assumed at the acquisition date: $ Cash 1,430 Deferred income tax asset 1,049 Property and equipment 7,244 Identifiable intangible assets 45,700 Goodwill 50,642 Other working capital (7,417 ) Long-term obligations (1,147 ) Fair value of net assets acquired 97,501 The following table summarizes the final values assigned to the assets acquired at the acquisition date: $ Assets acquired Inventory 604 Property and equipment 175 Identifiable intangible assets 1,160 Goodwill 1,206 Fair value of net assets acquired 3,145</t>
  </si>
  <si>
    <t>The following table summarizes the values assigned to the assets acquired and liabilities assumed at the acquisition date: $ Assets acquired Cash 3,563 Accounts receivable 237 Other assets 111 Identifiable intangible assets 2,540 Goodwill 920 7,371 Liabilities assumed Accounts payable and accrued liabilities 392 Deferred income taxes 534 Fair value of net assets acquired 6,445 The following table summarizes the values assigned to the assets acquired and liabilities assumed at the acquisition date: $ Assets acquired Cash 1,852 Accounts receivable 1,754 Inventory 2,375 Other assets 124 Identifiable intangible assets 3,926 Goodwill 1,782 11,813 Liabilities assumed Accounts payable and accrued liabilities 1,458 Deferred income taxes 1,228 Fair value of net assets acquired 9,127</t>
  </si>
  <si>
    <t>The following table summarizes the values assigned to the assets acquired and liabilities assumed at the acquisition date: € $ Assets acquired Cash 214 241 Accounts receivable 1,026 1,156 Prepaids and other assets 107 120 Property and equipment 1,041 1,173 Identifiable intangible assets 5,071 5,713 Goodwill 9,922 11,179 17,381 19,582 Liabilities assumed Accounts payable and accrued liabilities 1,715 1,932 Deferred income tax 1,690 1,905 Fair value of net assets acquired 13,976 15,745 The following table summarizes the final values assigned to the assets acquired and liabilities assumed at the acquisition date: $ Assets acquired Accounts receivable 551 Prepaid and other assets 59 Inventory 133 Property and equipment 1,388 Identifiable intangible assets 5,499 Goodwill 3,706 11,336 Liabilities assumed Accounts payable and accrued liabilities 1,034 Deferred revenue 78 Fair value of net assets acquired 10,224 The following table summarizes the final values assigned to the assets acquired and liabilities assumed at the acquisition date: $ Assets acquired Cash 3,139 Accounts receivable 2,795 Prepaid and other assets 270 Inventory 75 Property and equipment 275 Identifiable intangible assets 50,231 Goodwill 45,593 102,378 Liabilities assumed Accounts payable and accrued liabilities 4,437 Deferred revenue 172 Deferred income tax 6,181 Fair value of net assets acquired 91,588</t>
  </si>
  <si>
    <t>Schedule of Finite-Lived Intangible Assets Acquired as Part of Business Combination [Table Text Block]</t>
  </si>
  <si>
    <t>The following table provides the components of the identifiable intangible assets acquired that are subject to amortization: Estimated useful life $ Customer relationships 9 years 26,270 Existing technology 3 years 10,210 Brand 13 years 9,220 45,700 The following table provides the components of the identifiable intangible assets acquired: Estimated useful life $ Customer Relationships 5 years 640 Existing Technology 3 years 410 Backlog 11 months 110 1,160</t>
  </si>
  <si>
    <t>The following table provides the components of the identifiable intangible assets acquired: Estimated useful life $ Customer relationships 3.5 years 2,090 Existing technology 4 years 450 2,540 The following table provides the components of the identifiable intangible assets acquired: Estimated useful life $ Customer relationships 5 years 2,640 Existing technology 4 years 973 In-process research and development 313 3,926</t>
  </si>
  <si>
    <t>The following table provides the components of the identifiable intangible assets acquired that are subject to amortization: Estimated useful life € $ Customer relationships 11 years 3,379 3,807 Existing technology 4.5 years 1,692 1,906 5,071 5,713 The following table provides the components of the identifiable intangible assets acquired that are subject to amortization: Estimated useful life $ Brand 20 years 1,169 Customer relationships 10 years 2,352 Existing technology 5 years 1,978 5,499 The following table provides the components of the identifiable intangible assets acquired that are subject to amortization: Estimated useful life $ Brand 20 years 4,820 Customer relationships 12 years 34,571 Existing technology 4 years 3,411 In-process research and development 8 years 7,429 50,231</t>
  </si>
  <si>
    <t>Business Acquisition, Pro Forma Information [Table Text Block]</t>
  </si>
  <si>
    <t>The following table presents the unaudited pro forma results for the year ended December 31, 2017 and 2016. The pro forma financial information combines the results of operations of Sierra Wireless, Inc. and Numerex as though the businesses had been combined as of the beginning of fiscal 2016. The pro forma financial information is presented for informational purposes only and is not indicative of the results of operations that would have been achieved if the acquisition had taken place at the beginning of fiscal 2016. The unaudited pro forma financial information presented includes amortization charges for acquired tangible and intangible assets, and related tax effects. 2017 2016 Pro forma information Revenue $ 747,719 $ 686,252 Loss from operations (8,973 ) (5,205 ) Net loss (3,577 ) (7,334 ) Basic and diluted loss per share (in dollars) $ (0.10 ) $ (0.21 )</t>
  </si>
  <si>
    <t xml:space="preserve"> 2015 2014 Pro forma information Revenue $ 608,516 $ 569,340 Earnings (loss) from operations 8,861 (4,719 ) Net loss (3,652 ) (15,339 ) Basic and diluted loss per share (in dollars) $ (0.11 ) $ (0.49 ) </t>
  </si>
  <si>
    <t>GNSS BUSINESS (Tables)</t>
  </si>
  <si>
    <t>BLUE CREATION BLUE CREATION (Tables)</t>
  </si>
  <si>
    <t>GENX MOBILE INC GENX MOBILE INC (Tables)</t>
  </si>
  <si>
    <t>MOBIQUITHINGS SAS (Tables)</t>
  </si>
  <si>
    <t>ACCEL NETWORKS LLC (Tables)</t>
  </si>
  <si>
    <t>Summary of the amounts of the assets acquired and liabilities assumed recognized at the acquisition date</t>
  </si>
  <si>
    <t>WIRELESS MAINGATE AB (Tables)</t>
  </si>
  <si>
    <t>Schedule of unaudited pro forma results</t>
  </si>
  <si>
    <t>SEGMENTED INFORMATION (Tables)</t>
  </si>
  <si>
    <t>Segment Reporting Information [Line Items]</t>
  </si>
  <si>
    <t>Schedule of revenue and gross margin by segment</t>
  </si>
  <si>
    <t>REVENUE AND GROSS MARGIN BY SEGMENT Year ended December 31, 2017 OEM Solutions Enterprise Solutions IoT Services Total Revenue $ 555,887 $ 101,535 $ 34,655 $ 692,077 Cost of goods sold 384,872 53,014 19,244 457,130 Gross margin $ 171,015 $ 48,521 $ 15,411 $ 234,947 Gross margin % 30.8 % 47.8 % 44.5 % 33.9 % Expenses 235,306 Loss from operations $ (359 ) Total assets $ 689,106</t>
  </si>
  <si>
    <t xml:space="preserve"> Year ended December 31, 2016 OEM Solutions Enterprise Solutions IoT Services Total Revenue $ 516,517 $ 71,486 $ 27,604 $ 615,607 Cost of goods sold 349,921 31,537 16,406 397,864 Gross margin $ 166,596 $ 39,949 $ 11,198 $ 217,743 Gross margin % 32.3 % 55.9 % 40.6 % 35.4 % Expenses 196,395 Earnings from operations $ 21,348 Total assets $ 578,459</t>
  </si>
  <si>
    <t xml:space="preserve"> Year ended December 31, 2015 OEM Solutions Enterprise Solutions IoT Services Total Revenue $ 523,366 $ 63,072 $ 21,360 $ 607,798 Cost of goods sold 371,559 29,945 12,439 413,943 Gross margin $ 151,807 $ 33,127 $ 8,921 $ 193,855 Gross margin % 29.0 % 52.5 % 41.8 % 31.9 % Expenses 183,741 Loss from operations $ 10,114 Total assets $ 546,332</t>
  </si>
  <si>
    <t>Schedule of revenue by geographical region</t>
  </si>
  <si>
    <t>REVENUE BY GEOGRAPHICAL REGION 2017 2016 2015 Americas $ 219,453 $ 194,019 $ 196,476 Europe, Middle East and Africa 157,975 137,803 116,686 Asia-Pacific 314,649 283,785 294,636 $ 692,077 $ 615,607 $ 607,798</t>
  </si>
  <si>
    <t>Schedule of property and equipment by geographical region</t>
  </si>
  <si>
    <t>PROPERTY AND EQUIPMENT BY GEOGRAPHICAL REGION 2017 2016 Americas $ 26,608 $ 18,001 Europe, Middle East and Africa 11,136 10,814 Asia-Pacific 5,233 5,365 $ 42,977 $ 34,180</t>
  </si>
  <si>
    <t>RESEARCH AND DEVELOPMENT (Tables)</t>
  </si>
  <si>
    <t>Schedule of components of research and development costs</t>
  </si>
  <si>
    <t>The components of research and development costs consist of the following: 2017 2016 2015 Gross research and development $ 84,246 $ 73,695 $ 74,599 Government tax credits (885 ) (618 ) (579 ) $ 83,361 $ 73,077 $ 74,020</t>
  </si>
  <si>
    <t>OTHER INCOME (EXPENSE) (Tables)</t>
  </si>
  <si>
    <t>Schedule of components of other income (expense)</t>
  </si>
  <si>
    <t>The components of other income for the years ended December 31 were as follows: 2017 2016 2015 Interest income $ 245 $ 163 $ 269 Interest expense (159 ) (71 ) (154 ) Other (19 ) (9 ) — $ 67 $ 83 $ 115</t>
  </si>
  <si>
    <t>INCOME TAXES (Tables)</t>
  </si>
  <si>
    <t>Schedule of components of earnings (loss) before income taxes</t>
  </si>
  <si>
    <t>The components of earnings (loss) before income taxes consist of the following: 2017 2016 2015 Canadian $ 7,205 $ 15,480 $ 2,611 Foreign 53 4,215 (4,225 ) Earnings (loss) before income taxes $ 7,258 $ 19,695 $ (1,614 )</t>
  </si>
  <si>
    <t>Schedule of income tax expense (recovery)</t>
  </si>
  <si>
    <t>The income tax expense (recovery) consists of: 2017 2016 2015 Canadian: Current $ 28 $ (287 ) $ 11 Deferred 1,665 401 (2,086 ) $ 1,693 $ 114 $ (2,075 ) Foreign: Current $ 2,347 $ 7,304 $ 5,511 Deferred (917 ) (3,108 ) (2,376 ) $ 1,430 $ 4,196 $ 3,135 Total: Current $ 2,375 $ 7,017 $ 5,522 Deferred 748 (2,707 ) (4,462 ) $ 3,123 $ 4,310 $ 1,060</t>
  </si>
  <si>
    <t>Schedule of reconciliation of income taxes calculated at the statutory rate to the actual income tax provision</t>
  </si>
  <si>
    <t>The reconciliation of income taxes calculated at the statutory rate to the actual income tax provision for the years ended December 31 was as follows: 2017 2016 2015 Income tax expense (recovery) at Canadian statutory income tax rates of 26.01% (2016 - 26.01%; 2015 - 26.01%) $ 1,903 $ 5,122 $ (421 ) Increase (decrease) in income taxes for: Permanent and other differences (1,452 ) (2,192 ) (464 ) Change in statutory/foreign tax rates and foreign exchange rates 1,049 11,581 (979 ) Change in valuation allowance 1,571 (11,403 ) 1,952 Stock-based compensation expense 1,633 1,039 1,206 Adjustment to prior years (1,581 ) 163 (234 ) Income tax expense (recovery) $ 3,123 $ 4,310 $ 1,060</t>
  </si>
  <si>
    <t>Schedule of tax effects of temporary differences that give rise to significant future tax assets and future tax liabilities</t>
  </si>
  <si>
    <t>The tax effects of temporary differences that give rise to significant deferred tax assets and deferred tax liabilities were as follows at December 31: 2017 2016 Deferred income tax assets (liabilities) Property and equipment $ 1,470 $ 2,223 Non capital loss carry-forwards 87,854 63,094 Capital loss carry-forwards 3,166 4,321 Scientific research and development expenses and credits 23,829 25,651 Reserves and other 14,927 13,201 Investments (16,611 ) — Acquired intangibles (13,761 ) (9,102 ) 100,874 99,388 Valuation allowance 96,379 94,807 $ 4,495 $ 4,581 2017 2016 Classification: Assets Non-current $ 12,197 $ 16,039 Liabilities Non-current (7,702 ) (11,458 ) $ 4,495 $ 4,581</t>
  </si>
  <si>
    <t>Schedule of reconciliation of the total amounts of unrecognized tax benefits</t>
  </si>
  <si>
    <t>Below is a reconciliation of the total amounts of unrecognized tax benefits for the years ended December 31: 2017 2016 Unrecognized tax benefits, beginning of year $ 4,329 $ 4,346 Increases — tax positions taken in prior periods 36 633 Increases — tax positions taken in current period 61 74 Settlements and lapses of statute of limitations (8 ) (724 ) Unrecognized tax benefits, end of year $ 4,418 $ 4,329</t>
  </si>
  <si>
    <t>STOCK-BASED COMPENSATION PLANS (Tables)</t>
  </si>
  <si>
    <t>Schedule of stock-based compensation expense</t>
  </si>
  <si>
    <t>Stock-based compensation expense: 2017 2016 2015 Cost of goods sold $ 461 $ 420 $ 630 Sales and marketing 2,503 1,714 2,151 Research and development 2,038 1,375 1,422 Administration 5,339 4,120 4,739 $ 10,341 $ 7,629 $ 8,942 Stock option plan 3,297 2,170 2,090 Restricted stock plan 7,044 5,459 6,852 $ 10,341 $ 7,629 $ 8,942</t>
  </si>
  <si>
    <t>Schedule of fair value of options estimated on the date of grant using the Black-Scholes option pricing model</t>
  </si>
  <si>
    <t>The fair value of share options was estimated on the date of grant using the Black-Scholes option-pricing model with the following assumptions: 2017 2016 2015 Risk-free interest rate 1.37 % 0.73 % 0.97 % Annual dividends per share Nil Nil Nil Expected stock price volatility 55 % 51 % 44 % Expected option life (in years) 4.0 4.0 4.0 Average fair value of options granted (in dollars) $ 11.09 $ 4.40 $ 10.64</t>
  </si>
  <si>
    <t>Schedule of stock option activity</t>
  </si>
  <si>
    <t>The following table presents stock option activity for the years ended December 31: Number of Weighted Average Exercise Price Weighted Average Remaining Contractual Life Aggregate Intrinsic Value Options Cdn.$ U.S.$ In Years U.S.$ Outstanding, December 31, 2014 1,144,057 13.94 12.00 2.9 40,550 Granted 218,331 41.62 29.94 Exercised (357,136 ) 14.42 10.37 6,813 Forfeited (39,341 ) 23.74 17.09 Outstanding, December 31, 2015 965,911 21.47 15.44 2.5 3,541 Granted 651,357 14.72 10.95 Exercised (231,704 ) 11.76 8.75 1,608 Forfeited (69,941 ) 19.25 14.32 Outstanding, December 31, 2016 1,315,623 19.65 14.61 2.9 4,687 Granted 685,936 32.16 25.58 Exercised (500,184 ) 14.91 11.86 6,997 Forfeited (37,894 ) 24.58 19.55 Outstanding, December 31, 2017 1,463,481 26.38 20.98 3.2 4,788</t>
  </si>
  <si>
    <t>Schedule of stock options outstanding and exercisable</t>
  </si>
  <si>
    <t>The following table summarizes the stock options outstanding and exercisable at December 31, 2017: Options Outstanding Options Exercisable Range of Number of Weighted Average Remaining Option Life Weighted Average Exercise Price Number of Options Weighted Average Exercise Price Exercise Prices Options (years) Cdn.$ U.S.$ Exercisable Cdn.$ U.S.$ $9.26 - $11.46 U.S. $11.64 - $14.41 Cdn 430,255 3.0 13.60 10.81 138,865 13.57 10.79 $11.47 - $25.15 U.S. $14.42 - $31.62 Cdn 501,534 3.2 27.79 22.10 138,343 21.33 16.97 $25.16 - $28.34 U.S. $31.63 - $35.64 Cdn 351,879 4.2 32.79 26.08 — — — $28.35 - $33.60 U.S. $35.65 - $42.25 Cdn 179,813 2.1 40.44 32.16 127,550 40.44 32.16 1,463,481 3.2 26.38 20.98 404,758 24.69 19.64</t>
  </si>
  <si>
    <t>Schedule of restricted stock unit activity</t>
  </si>
  <si>
    <t xml:space="preserve">The following table summarizes the RSU activity for the years ended December 31: Number of Weighted Average Grant Date Fair Value Weighted Average Remaining Contractual Life Aggregate Intrinsic Value RSUs Cdn.$ U.S.$ In years U.S.$ Outstanding, December 31, 2014 1,161,765 14.56 12.54 1.7 55,118 Granted 230,689 42.16 30.33 Vested / settled (590,720 ) 14.20 10.21 19,494 Forfeited (23,501 ) 30.02 21.60 Outstanding, December 31, 2015 778,233 25.08 18.04 1.8 12,219 Granted 354,517 15.08 11.21 Vested / settled (358,497 ) 19.57 14.56 4,477 Forfeited (28,279 ) 21.85 16.26 Outstanding, December 31, 2016 745,974 22.59 16.81 2.1 11,689 Granted 454,685 32.02 25.47 Vested / settled (284,888 ) 22.86 18.18 6,098 Forfeited (39,030 ) 21.10 16.77 Outstanding, December 31, 2017 876,741 26.80 21.31 2.1 17,919 Outstanding – vested and not settled 142,726 Outstanding – unvested 734,015 Outstanding, December 31, 2017 876,741 </t>
  </si>
  <si>
    <t>EARNINGS (LOSS) PER SHARE (Tables)</t>
  </si>
  <si>
    <t>Schedule of reconciliation between basic and diluted earnings (loss) per share</t>
  </si>
  <si>
    <t>The following table provides the reconciliation between basic and diluted earnings (loss) per share: 2017 2016 2015 Net earnings (loss) $ 4,135 $ 15,385 $ (2,674 ) Weighted average shares used in computation of: Basic 32,356 32,032 32,166 Assumed conversion 537 303 — Diluted 32,893 32,335 32,166 Net earnings (loss) per share (in dollars): Basic $ 0.13 $ 0.48 $ (0.08 ) Diluted 0.13 0.48 (0.08 )</t>
  </si>
  <si>
    <t>ACCOUNTS RECEIVABLE (Tables)</t>
  </si>
  <si>
    <t>Schedule of components of accounts receivable</t>
  </si>
  <si>
    <t>The components of accounts receivable at December 31 were as follows: 2017 2016 Trade receivables $ 137,963 $ 121,384 Less: allowance for doubtful accounts (1,827 ) (2,486 ) 136,136 118,898 Sales taxes receivable 3,120 2,808 R&amp;D tax credits 4,408 5,331 Financing receivables 1,442 — Other receivables 23,397 16,761 $ 168,503 $ 143,798</t>
  </si>
  <si>
    <t>Schedule of movement in the allowance for doubtful accounts</t>
  </si>
  <si>
    <t>The movement in the allowance for doubtful accounts during the years ended December 31 were as follows: 2017 2016 2015 Balance, beginning of year $ 2,486 $ 2,088 $ 2,275 Bad debt expense (recovery) (535 ) 383 615 Write-offs and settlements (194 ) 15 (792 ) Foreign exchange 70 — (10 ) $ 1,827 $ 2,486 $ 2,088</t>
  </si>
  <si>
    <t>INVENTORIES (Tables)</t>
  </si>
  <si>
    <t>Schedule of Inventory</t>
  </si>
  <si>
    <t>The components of inventories at December 31 were as follows: 2017 2016 Electronic components $ 32,753 $ 29,043 Finished goods 20,273 11,870 $ 53,026 $ 40,913</t>
  </si>
  <si>
    <t>PREPAIDS AND OTHER (Tables)</t>
  </si>
  <si>
    <t>Schedule of components of prepaids and other</t>
  </si>
  <si>
    <t>The components of prepaids and other at December 31 were as follows: 2017 2016 Inventory advances $ 93 $ 902 Insurance and licenses 608 634 Deposits 2,161 1,667 Other 5,144 3,327 $ 8,006 $ 6,530</t>
  </si>
  <si>
    <t>PROPERTY AND EQUIPMENT (Tables)</t>
  </si>
  <si>
    <t>Schedule of components of property and equipment</t>
  </si>
  <si>
    <t>The components of property and equipment at December 31 were as follows: 2017 Cost Accumulated amortization Net book value Furniture and fixtures $ 2,495 $ 1,477 $ 1,018 Research and development equipment 35,589 25,831 9,758 Production equipment and tooling 39,426 23,229 16,197 Computer equipment 9,611 7,279 2,332 Software 6,859 4,346 2,513 Leasehold improvements 6,399 3,950 2,449 Leased vehicles 1,122 752 370 Office equipment 1,460 971 489 Monitoring equipment 3,881 106 3,775 Network equipment 5,503 1,427 4,076 $ 112,345 $ 69,368 $ 42,977</t>
  </si>
  <si>
    <t xml:space="preserve"> 2016 Cost Accumulated amortization Net book value Furniture and fixtures $ 1,885 $ 1,209 $ 676 Research and development equipment 31,896 23,544 8,352 Production equipment and tooling 48,685 32,766 15,919 Computer equipment 9,845 8,063 1,782 Software 8,463 6,108 2,355 Leasehold improvements 5,850 3,208 2,642 Leased vehicles 1,127 915 212 Office equipment 1,050 594 456 Network equipment 2,535 749 1,786 $ 111,336 $ 77,156 $ 34,180 </t>
  </si>
  <si>
    <t>INTANGIBLE ASSETS (Tables)</t>
  </si>
  <si>
    <t>Schedule of components of intangible assets</t>
  </si>
  <si>
    <t>The components of intangible assets at December 31 were as follows: 2017 Cost Accumulated amortization Net book value Patents and trademarks $ 15,404 $ 12,077 $ 3,327 Licenses 51,859 50,434 1,425 Intellectual property 28,411 13,541 14,870 Customer relationships 124,706 53,627 71,079 Brand 15,153 1,318 13,835 In-process research and development 11,012 6,949 4,063 $ 246,545 $ 137,946 $ 108,599</t>
  </si>
  <si>
    <t xml:space="preserve"> 2016 Cost Accumulated amortization Net book value Patents and trademarks $ 14,181 $ 9,638 $ 4,543 Licenses 45,714 44,667 1,047 Intellectual property 16,966 10,864 6,102 Customer relationships 91,156 41,679 49,477 Brand 5,451 665 4,786 In-process research and development 14,422 5,514 8,908 $ 187,890 $ 113,027 $ 74,863</t>
  </si>
  <si>
    <t>Schedule of estimated annual amortization expense</t>
  </si>
  <si>
    <t>Estimated annual amortization expense for the next 5 years ended December 31 are as follows: 2018 16,908 2019 10,062 2020 8,247 2021 5,835 2022 5,034</t>
  </si>
  <si>
    <t>GOODWILL (Tables)</t>
  </si>
  <si>
    <t>Schedule of changes in the carrying amount of goodwill</t>
  </si>
  <si>
    <t>The changes in the carrying amount of goodwill for the years ended December 31 were as follows: 2017 2016 Balance at beginning of year $ 154,114 $ 156,488 Goodwill acquired (note 5(a) and 5(b)) 51,848 2,702 Foreign currency translation adjustments 12,554 (5,076 ) $ 218,516 $ 154,114 OEM Solutions $ 111,348 $ 101,404 Enterprise Solutions 27,405 26,469 IoT Services 79,763 26,241 $ 218,516 $ 154,114</t>
  </si>
  <si>
    <t>ACCOUNTS PAYABLE AND ACCRUED LIABILITIES (Tables)</t>
  </si>
  <si>
    <t>Schedule of components of accounts payable and accrued liabilities</t>
  </si>
  <si>
    <t>The components of accounts payable and accrued liabilities at December 31 were as follows: 2017 2016 Trade payables $ 94,775 $ 109,236 Inventory commitment reserve 1,440 3,850 Accrued royalties 14,548 13,042 Accrued payroll and related liabilities 17,572 13,009 Deferred rent 2,597 965 Professional services 4,153 1,496 Taxes payable (including sales taxes) 4,070 4,922 Product warranties (note 26(b)(iii)) 8,235 7,637 Other 25,005 13,343 $ 172,395 $ 167,500</t>
  </si>
  <si>
    <t>LONG-TERM OBLIGATIONS (Tables)</t>
  </si>
  <si>
    <t>Schedule of components of long-term obligations</t>
  </si>
  <si>
    <t xml:space="preserve"> 2017 2016 Accrued royalties $ 24,318 $ 22,763 Other 12,319 9,891 $ 36,637 $ 32,654</t>
  </si>
  <si>
    <t>ACCUMULATED OTHER COMPREHENSIVE LOSS (Tables)</t>
  </si>
  <si>
    <t>Schedule of components of accumulated other comprehensive loss, net of taxes</t>
  </si>
  <si>
    <t xml:space="preserve"> 2017 2016 Balance, beginning of period $ (14,426 ) $ (7,978 ) Foreign currency translation adjustments 5,416 (4,891 ) Gain (loss) on long term intercompany balances 6,534 (1,557 ) $ (2,476 ) $ (14,426 )</t>
  </si>
  <si>
    <t>SUPPLEMENTAL CASH FLOW INFORMATION (Tables)</t>
  </si>
  <si>
    <t>Schedule of Cash Flow, Supplemental Disclosures [Table Text Block]</t>
  </si>
  <si>
    <t xml:space="preserve">The following table summarizes supplemental cash flow information and non-cash activities: 2017 2016 2015 Net income taxes paid $ 6,100 $ 4,181 $ 3,093 Interest paid 105 127 137 Non-cash property and equipment additions — 200 — Non-cash additions funded by obligation under capital leases 143 544 237 Non-cash additions related to asset retirement obligations 75 520 — As at December 31, 2017, restricted cash of $221 is held in escrow related to certain vendor obligations. The following table provides a reconciliation of cash, cash equivalents, and restricted cash reported within the statement of financial position that sum to the total of the same such amounts shown in the statement of cash flows: 2017 2016 2015 Cash and cash equivalents $ 65,003 $ 102,772 $ 93,936 Restricted cash 221 — — Total cash, cash equivalents, and restricted cash shown in the statement of cash flows $ 65,224 $ 102,772 $ 93,936 </t>
  </si>
  <si>
    <t>COMMITMENTS AND CONTINGENCIES (Tables)</t>
  </si>
  <si>
    <t>Schedule of minimum future payments under operating leases for the entity's continuing operations</t>
  </si>
  <si>
    <t>We have entered into operating leases for property and equipment. The minimum future payments under various operating leases for our continuing operations in each of the years ended December 31 is as follows: 2018 $ 7,164 2019 6,157 2020 5,863 2021 5,804 2022 3,140 Subsequent years 4,465 $ 32,593</t>
  </si>
  <si>
    <t>Schedule of the changes in the liability for product warranties</t>
  </si>
  <si>
    <t xml:space="preserve"> 2017 2016 Balance, beginning of year $ 7,637 $ 7,362 Provisions 4,431 4,214 Expenditures (3,833 ) (3,939 ) Balance, end of year $ 8,235 $ 7,637</t>
  </si>
  <si>
    <t>NATURE OF OPERATIONS (Details)</t>
  </si>
  <si>
    <t>Dec. 31, 2017segment</t>
  </si>
  <si>
    <t>Number of reportable segments</t>
  </si>
  <si>
    <t>SUMMARY OF SIGNIFICANT ACCOUNTING POLICIES Schedule of Property and Equipment Useful Lives (Details)</t>
  </si>
  <si>
    <t>Furniture and fixtures [Member] | Minimum [Member]</t>
  </si>
  <si>
    <t>Estimated economic lives</t>
  </si>
  <si>
    <t>3 years</t>
  </si>
  <si>
    <t>Furniture and fixtures [Member] | Maximum [Member]</t>
  </si>
  <si>
    <t>5 years</t>
  </si>
  <si>
    <t>Research and development equipment [Member] | Minimum [Member]</t>
  </si>
  <si>
    <t>Research and development equipment [Member] | Maximum [Member]</t>
  </si>
  <si>
    <t>10 years</t>
  </si>
  <si>
    <t>Production equipment [Member] | Minimum [Member]</t>
  </si>
  <si>
    <t>2 years</t>
  </si>
  <si>
    <t>Production equipment [Member] | Maximum [Member]</t>
  </si>
  <si>
    <t>7 years</t>
  </si>
  <si>
    <t>Tooling [Member] | Minimum [Member]</t>
  </si>
  <si>
    <t>1 year 6 months</t>
  </si>
  <si>
    <t>Tooling [Member] | Maximum [Member]</t>
  </si>
  <si>
    <t>Computer equipment [Member] | Minimum [Member]</t>
  </si>
  <si>
    <t>1 year</t>
  </si>
  <si>
    <t>Computer equipment [Member] | Maximum [Member]</t>
  </si>
  <si>
    <t>Software [Member] | Minimum [Member]</t>
  </si>
  <si>
    <t>Software [Member] | Maximum [Member]</t>
  </si>
  <si>
    <t>Office equipment [Member] | Minimum [Member]</t>
  </si>
  <si>
    <t>Office equipment [Member] | Maximum [Member]</t>
  </si>
  <si>
    <t>Monitoring Equipment [Member] | Minimum [Member]</t>
  </si>
  <si>
    <t>Monitoring Equipment [Member] | Maximum [Member]</t>
  </si>
  <si>
    <t>Network equipment [Member] | Minimum [Member]</t>
  </si>
  <si>
    <t>Network equipment [Member] | Maximum [Member]</t>
  </si>
  <si>
    <t>SUMMARY OF SIGNIFICANT ACCOUNTING POLICIES Schedule of Intangible Assets Useful Lives (Details)</t>
  </si>
  <si>
    <t>Patents and trademarks [Member] | Minimum [Member]</t>
  </si>
  <si>
    <t>Estimated useful life</t>
  </si>
  <si>
    <t>Patents and trademarks [Member] | Maximum [Member]</t>
  </si>
  <si>
    <t>Licenses [Member] | Minimum [Member]</t>
  </si>
  <si>
    <t>Licenses [Member] | Maximum [Member]</t>
  </si>
  <si>
    <t>Intellectual property and customer relationships [Member] | Minimum [Member]</t>
  </si>
  <si>
    <t>Intellectual property and customer relationships [Member] | Maximum [Member]</t>
  </si>
  <si>
    <t>13 years</t>
  </si>
  <si>
    <t>SUMMARY OF SIGNIFICANT ACCOUNTING POLICIES Royalty Obligation (Details) - USD ($) $ in Thousands</t>
  </si>
  <si>
    <t>Other Liabilities Disclosure [Abstract]</t>
  </si>
  <si>
    <t>Increase (Decrease) in Accrued Royalty Obligation</t>
  </si>
  <si>
    <t>NUMEREX CORP (Details) - USD ($) $ in Thousands</t>
  </si>
  <si>
    <t>Dec. 07, 2017</t>
  </si>
  <si>
    <t>Payments to Acquire Business Six, Net of Cash Acquired</t>
  </si>
  <si>
    <t>Goodwill, Acquired During Period</t>
  </si>
  <si>
    <t>Business Combination, Consideration Transferred</t>
  </si>
  <si>
    <t>NUMEREX [Member]</t>
  </si>
  <si>
    <t>Business Acquisition, Equity Interest Issued or Issuable, Number of Shares</t>
  </si>
  <si>
    <t>Business Acquisition, Pro Forma Revenue</t>
  </si>
  <si>
    <t>Business Combination, Pro Forma Information, Revenue of Acquiree since Acquisition Date, Actual</t>
  </si>
  <si>
    <t>Finite-lived Intangible Assets Acquired</t>
  </si>
  <si>
    <t>Cash Acquired from Acquisition</t>
  </si>
  <si>
    <t>Business Acquisition, Effective Date of Acquisition</t>
  </si>
  <si>
    <t>Dec. 7,
		2017</t>
  </si>
  <si>
    <t>Deferred income tax</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Noncurrent Liabilities</t>
  </si>
  <si>
    <t>Other working capital acquired from acquisition</t>
  </si>
  <si>
    <t>Business Combination, Recognized Identifiable Assets Acquired and Liabilities Assumed, Net</t>
  </si>
  <si>
    <t>Business Acquisition, Goodwill, Expected Tax Deductible Amount</t>
  </si>
  <si>
    <t>Business Combination, Pro Forma Information, Earnings or Loss of Acquiree since Acquisition Date, Actual</t>
  </si>
  <si>
    <t>Business Combination, Acquisition Related Costs</t>
  </si>
  <si>
    <t>Payments of Debt Issuance Costs</t>
  </si>
  <si>
    <t>NUMEREX [Member] | Customer Relationships [Member]</t>
  </si>
  <si>
    <t>Finite-Lived Intangible Asset, Useful Life</t>
  </si>
  <si>
    <t>9 years</t>
  </si>
  <si>
    <t>NUMEREX [Member] | Brand [Member]</t>
  </si>
  <si>
    <t>NUMEREX [Member] | Existing Technology [Member]</t>
  </si>
  <si>
    <t>NUMEREX CORP Schedule of Pro-Forma Information (Details) - NUMEREX [Member] - USD ($) $ / shares in Units, $ in Thousands</t>
  </si>
  <si>
    <t>Business Acquisition, Pro Forma Loss from operations</t>
  </si>
  <si>
    <t>Business Acquisition, Pro Forma Net Income (Loss)</t>
  </si>
  <si>
    <t>Business Acquisition Pro Forma Earnings Per Share Basic and Diluted</t>
  </si>
  <si>
    <t>GNSS BUSINESS (Details) - USD ($) $ in Thousands</t>
  </si>
  <si>
    <t>Mar. 31, 2017</t>
  </si>
  <si>
    <t>Payments to Acquire Businesses, Gross</t>
  </si>
  <si>
    <t>GNSSGlobalTop [Member]</t>
  </si>
  <si>
    <t>Inventory</t>
  </si>
  <si>
    <t>Mar. 31,
		2017</t>
  </si>
  <si>
    <t>Business Combination, Recognized Identifiable Assets Acquired and Liabilities Assumed, Intangible Assets, Other than Goodwill</t>
  </si>
  <si>
    <t>Customer Relationships [Member] | GNSSGlobalTop [Member]</t>
  </si>
  <si>
    <t>Existing Technology [Member] | GNSSGlobalTop [Member]</t>
  </si>
  <si>
    <t>Order or Production Backlog [Member] | GNSSGlobalTop [Member]</t>
  </si>
  <si>
    <t>Backlog [Member] | GNSSGlobalTop [Member]</t>
  </si>
  <si>
    <t>11 months</t>
  </si>
  <si>
    <t>BLUE CREATION Narrative (Details) - USD ($) $ in Thousands</t>
  </si>
  <si>
    <t>Nov. 02, 2016</t>
  </si>
  <si>
    <t>Payments to Acquire Businesses, Net of Cash Acquired</t>
  </si>
  <si>
    <t>Business Combination, Contingent Consideration, Liability</t>
  </si>
  <si>
    <t>Nov. 2,
		2016</t>
  </si>
  <si>
    <t>BLUE CREATION Schedule of recognized identified assets acquired and liabilities assumed (Details) - USD ($) $ in Thousands</t>
  </si>
  <si>
    <t>Cash</t>
  </si>
  <si>
    <t>Identifiable intangible assets</t>
  </si>
  <si>
    <t>Total assets acquired</t>
  </si>
  <si>
    <t>Fair value of net assets acquired</t>
  </si>
  <si>
    <t>BLUE CREATION Schedule of the Components of Acquired Intangible Assets Subject to Amortization (Details) - Blue Creation [Member] $ in Thousands</t>
  </si>
  <si>
    <t>Nov. 02, 2016USD ($)</t>
  </si>
  <si>
    <t>Customer Relationships [Member]</t>
  </si>
  <si>
    <t>3 years 6 months</t>
  </si>
  <si>
    <t>Existing Technology [Member]</t>
  </si>
  <si>
    <t>4 years</t>
  </si>
  <si>
    <t>GENX MOBILE INC Narrative (Details) - USD ($) $ in Thousands</t>
  </si>
  <si>
    <t>Aug. 03, 2016</t>
  </si>
  <si>
    <t>GenX Mobile Inc [Member]</t>
  </si>
  <si>
    <t>Business Combination, Contingent Consideration Arrangements, Change in Range of Outcomes, Contingent Consideration, Liability, Significant Inputs</t>
  </si>
  <si>
    <t>Contingent consideration, maximum</t>
  </si>
  <si>
    <t>Aug. 3,
		2016</t>
  </si>
  <si>
    <t>GENX MOBILE INC Schedule of Cash and Contingent Consideration (Details) - USD ($) $ in Thousands</t>
  </si>
  <si>
    <t>GENX MOBILE INC Schedule of Recognized Identified Assets Acquired and Liabilities Assumed (Details) - USD ($) $ in Thousands</t>
  </si>
  <si>
    <t>GENX MOBILE INC Schedule of the Components of Acquired Intangible Assets Subject to Amortization (Details) - GenX Mobile Inc [Member] $ in Thousands</t>
  </si>
  <si>
    <t>Aug. 03, 2016USD ($)</t>
  </si>
  <si>
    <t>In Process Research and Development [Member]</t>
  </si>
  <si>
    <t>MOBIQUITHINGS SAS Narrative (Details) € in Thousands, $ in Thousands</t>
  </si>
  <si>
    <t>Sep. 02, 2015EUR (€)</t>
  </si>
  <si>
    <t>Sep. 02, 2015USD ($)</t>
  </si>
  <si>
    <t>Dec. 31, 2017USD ($)</t>
  </si>
  <si>
    <t>Dec. 31, 2016USD ($)</t>
  </si>
  <si>
    <t>Dec. 31, 2015USD ($)</t>
  </si>
  <si>
    <t>Cash consideration</t>
  </si>
  <si>
    <t>MobiquiThings SAS [Member]</t>
  </si>
  <si>
    <t>Contingent Consideration</t>
  </si>
  <si>
    <t>Sep. 2,
		2015</t>
  </si>
  <si>
    <t>Maximum [Member] | MobiquiThings SAS [Member]</t>
  </si>
  <si>
    <t>Business Combination, Contingent Consideration, Liability, Current | €</t>
  </si>
  <si>
    <t>MOBIQUITHINGS SAS Schedule of Cash and Contingent Consideration (Details) € in Thousands, $ in Thousands</t>
  </si>
  <si>
    <t>Dec. 07, 2017USD ($)</t>
  </si>
  <si>
    <t>MOBIQUITHINGS SAS Schedule of Assets Acquired and Liabilities Assumed (Details) € in Thousands, $ in Thousands</t>
  </si>
  <si>
    <t>Prepaid and other assets</t>
  </si>
  <si>
    <t>Total Assets Acquired</t>
  </si>
  <si>
    <t>MOBIQUITHINGS SAS Schedule of the Components of Acquired Intangible Assets Subject to Amortization (Details) - MobiquiThings SAS [Member] € in Thousands, $ in Thousands</t>
  </si>
  <si>
    <t>11 years</t>
  </si>
  <si>
    <t>4 years 6 months</t>
  </si>
  <si>
    <t>ACCEL NETWORKS LLC Narrative (Details) - USD ($) $ in Thousands</t>
  </si>
  <si>
    <t>Jun. 18, 2015</t>
  </si>
  <si>
    <t>Accel Networks LLC [Member]</t>
  </si>
  <si>
    <t>Jun. 18,
		2015</t>
  </si>
  <si>
    <t>Maximum [Member] | Accel Networks LLC [Member]</t>
  </si>
  <si>
    <t>ACCEL NETWORKS LLC Schedule of Cash and Contingent Consideration (Details) - USD ($) $ in Thousands</t>
  </si>
  <si>
    <t>ACCEL NETWORKS LLC Schedule of Assets Acquired and Liabilities Assumed (Details) - USD ($) $ in Thousands</t>
  </si>
  <si>
    <t>Deferred revenue</t>
  </si>
  <si>
    <t>ACCEL NETWORKS LLC Schedule of the Components of Acquired Intangible Assets Subject to Amortization (Details) - Accel Networks LLC [Member] $ in Thousands</t>
  </si>
  <si>
    <t>Jun. 18, 2015USD ($)</t>
  </si>
  <si>
    <t>Brand [Member]</t>
  </si>
  <si>
    <t>20 years</t>
  </si>
  <si>
    <t>WIRELESS MAINGATE AB Narrative (Details) - USD ($) $ in Thousands</t>
  </si>
  <si>
    <t>Jan. 16, 2015</t>
  </si>
  <si>
    <t>Wireless Maingate [Member]</t>
  </si>
  <si>
    <t>Jan. 16,
		2015</t>
  </si>
  <si>
    <t>WIRELESS MAINGATE AB Schedule of Assets Acquired and Liabilities Assumed (Details) - USD ($) $ in Thousands</t>
  </si>
  <si>
    <t>WIRELESS MAINGATE AB Schedule of the Components of Acquired Intangible Assets Subject to Amortization (Details) - Wireless Maingate [Member] $ in Thousands</t>
  </si>
  <si>
    <t>Jan. 16, 2015USD ($)</t>
  </si>
  <si>
    <t>12 years</t>
  </si>
  <si>
    <t>In-process research and development [Member]</t>
  </si>
  <si>
    <t>8 years</t>
  </si>
  <si>
    <t>WIRELESS MAINGATE AB Schedule of Pro-Forma Information (Details) - Wireless Maingate [Member] - USD ($) $ / shares in Units, $ in Thousands</t>
  </si>
  <si>
    <t>Dec. 31, 2014</t>
  </si>
  <si>
    <t>Net loss</t>
  </si>
  <si>
    <t>Basic and diluted loss per share (in dollars)</t>
  </si>
  <si>
    <t>SEGMENTED INFORMATION Narrative (Details)</t>
  </si>
  <si>
    <t>Segmented Information [Abstract]</t>
  </si>
  <si>
    <t>Number of Reportable Segments</t>
  </si>
  <si>
    <t>SEGMENTED INFORMATION Schedule of revenue by segment (Details) - USD ($) $ in Thousands</t>
  </si>
  <si>
    <t>Gross margin %</t>
  </si>
  <si>
    <t>33.90%</t>
  </si>
  <si>
    <t>35.40%</t>
  </si>
  <si>
    <t>31.90%</t>
  </si>
  <si>
    <t>OEM Solutions</t>
  </si>
  <si>
    <t>30.80%</t>
  </si>
  <si>
    <t>32.30%</t>
  </si>
  <si>
    <t>29.00%</t>
  </si>
  <si>
    <t>Enterprise Solutions</t>
  </si>
  <si>
    <t>47.80%</t>
  </si>
  <si>
    <t>55.90%</t>
  </si>
  <si>
    <t>52.50%</t>
  </si>
  <si>
    <t>IoT Services</t>
  </si>
  <si>
    <t>44.50%</t>
  </si>
  <si>
    <t>40.60%</t>
  </si>
  <si>
    <t>41.80%</t>
  </si>
  <si>
    <t>SEGMENTED INFORMATION Schedule of revenue by geographical region (Details) - USD ($) $ in Thousands</t>
  </si>
  <si>
    <t>REVENUE BY GEOGRAPHICAL REGION</t>
  </si>
  <si>
    <t>Americas [Member]</t>
  </si>
  <si>
    <t>Europe, Middle East and Africa [Member]</t>
  </si>
  <si>
    <t>Asia-Pacific [Member]</t>
  </si>
  <si>
    <t>SEGMENTED INFORMATION Schedule of property and equipment by geographical region (Details) - USD ($) $ in Thousands</t>
  </si>
  <si>
    <t>PROPERTY AND EQUIPMENT BY GEOGRAPHICAL REGION</t>
  </si>
  <si>
    <t>RESEARCH AND DEVELOPMENT (Details) - USD ($) $ in Thousands</t>
  </si>
  <si>
    <t>Gross research and development</t>
  </si>
  <si>
    <t>Government tax credits</t>
  </si>
  <si>
    <t>RESTRUCTURING (Details) $ in Millions</t>
  </si>
  <si>
    <t>Dec. 31, 2017USD ($)employee</t>
  </si>
  <si>
    <t>Restructuring and Related Cost, Number of Positions Eliminated | employee</t>
  </si>
  <si>
    <t>Restructuring Costs</t>
  </si>
  <si>
    <t>Restructuring Reserve</t>
  </si>
  <si>
    <t>Restructuring and Related Activities, Completion Date</t>
  </si>
  <si>
    <t>Feb. 28,
		2019</t>
  </si>
  <si>
    <t>OTHER INCOME (EXPENSE) (Details) - USD ($) $ in Thousands</t>
  </si>
  <si>
    <t>Interest income</t>
  </si>
  <si>
    <t>Interest expense</t>
  </si>
  <si>
    <t>Noninterest Expense</t>
  </si>
  <si>
    <t>INCOME TAXES Schedule of components of earnings (loss) before income taxes (Details) - USD ($) $ in Thousands</t>
  </si>
  <si>
    <t>Canadian</t>
  </si>
  <si>
    <t>Foreign</t>
  </si>
  <si>
    <t>INCOME TAXES Schedule of income tax expense (recovery) (Details) - USD ($) $ in Thousands</t>
  </si>
  <si>
    <t>Canadian:</t>
  </si>
  <si>
    <t>Current</t>
  </si>
  <si>
    <t>Deferred</t>
  </si>
  <si>
    <t>Foreign:</t>
  </si>
  <si>
    <t>Total:</t>
  </si>
  <si>
    <t>INCOME TAXES Schedule of reconciliation of income taxes calculated at the statutory rate to the actual income tax position (Details) - USD ($) $ in Thousands</t>
  </si>
  <si>
    <t>Effective Income Tax Rate Reconciliation, at Federal Statutory Income Tax Rate, Percent</t>
  </si>
  <si>
    <t>26.01%</t>
  </si>
  <si>
    <t>Reconciliation of income taxes calculated at the statutory rate to the actual income tax provision</t>
  </si>
  <si>
    <t>Income tax expense (recovery) at Canadian statutory income tax rates of 26.01% (2016 - 26.01%; 2015 - 26.01%)</t>
  </si>
  <si>
    <t>Increase (decrease) in income taxes for:</t>
  </si>
  <si>
    <t>Permanent and other differences</t>
  </si>
  <si>
    <t>Change in statutory/foreign tax rates and foreign exchange rates</t>
  </si>
  <si>
    <t>Change in valuation allowance</t>
  </si>
  <si>
    <t>Stock-based compensation expense</t>
  </si>
  <si>
    <t>Adjustment to prior years</t>
  </si>
  <si>
    <t>INCOME TAXES Schedule of tax effects of temporary differences that give rise to significant future tax assets and liabilities (Details) - USD ($) $ in Thousands</t>
  </si>
  <si>
    <t>Deferred Tax Assets, Net, Noncurrent</t>
  </si>
  <si>
    <t>Deferred income tax assets (liabilities)</t>
  </si>
  <si>
    <t>Non capital loss carry-forwards</t>
  </si>
  <si>
    <t>Capital loss carry-forwards</t>
  </si>
  <si>
    <t>Scientific research and development expenses and credits</t>
  </si>
  <si>
    <t>Reserves and other</t>
  </si>
  <si>
    <t>Investments</t>
  </si>
  <si>
    <t>Acquired intangibles</t>
  </si>
  <si>
    <t>Future income tax assets ,Total</t>
  </si>
  <si>
    <t>Valuation allowance</t>
  </si>
  <si>
    <t>Liabilities</t>
  </si>
  <si>
    <t>Non-current</t>
  </si>
  <si>
    <t>INCOME TAXES Narrative (Details) $ in Thousands, € in Millions</t>
  </si>
  <si>
    <t>Dec. 31, 2017EUR (€)</t>
  </si>
  <si>
    <t>Capital loss carry-forward</t>
  </si>
  <si>
    <t>Tax Cuts And Jobs Act Of 2017, Incomplete Accounting, Provisional Amount</t>
  </si>
  <si>
    <t>Unrecognized Tax Benefits</t>
  </si>
  <si>
    <t>Unrecognized Tax Benefits that Would Impact Effective Tax Rate</t>
  </si>
  <si>
    <t>Unrecognized Tax Benefits, Income Tax Penalties and Interest Accrued</t>
  </si>
  <si>
    <t>Significant Change in Unrecognized Tax Benefits is Reasonably Possible, Amount of Unrecorded Benefit</t>
  </si>
  <si>
    <t>Capital loss carry-forwards [Member]</t>
  </si>
  <si>
    <t>R&amp;D tax credit [Member] | France [Member]</t>
  </si>
  <si>
    <t>Tax credit carried forward</t>
  </si>
  <si>
    <t>Period after which unused tax credit may be refunded by the tax authorities</t>
  </si>
  <si>
    <t>Investment tax credits [Member] | Canadian Federal [Member]</t>
  </si>
  <si>
    <t>Investment tax credits [Member] | Canadian Provincial [Member]</t>
  </si>
  <si>
    <t>U.S. subsidiary [Member]</t>
  </si>
  <si>
    <t>U.S. subsidiary [Member] | R&amp;D tax credit [Member] | U.S. [Member]</t>
  </si>
  <si>
    <t>Foreign subsidiaries [Member]</t>
  </si>
  <si>
    <t>NORWAY | Foreign subsidiaries [Member]</t>
  </si>
  <si>
    <t>Net operating loss carry-forwards</t>
  </si>
  <si>
    <t>Brazil [Member] | Foreign subsidiaries [Member]</t>
  </si>
  <si>
    <t>U.S. [Member] | Foreign subsidiaries [Member]</t>
  </si>
  <si>
    <t>Sweden [Member] | Foreign subsidiaries [Member]</t>
  </si>
  <si>
    <t>Luxembourg [Member] | Foreign subsidiaries [Member]</t>
  </si>
  <si>
    <t>France [Member] | Foreign subsidiaries [Member]</t>
  </si>
  <si>
    <t>Base amount limitation of net operating loss deduction | €</t>
  </si>
  <si>
    <t>Limitation on net operating losses deduction as a percentage of taxable income (as a percent)</t>
  </si>
  <si>
    <t>50.00%</t>
  </si>
  <si>
    <t>Amount of taxable income over which the percentage limitation is applied | €</t>
  </si>
  <si>
    <t>Minimum [Member]</t>
  </si>
  <si>
    <t>Operating Loss Carryforwards, Expiration Date</t>
  </si>
  <si>
    <t>Jan. 1,
		2020</t>
  </si>
  <si>
    <t>Minimum [Member] | Investment tax credits [Member] | Canadian Federal [Member]</t>
  </si>
  <si>
    <t>Tax Credit Carryforward, Expiration Date</t>
  </si>
  <si>
    <t>Jan. 1,
		2018</t>
  </si>
  <si>
    <t>Maximum [Member]</t>
  </si>
  <si>
    <t>Jan. 1,
		2037</t>
  </si>
  <si>
    <t>Maximum [Member] | Investment tax credits [Member] | Canadian Federal [Member]</t>
  </si>
  <si>
    <t>INCOME TAXES Schedule of reconciliation of the total amounts of unrecognized tax benefits (Details) - USD ($) $ in Thousands</t>
  </si>
  <si>
    <t>Reconciliation of the total amounts of unrecognized tax benefits</t>
  </si>
  <si>
    <t>Unrecognized tax benefits, beginning of year</t>
  </si>
  <si>
    <t>Increases — tax positions taken in prior periods</t>
  </si>
  <si>
    <t>Increases — tax positions taken in current period</t>
  </si>
  <si>
    <t>Settlements and lapses of statute of limitations</t>
  </si>
  <si>
    <t>Unrecognized tax benefits, end of year</t>
  </si>
  <si>
    <t>STOCK-BASED COMPENSATION PLANS Schedule of stock-based compensation expense (Details) - USD ($) $ in Thousands</t>
  </si>
  <si>
    <t>Stock-based compensation expense:</t>
  </si>
  <si>
    <t>Stock option plan [Member]</t>
  </si>
  <si>
    <t>Restricted stock plan [Member]</t>
  </si>
  <si>
    <t>Cost of goods sold [Member]</t>
  </si>
  <si>
    <t>Sales and marketing [Member]</t>
  </si>
  <si>
    <t>Research and development [Member]</t>
  </si>
  <si>
    <t>Administration [Member]</t>
  </si>
  <si>
    <t>STOCK-BASED COMPENSATION PLANS Stock option plan - Narrative (Details) - USD ($) $ in Thousands</t>
  </si>
  <si>
    <t>Share-based Compensation Arrangement by Share-based Payment Award [Line Items]</t>
  </si>
  <si>
    <t>Unrecognized stock-based compensation cost (in dollars)</t>
  </si>
  <si>
    <t>Weighted average period for recognition of unrecognized stock-based compensation cost</t>
  </si>
  <si>
    <t>2 years 9 months 18 days</t>
  </si>
  <si>
    <t>2 years 6 months</t>
  </si>
  <si>
    <t>2 years 4 months 24 days</t>
  </si>
  <si>
    <t>Share-based Compensation Arrangement by Share-based Payment Award, Expiration Date</t>
  </si>
  <si>
    <t>Nov. 6,
		2022</t>
  </si>
  <si>
    <t>Feb. 26,
		2018</t>
  </si>
  <si>
    <t>Stock options [Member]</t>
  </si>
  <si>
    <t>Vesting period</t>
  </si>
  <si>
    <t>Percentage of the award vesting at first anniversary</t>
  </si>
  <si>
    <t>25.00%</t>
  </si>
  <si>
    <t>Stock options [Member] | Maximum [Member]</t>
  </si>
  <si>
    <t>Expiration term</t>
  </si>
  <si>
    <t>Percentage of the number of issued and outstanding common shares available for issue if the lesser of two alternatives</t>
  </si>
  <si>
    <t>10.00%</t>
  </si>
  <si>
    <t>Number of issued and outstanding common shares available for issue if the lesser of two alternatives</t>
  </si>
  <si>
    <t>Common shares available for future allocation under the plan</t>
  </si>
  <si>
    <t>STOCK-BASED COMPENSATION PLANS Schedule of fair value of share options assumptions used (Details) - Stock options [Member] - $ / shares</t>
  </si>
  <si>
    <t>Risk-free interest rate</t>
  </si>
  <si>
    <t>1.37%</t>
  </si>
  <si>
    <t>0.73%</t>
  </si>
  <si>
    <t>0.97%</t>
  </si>
  <si>
    <t>Annual dividends per share</t>
  </si>
  <si>
    <t>Expected stock price volatility</t>
  </si>
  <si>
    <t>55.00%</t>
  </si>
  <si>
    <t>51.00%</t>
  </si>
  <si>
    <t>44.00%</t>
  </si>
  <si>
    <t>Expected option life (in years)</t>
  </si>
  <si>
    <t>Average fair value of options granted (in dollars)</t>
  </si>
  <si>
    <t>STOCK-BASED COMPENSATION PLANS Schedule of stock option activity (Details) - Stock options [Member] $ / shares in Units, $ in Thousands</t>
  </si>
  <si>
    <t>Dec. 31, 2017USD ($)$ / sharesshares</t>
  </si>
  <si>
    <t>Dec. 31, 2017CAD / shares</t>
  </si>
  <si>
    <t>Dec. 31, 2016USD ($)$ / sharesshares</t>
  </si>
  <si>
    <t>Dec. 31, 2016CAD / shares</t>
  </si>
  <si>
    <t>Dec. 31, 2015USD ($)$ / sharesshares</t>
  </si>
  <si>
    <t>Dec. 31, 2015CAD / shares</t>
  </si>
  <si>
    <t>Dec. 31, 2014USD ($)$ / sharesshares</t>
  </si>
  <si>
    <t>Number of Shares</t>
  </si>
  <si>
    <t>Outstanding at the beginning of the period (in shares)</t>
  </si>
  <si>
    <t>Granted (in shares)</t>
  </si>
  <si>
    <t>Exercised (in shares)</t>
  </si>
  <si>
    <t>Forfeited (in shares)</t>
  </si>
  <si>
    <t>Outstanding at the end of the period (in shares)</t>
  </si>
  <si>
    <t>Weighted Average Exercise Price</t>
  </si>
  <si>
    <t>Outstanding at the beginning of the period (in dollars per share) | (per share)</t>
  </si>
  <si>
    <t>Granted (in dollars per share) | (per share)</t>
  </si>
  <si>
    <t>Exercised (in dollars per share) | (per share)</t>
  </si>
  <si>
    <t>Forfeited (in dollars per share) | (per share)</t>
  </si>
  <si>
    <t>Outstanding at the end of the period (in dollars per share) | (per share)</t>
  </si>
  <si>
    <t>Weighted Average Remaining Contractual Life</t>
  </si>
  <si>
    <t>Outstanding at the beginning of the period</t>
  </si>
  <si>
    <t>3 years 2 months</t>
  </si>
  <si>
    <t>2 years 11 months</t>
  </si>
  <si>
    <t>Outstanding at the end of the period</t>
  </si>
  <si>
    <t>Aggregate Intrinsic Value</t>
  </si>
  <si>
    <t>Outstanding at the beginning of the period | $</t>
  </si>
  <si>
    <t>Exercised | $</t>
  </si>
  <si>
    <t>Outstanding at the end of the period | $</t>
  </si>
  <si>
    <t>STOCK-BASED COMPENSATION PLANS Schedule of stock options outstanding and exercisable (Details) - 12 months ended Dec. 31, 2017</t>
  </si>
  <si>
    <t>$ / sharesshares</t>
  </si>
  <si>
    <t>$ / sharesCAD / sharesshares</t>
  </si>
  <si>
    <t>CAD / sharesshares</t>
  </si>
  <si>
    <t>Options Outstanding</t>
  </si>
  <si>
    <t>Number of Options | shares</t>
  </si>
  <si>
    <t>Weighted Average Remaining Option Life</t>
  </si>
  <si>
    <t>3 years 2 months 12 days</t>
  </si>
  <si>
    <t>Weighted Average Exercise Price (in dollars per share) | (per share)</t>
  </si>
  <si>
    <t>Options Exercisable</t>
  </si>
  <si>
    <t>Number Of options Exercisable (in shares) | shares</t>
  </si>
  <si>
    <t>Range of exercise prices $9.26 - $11.46 U.S.</t>
  </si>
  <si>
    <t>Weighted Average Exercise Price (in dollars per share) | $ / shares</t>
  </si>
  <si>
    <t>Exercise price, low end of range (in dollars per share) | $ / shares</t>
  </si>
  <si>
    <t>Exercise price, high end of range (in dollars per share) | $ / shares</t>
  </si>
  <si>
    <t>Range of exercise prices $11.64 - $14.41 Cdn</t>
  </si>
  <si>
    <t>Weighted Average Exercise Price (in dollars per share) | CAD / shares</t>
  </si>
  <si>
    <t>Exercise price, low end of range (in dollars per share) | CAD / shares</t>
  </si>
  <si>
    <t>Exercise price, high end of range (in dollars per share) | CAD / shares</t>
  </si>
  <si>
    <t>Range of exercise prices $11.47 - $25.15 U.S.</t>
  </si>
  <si>
    <t>Range of exercise prices $14.42 - $31.62 Cdn</t>
  </si>
  <si>
    <t>Range of exercise prices $25.16 - $28.34 U.S.</t>
  </si>
  <si>
    <t>4 years 2 months 12 days</t>
  </si>
  <si>
    <t>Range of exercise prices $31.63 - $35.64 Cdn</t>
  </si>
  <si>
    <t>Range of exercise prices $28.35 - $33.60 U.S.</t>
  </si>
  <si>
    <t>2 years 1 month 6 days</t>
  </si>
  <si>
    <t>Range of exercise prices $35.65 - $42.25 Cdn</t>
  </si>
  <si>
    <t>STOCK-BASED COMPENSATION PLANS Restricted share plans - Narrative (Details) $ in Thousands</t>
  </si>
  <si>
    <t>Dec. 31, 2017USD ($)planRateshares</t>
  </si>
  <si>
    <t>Unrecognized stock-based compensation cost (in dollars) | $</t>
  </si>
  <si>
    <t>RSUs</t>
  </si>
  <si>
    <t>Vested (in dollars) | $</t>
  </si>
  <si>
    <t>1 year 7 months</t>
  </si>
  <si>
    <t>1 year 4 months</t>
  </si>
  <si>
    <t>Restricted Stock Plan 1 Year [Member] | RSUs</t>
  </si>
  <si>
    <t>Market Based Restricted Stock Plan [Member]</t>
  </si>
  <si>
    <t>Number of plans | plan</t>
  </si>
  <si>
    <t>Treasury Based Restricted Stock Plan [Member] | RSUs</t>
  </si>
  <si>
    <t>Share-based Compensation Arrangement by Share-based Payment Award, Percentage of Outstanding Stock Maximum | Rate</t>
  </si>
  <si>
    <t>2.60%</t>
  </si>
  <si>
    <t>Share-based Compensation Arrangement by Share-based Payment Award, Number of Shares Available for Grant | shares</t>
  </si>
  <si>
    <t>Restricted stock plan [Member] | RSUs</t>
  </si>
  <si>
    <t>Vesting percent</t>
  </si>
  <si>
    <t>U.S. [Member] | Market Based Restricted Stock Plan [Member]</t>
  </si>
  <si>
    <t>Non-U.S. [Member] | Market Based Restricted Stock Plan [Member]</t>
  </si>
  <si>
    <t>France [Member] | Restricted stock plan [Member] | RSUs</t>
  </si>
  <si>
    <t>Additional tax holding period</t>
  </si>
  <si>
    <t>STOCK-BASED COMPENSATION PLANS Schedule of restricted stock unit activity (Details) $ / shares in Units, $ in Thousands</t>
  </si>
  <si>
    <t>Dec. 31, 2017USD ($)CAD / sharesshares</t>
  </si>
  <si>
    <t>Dec. 31, 2016USD ($)CAD / shares</t>
  </si>
  <si>
    <t>Dec. 31, 2015USD ($)CAD / shares</t>
  </si>
  <si>
    <t>Number of RSUs</t>
  </si>
  <si>
    <t>Vested (in shares)</t>
  </si>
  <si>
    <t>Outstanding - vested and not settled (in shares)</t>
  </si>
  <si>
    <t>Outstanding - unvested (in shares)</t>
  </si>
  <si>
    <t>Weighted Average Grant Date Fair Value</t>
  </si>
  <si>
    <t>Vested (in dollars per share) | (per share)</t>
  </si>
  <si>
    <t>Weighted Average Remaining Contractual Life In years</t>
  </si>
  <si>
    <t>2 years 1 month</t>
  </si>
  <si>
    <t>1 year 9 months</t>
  </si>
  <si>
    <t>1 year 8 months</t>
  </si>
  <si>
    <t>Outstanding at the beginning of the period (in dollars) | $</t>
  </si>
  <si>
    <t>Outstanding at the end of the period (in dollars) | $</t>
  </si>
  <si>
    <t>EARNINGS (LOSS) PER SHARE (Details) - USD ($) $ / shares in Units, shares in Thousands, $ in Thousands</t>
  </si>
  <si>
    <t>Antidilutive Securities Excluded from Computation of Earnings Per Share [Line Items]</t>
  </si>
  <si>
    <t>Weighted average shares used in computation of:</t>
  </si>
  <si>
    <t>Basic (in shares)</t>
  </si>
  <si>
    <t>Assumed conversion (in shares)</t>
  </si>
  <si>
    <t>Diluted (in shares)</t>
  </si>
  <si>
    <t>Net earnings (loss) per share (in dollars):</t>
  </si>
  <si>
    <t>Earnings Per Share, Basic</t>
  </si>
  <si>
    <t>Earnings Per Share, Diluted</t>
  </si>
  <si>
    <t>ACCOUNTS RECEIVABLE Schedule of components of accounts receivable (Details) - USD ($) $ in Thousands</t>
  </si>
  <si>
    <t>Components of accounts receivable</t>
  </si>
  <si>
    <t>Accounts receivables, net</t>
  </si>
  <si>
    <t>Trade receivables [Member]</t>
  </si>
  <si>
    <t>Accounts receivable, gross</t>
  </si>
  <si>
    <t>Less: allowance for doubtful accounts</t>
  </si>
  <si>
    <t>Sales taxes receivable [Member]</t>
  </si>
  <si>
    <t>Financing Receivable [Member]</t>
  </si>
  <si>
    <t>Other receivables [Member]</t>
  </si>
  <si>
    <t>Other receivables</t>
  </si>
  <si>
    <t>Research Tax Credit Carryforward [Member]</t>
  </si>
  <si>
    <t>ACCOUNTS RECEIVABLE Schedule of movement in the allowance for doubtful accounts (Details) - Trade receivables [Member] - USD ($) $ in Thousands</t>
  </si>
  <si>
    <t>Movement in the allowance for doubtful accounts</t>
  </si>
  <si>
    <t>Balance, beginning of year</t>
  </si>
  <si>
    <t>Bad debt expense (recovery)</t>
  </si>
  <si>
    <t>Write-offs and settlements</t>
  </si>
  <si>
    <t>Foreign exchange</t>
  </si>
  <si>
    <t>Balance, end of year</t>
  </si>
  <si>
    <t>INVENTORIES (Details) - USD ($) $ in Thousands</t>
  </si>
  <si>
    <t>Electronic components</t>
  </si>
  <si>
    <t>Finished goods</t>
  </si>
  <si>
    <t>PREPAIDS AND OTHER (Details) - USD ($) $ in Thousands</t>
  </si>
  <si>
    <t>Inventory advances</t>
  </si>
  <si>
    <t>Insurance and licenses</t>
  </si>
  <si>
    <t>Deposit Assets</t>
  </si>
  <si>
    <t>PROPERTY AND EQUIPMENT (Details) - USD ($) $ in Thousands</t>
  </si>
  <si>
    <t>Cost</t>
  </si>
  <si>
    <t>Accumulated amortization</t>
  </si>
  <si>
    <t>Net book value</t>
  </si>
  <si>
    <t>Furniture and fixtures [Member]</t>
  </si>
  <si>
    <t>Research and development equipment [Member]</t>
  </si>
  <si>
    <t>Production equipment and tooling [Member]</t>
  </si>
  <si>
    <t>Computer equipment [Member]</t>
  </si>
  <si>
    <t>Software [Member]</t>
  </si>
  <si>
    <t>Leasehold improvements [Member]</t>
  </si>
  <si>
    <t>Leased vehicles [Member]</t>
  </si>
  <si>
    <t>Office equipment [Member]</t>
  </si>
  <si>
    <t>Monitoring Equipment [Member]</t>
  </si>
  <si>
    <t>Network equipment [Member]</t>
  </si>
  <si>
    <t>PROPERTY AND EQUIPMENT Narrative (Details) - USD ($) $ in Thousands</t>
  </si>
  <si>
    <t>Amortization expense relating to property and equipment</t>
  </si>
  <si>
    <t>INTANGIBLE ASSETS (Details) - USD ($) $ in Thousands</t>
  </si>
  <si>
    <t>Estimated annual amortization expense</t>
  </si>
  <si>
    <t>Patents and trademarks [Member]</t>
  </si>
  <si>
    <t>Licenses [Member]</t>
  </si>
  <si>
    <t>Intellectual property [Member]</t>
  </si>
  <si>
    <t>Customer relationships [Member]</t>
  </si>
  <si>
    <t>INTANGIBLE ASSETS Narrative (Details) - USD ($) $ in Thousands</t>
  </si>
  <si>
    <t>Asset Impairment Charges</t>
  </si>
  <si>
    <t>Amortization expense relating to intangible assets</t>
  </si>
  <si>
    <t>Acquired Finite-lived Intangible Assets, Weighted Average Useful Life</t>
  </si>
  <si>
    <t>6 years 10 months 24 days</t>
  </si>
  <si>
    <t>Net carrying amount of intangible assets, not subject to amortization</t>
  </si>
  <si>
    <t>GOODWILL (Details) - USD ($) $ in Thousands</t>
  </si>
  <si>
    <t>Changes in the carrying amount of goodwill</t>
  </si>
  <si>
    <t>Balance at beginning of year</t>
  </si>
  <si>
    <t>Goodwill acquired (note 5(a) and 5(b))</t>
  </si>
  <si>
    <t>Foreign currency translation adjustments</t>
  </si>
  <si>
    <t>Balance at end of year</t>
  </si>
  <si>
    <t>ACCOUNTS PAYABLE AND ACCRUED LIABILITIES (Details) - USD ($) $ in Thousands</t>
  </si>
  <si>
    <t>Trade payables</t>
  </si>
  <si>
    <t>Inventory commitment reserve</t>
  </si>
  <si>
    <t>Accrued royalties</t>
  </si>
  <si>
    <t>Accrued payroll and related liabilities</t>
  </si>
  <si>
    <t>Deferred Rent</t>
  </si>
  <si>
    <t>Professional Fees</t>
  </si>
  <si>
    <t>Taxes payable (including sales taxes)</t>
  </si>
  <si>
    <t>Product warranties (note 26(b)(iii))</t>
  </si>
  <si>
    <t>LONG-TERM OBLIGATIONS (Details) - USD ($) $ in Thousands</t>
  </si>
  <si>
    <t>Long-term obligations</t>
  </si>
  <si>
    <t>ACCUMULATED OTHER COMPREHENSIVE LOSS (Details) - USD ($) $ in Thousands</t>
  </si>
  <si>
    <t>Accumulated Other Comprehensive Income (Loss) [Roll Forward]</t>
  </si>
  <si>
    <t>Balance, beginning of period</t>
  </si>
  <si>
    <t>Balance, end of period</t>
  </si>
  <si>
    <t>Foreign currency translation adjustment [Member]</t>
  </si>
  <si>
    <t>Gain (loss) on long term intercompany loan balances [Member]</t>
  </si>
  <si>
    <t>AOCI Attributable to Parent [Member]</t>
  </si>
  <si>
    <t>SHARE CAPITAL (Details) - USD ($) $ / shares in Units, $ in Thousands</t>
  </si>
  <si>
    <t>Feb. 04, 2016</t>
  </si>
  <si>
    <t>Stock Repurchased During Period, Shares</t>
  </si>
  <si>
    <t>Share repurchased during period, value per share</t>
  </si>
  <si>
    <t>Common shares [Member]</t>
  </si>
  <si>
    <t>Shares repurchased</t>
  </si>
  <si>
    <t>Common shares [Member] | Maximum [Member]</t>
  </si>
  <si>
    <t>Shares authorized to be repurchased</t>
  </si>
  <si>
    <t>Percentage of shares authorized to be repurchased</t>
  </si>
  <si>
    <t>9.70%</t>
  </si>
  <si>
    <t>Retained Earnings [Member]</t>
  </si>
  <si>
    <t>SUPPLEMENTAL CASH FLOW INFORMATION (Details) - USD ($) $ in Thousands</t>
  </si>
  <si>
    <t>Supplemental Cash Flow Elements [Abstract]</t>
  </si>
  <si>
    <t>Income Taxes Paid, Net</t>
  </si>
  <si>
    <t>Interest Paid</t>
  </si>
  <si>
    <t>Capital Expenditures Incurred but Not yet Paid</t>
  </si>
  <si>
    <t>Capital Lease Obligations Incurred</t>
  </si>
  <si>
    <t>Asset Retirement Obligation, Liabilities Incurred</t>
  </si>
  <si>
    <t>Cash and Cash Equivalents, at Carrying Value</t>
  </si>
  <si>
    <t>Restricted Cash and Cash Equivalents</t>
  </si>
  <si>
    <t>FAIR VALUE MEASUREMENT (Details) CAD in Thousands</t>
  </si>
  <si>
    <t>Dec. 31, 2017USD ($)CAD / $</t>
  </si>
  <si>
    <t>Dec. 31, 2017CADCAD / $</t>
  </si>
  <si>
    <t>Derivative Instruments and Hedging Activities Disclosures [Line Items]</t>
  </si>
  <si>
    <t>Investment Foreign Currency, Contract, Amount Purchased | CAD</t>
  </si>
  <si>
    <t>Derivative, Average Forward Exchange Rate | CAD / $</t>
  </si>
  <si>
    <t>Gain (Loss) on Foreign Currency Derivative Instruments Not Designated as Hedging Instruments</t>
  </si>
  <si>
    <t>Fair Value, Liabilities Measured on Recurring Basis, Change in Unrealized Gain (Loss)</t>
  </si>
  <si>
    <t>Line of Credit Facility, Maximum Borrowing Capacity</t>
  </si>
  <si>
    <t>Standby Letters of Credit Facility, Maximum Capacity</t>
  </si>
  <si>
    <t>Letters of Credit Outstanding, Amount</t>
  </si>
  <si>
    <t>FAIR VALUE MEASUREMENT Level 3 measurement (Details) $ in Thousands</t>
  </si>
  <si>
    <t>COMMITMENTS AND CONTINGENCIES Schedule of minimum future payments under operating leases for our continuing operations (Details) $ in Thousands</t>
  </si>
  <si>
    <t>Minimum future payments under operating leases</t>
  </si>
  <si>
    <t>Subsequent years</t>
  </si>
  <si>
    <t>COMMITMENTS AND CONTINGENCIES Contingent liability on sale of products (Details) - USD ($) $ in Thousands</t>
  </si>
  <si>
    <t>Changes in the liability for product warranties</t>
  </si>
  <si>
    <t>Provisions</t>
  </si>
  <si>
    <t>Expenditures</t>
  </si>
  <si>
    <t>COMMITMENTS AND CONTINGENCIES Other commitments (Details) - USD ($) $ in Thousands</t>
  </si>
  <si>
    <t>Wireless data and services [Member]</t>
  </si>
  <si>
    <t>Other commitments</t>
  </si>
  <si>
    <t>Purchase Obligation</t>
  </si>
  <si>
    <t>Electronic components inventory [Member]</t>
  </si>
  <si>
    <t>Purchase Commitment, Remaining Minimum Amount Committed</t>
  </si>
  <si>
    <t>Inventory, Raw Materials and Supplies, Gross</t>
  </si>
  <si>
    <t>Legal proceedings and IP Indemnification Claims Narrative (Details) - M2M Solutions LLC [Member] - patent</t>
  </si>
  <si>
    <t>1 Months Ended</t>
  </si>
  <si>
    <t>Aug. 31, 2014</t>
  </si>
  <si>
    <t>Jan. 31, 2012</t>
  </si>
  <si>
    <t>Patents found not infringed</t>
  </si>
  <si>
    <t>Loss Contingency, Patents Allegedly Infringed, Nu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_);_(&quot;$ &quot;(#,##0.0)" numFmtId="167"/>
    <numFmt formatCode="_(&quot;CAD &quot;#,##0.00_);_(&quot;CAD &quot;(#,##0.00)" numFmtId="168"/>
    <numFmt formatCode="_(&quot;CAD &quot;#,##0_);_(&quot;CAD &quot;(#,##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5" t="n">
        <v>111186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35861510</v>
      </c>
    </row>
    <row r="12" spans="1:2">
      <c r="A12" s="4" t="s">
        <v>17</v>
      </c>
      <c r="B12" s="5" t="n">
        <v>2017</v>
      </c>
    </row>
    <row r="13" spans="1:2">
      <c r="A13" s="4" t="s">
        <v>18</v>
      </c>
      <c r="B13"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1</v>
      </c>
    </row>
    <row r="3" spans="1:2">
      <c r="A3" s="3" t="s">
        <v>164</v>
      </c>
    </row>
    <row r="4" spans="1:2">
      <c r="A4" s="4" t="s">
        <v>163</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1</v>
      </c>
      <c r="C2" s="2" t="s">
        <v>22</v>
      </c>
      <c r="D2" s="2" t="s">
        <v>23</v>
      </c>
    </row>
    <row r="3" spans="1:4">
      <c r="A3" s="3" t="s">
        <v>619</v>
      </c>
    </row>
    <row r="4" spans="1:4">
      <c r="A4" s="4" t="s">
        <v>620</v>
      </c>
      <c r="B4" s="6" t="n">
        <v>28</v>
      </c>
      <c r="C4" s="6" t="n">
        <v>-287</v>
      </c>
      <c r="D4" s="6" t="n">
        <v>11</v>
      </c>
    </row>
    <row r="5" spans="1:4">
      <c r="A5" s="4" t="s">
        <v>621</v>
      </c>
      <c r="B5" s="5" t="n">
        <v>1665</v>
      </c>
      <c r="C5" s="5" t="n">
        <v>401</v>
      </c>
      <c r="D5" s="5" t="n">
        <v>-2086</v>
      </c>
    </row>
    <row r="6" spans="1:4">
      <c r="A6" s="4" t="s">
        <v>87</v>
      </c>
      <c r="B6" s="5" t="n">
        <v>1693</v>
      </c>
      <c r="C6" s="5" t="n">
        <v>114</v>
      </c>
      <c r="D6" s="5" t="n">
        <v>-2075</v>
      </c>
    </row>
    <row r="7" spans="1:4">
      <c r="A7" s="3" t="s">
        <v>622</v>
      </c>
    </row>
    <row r="8" spans="1:4">
      <c r="A8" s="4" t="s">
        <v>620</v>
      </c>
      <c r="B8" s="5" t="n">
        <v>2347</v>
      </c>
      <c r="C8" s="5" t="n">
        <v>7304</v>
      </c>
      <c r="D8" s="5" t="n">
        <v>5511</v>
      </c>
    </row>
    <row r="9" spans="1:4">
      <c r="A9" s="4" t="s">
        <v>621</v>
      </c>
      <c r="B9" s="5" t="n">
        <v>-917</v>
      </c>
      <c r="C9" s="5" t="n">
        <v>-3108</v>
      </c>
      <c r="D9" s="5" t="n">
        <v>-2376</v>
      </c>
    </row>
    <row r="10" spans="1:4">
      <c r="A10" s="4" t="s">
        <v>87</v>
      </c>
      <c r="B10" s="5" t="n">
        <v>1430</v>
      </c>
      <c r="C10" s="5" t="n">
        <v>4196</v>
      </c>
      <c r="D10" s="5" t="n">
        <v>3135</v>
      </c>
    </row>
    <row r="11" spans="1:4">
      <c r="A11" s="3" t="s">
        <v>623</v>
      </c>
    </row>
    <row r="12" spans="1:4">
      <c r="A12" s="4" t="s">
        <v>620</v>
      </c>
      <c r="B12" s="5" t="n">
        <v>2375</v>
      </c>
      <c r="C12" s="5" t="n">
        <v>7017</v>
      </c>
      <c r="D12" s="5" t="n">
        <v>5522</v>
      </c>
    </row>
    <row r="13" spans="1:4">
      <c r="A13" s="4" t="s">
        <v>621</v>
      </c>
      <c r="B13" s="5" t="n">
        <v>748</v>
      </c>
      <c r="C13" s="5" t="n">
        <v>-2707</v>
      </c>
      <c r="D13" s="5" t="n">
        <v>-4462</v>
      </c>
    </row>
    <row r="14" spans="1:4">
      <c r="A14" s="4" t="s">
        <v>87</v>
      </c>
      <c r="B14" s="6" t="n">
        <v>3123</v>
      </c>
      <c r="C14" s="6" t="n">
        <v>4310</v>
      </c>
      <c r="D14" s="6" t="n">
        <v>106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1</v>
      </c>
      <c r="C2" s="2" t="s">
        <v>22</v>
      </c>
      <c r="D2" s="2" t="s">
        <v>23</v>
      </c>
    </row>
    <row r="3" spans="1:4">
      <c r="A3" s="4" t="s">
        <v>625</v>
      </c>
      <c r="B3" s="4" t="s">
        <v>626</v>
      </c>
      <c r="C3" s="4" t="s">
        <v>626</v>
      </c>
      <c r="D3" s="4" t="s">
        <v>626</v>
      </c>
    </row>
    <row r="4" spans="1:4">
      <c r="A4" s="3" t="s">
        <v>627</v>
      </c>
    </row>
    <row r="5" spans="1:4">
      <c r="A5" s="4" t="s">
        <v>628</v>
      </c>
      <c r="B5" s="6" t="n">
        <v>1903</v>
      </c>
      <c r="C5" s="6" t="n">
        <v>5122</v>
      </c>
      <c r="D5" s="6" t="n">
        <v>-421</v>
      </c>
    </row>
    <row r="6" spans="1:4">
      <c r="A6" s="3" t="s">
        <v>629</v>
      </c>
    </row>
    <row r="7" spans="1:4">
      <c r="A7" s="4" t="s">
        <v>630</v>
      </c>
      <c r="B7" s="5" t="n">
        <v>-1452</v>
      </c>
      <c r="C7" s="5" t="n">
        <v>-2192</v>
      </c>
      <c r="D7" s="5" t="n">
        <v>-464</v>
      </c>
    </row>
    <row r="8" spans="1:4">
      <c r="A8" s="4" t="s">
        <v>631</v>
      </c>
      <c r="B8" s="5" t="n">
        <v>1049</v>
      </c>
      <c r="C8" s="5" t="n">
        <v>11581</v>
      </c>
      <c r="D8" s="5" t="n">
        <v>-979</v>
      </c>
    </row>
    <row r="9" spans="1:4">
      <c r="A9" s="4" t="s">
        <v>632</v>
      </c>
      <c r="B9" s="5" t="n">
        <v>1571</v>
      </c>
      <c r="C9" s="5" t="n">
        <v>-11403</v>
      </c>
      <c r="D9" s="5" t="n">
        <v>1952</v>
      </c>
    </row>
    <row r="10" spans="1:4">
      <c r="A10" s="4" t="s">
        <v>633</v>
      </c>
      <c r="B10" s="5" t="n">
        <v>1633</v>
      </c>
      <c r="C10" s="5" t="n">
        <v>1039</v>
      </c>
      <c r="D10" s="5" t="n">
        <v>1206</v>
      </c>
    </row>
    <row r="11" spans="1:4">
      <c r="A11" s="4" t="s">
        <v>634</v>
      </c>
      <c r="B11" s="5" t="n">
        <v>-1581</v>
      </c>
      <c r="C11" s="5" t="n">
        <v>163</v>
      </c>
      <c r="D11" s="5" t="n">
        <v>-234</v>
      </c>
    </row>
    <row r="12" spans="1:4">
      <c r="A12" s="4" t="s">
        <v>87</v>
      </c>
      <c r="B12" s="6" t="n">
        <v>3123</v>
      </c>
      <c r="C12" s="6" t="n">
        <v>4310</v>
      </c>
      <c r="D12" s="6" t="n">
        <v>10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1</v>
      </c>
      <c r="C1" s="2" t="s">
        <v>22</v>
      </c>
    </row>
    <row r="2" spans="1:3">
      <c r="A2" s="3" t="s">
        <v>206</v>
      </c>
    </row>
    <row r="3" spans="1:3">
      <c r="A3" s="4" t="s">
        <v>636</v>
      </c>
      <c r="B3" s="6" t="n">
        <v>12197</v>
      </c>
      <c r="C3" s="6" t="n">
        <v>16039</v>
      </c>
    </row>
    <row r="4" spans="1:3">
      <c r="A4" s="3" t="s">
        <v>637</v>
      </c>
    </row>
    <row r="5" spans="1:3">
      <c r="A5" s="4" t="s">
        <v>288</v>
      </c>
      <c r="B5" s="5" t="n">
        <v>1470</v>
      </c>
      <c r="C5" s="5" t="n">
        <v>2223</v>
      </c>
    </row>
    <row r="6" spans="1:3">
      <c r="A6" s="4" t="s">
        <v>638</v>
      </c>
      <c r="B6" s="5" t="n">
        <v>87854</v>
      </c>
      <c r="C6" s="5" t="n">
        <v>63094</v>
      </c>
    </row>
    <row r="7" spans="1:3">
      <c r="A7" s="4" t="s">
        <v>639</v>
      </c>
      <c r="B7" s="5" t="n">
        <v>3166</v>
      </c>
      <c r="C7" s="5" t="n">
        <v>4321</v>
      </c>
    </row>
    <row r="8" spans="1:3">
      <c r="A8" s="4" t="s">
        <v>640</v>
      </c>
      <c r="B8" s="5" t="n">
        <v>23829</v>
      </c>
      <c r="C8" s="5" t="n">
        <v>25651</v>
      </c>
    </row>
    <row r="9" spans="1:3">
      <c r="A9" s="4" t="s">
        <v>641</v>
      </c>
      <c r="B9" s="5" t="n">
        <v>14927</v>
      </c>
      <c r="C9" s="5" t="n">
        <v>13201</v>
      </c>
    </row>
    <row r="10" spans="1:3">
      <c r="A10" s="4" t="s">
        <v>642</v>
      </c>
      <c r="B10" s="5" t="n">
        <v>-16611</v>
      </c>
      <c r="C10" s="5" t="n">
        <v>0</v>
      </c>
    </row>
    <row r="11" spans="1:3">
      <c r="A11" s="4" t="s">
        <v>643</v>
      </c>
      <c r="B11" s="5" t="n">
        <v>-13761</v>
      </c>
      <c r="C11" s="5" t="n">
        <v>-9102</v>
      </c>
    </row>
    <row r="12" spans="1:3">
      <c r="A12" s="4" t="s">
        <v>644</v>
      </c>
      <c r="B12" s="5" t="n">
        <v>100874</v>
      </c>
      <c r="C12" s="5" t="n">
        <v>99388</v>
      </c>
    </row>
    <row r="13" spans="1:3">
      <c r="A13" s="4" t="s">
        <v>645</v>
      </c>
      <c r="B13" s="5" t="n">
        <v>96379</v>
      </c>
      <c r="C13" s="5" t="n">
        <v>94807</v>
      </c>
    </row>
    <row r="14" spans="1:3">
      <c r="A14" s="4" t="s">
        <v>87</v>
      </c>
      <c r="B14" s="5" t="n">
        <v>4495</v>
      </c>
      <c r="C14" s="5" t="n">
        <v>4581</v>
      </c>
    </row>
    <row r="15" spans="1:3">
      <c r="A15" s="3" t="s">
        <v>646</v>
      </c>
    </row>
    <row r="16" spans="1:3">
      <c r="A16" s="4" t="s">
        <v>647</v>
      </c>
      <c r="B16" s="5" t="n">
        <v>-7702</v>
      </c>
      <c r="C16" s="5" t="n">
        <v>-11458</v>
      </c>
    </row>
    <row r="17" spans="1:3">
      <c r="A17" s="4" t="s">
        <v>87</v>
      </c>
      <c r="B17" s="6" t="n">
        <v>4495</v>
      </c>
      <c r="C17" s="6" t="n">
        <v>458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8</v>
      </c>
      <c r="B1" s="2" t="s">
        <v>1</v>
      </c>
    </row>
    <row r="2" spans="1:5">
      <c r="B2" s="2" t="s">
        <v>649</v>
      </c>
      <c r="C2" s="2" t="s">
        <v>531</v>
      </c>
      <c r="D2" s="2" t="s">
        <v>532</v>
      </c>
      <c r="E2" s="2" t="s">
        <v>533</v>
      </c>
    </row>
    <row r="3" spans="1:5">
      <c r="A3" s="3" t="s">
        <v>650</v>
      </c>
    </row>
    <row r="4" spans="1:5">
      <c r="A4" s="4" t="s">
        <v>645</v>
      </c>
      <c r="C4" s="6" t="n">
        <v>96379</v>
      </c>
      <c r="D4" s="6" t="n">
        <v>94807</v>
      </c>
    </row>
    <row r="5" spans="1:5">
      <c r="A5" s="4" t="s">
        <v>651</v>
      </c>
      <c r="C5" s="5" t="n">
        <v>1</v>
      </c>
    </row>
    <row r="6" spans="1:5">
      <c r="A6" s="4" t="s">
        <v>652</v>
      </c>
      <c r="C6" s="5" t="n">
        <v>4418</v>
      </c>
      <c r="D6" s="5" t="n">
        <v>4329</v>
      </c>
      <c r="E6" s="6" t="n">
        <v>4346</v>
      </c>
    </row>
    <row r="7" spans="1:5">
      <c r="A7" s="4" t="s">
        <v>653</v>
      </c>
      <c r="C7" s="5" t="n">
        <v>747</v>
      </c>
      <c r="D7" s="5" t="n">
        <v>1859</v>
      </c>
    </row>
    <row r="8" spans="1:5">
      <c r="A8" s="4" t="s">
        <v>654</v>
      </c>
      <c r="C8" s="5" t="n">
        <v>642</v>
      </c>
      <c r="D8" s="6" t="n">
        <v>1058</v>
      </c>
    </row>
    <row r="9" spans="1:5">
      <c r="A9" s="4" t="s">
        <v>655</v>
      </c>
      <c r="C9" s="5" t="n">
        <v>46</v>
      </c>
    </row>
    <row r="10" spans="1:5">
      <c r="A10" s="4" t="s">
        <v>656</v>
      </c>
    </row>
    <row r="11" spans="1:5">
      <c r="A11" s="3" t="s">
        <v>650</v>
      </c>
    </row>
    <row r="12" spans="1:5">
      <c r="A12" s="4" t="s">
        <v>639</v>
      </c>
      <c r="C12" s="5" t="n">
        <v>11519</v>
      </c>
    </row>
    <row r="13" spans="1:5">
      <c r="A13" s="4" t="s">
        <v>657</v>
      </c>
    </row>
    <row r="14" spans="1:5">
      <c r="A14" s="3" t="s">
        <v>650</v>
      </c>
    </row>
    <row r="15" spans="1:5">
      <c r="A15" s="4" t="s">
        <v>658</v>
      </c>
      <c r="C15" s="6" t="n">
        <v>4092</v>
      </c>
    </row>
    <row r="16" spans="1:5">
      <c r="A16" s="4" t="s">
        <v>659</v>
      </c>
      <c r="B16" s="4" t="s">
        <v>421</v>
      </c>
      <c r="C16" s="4" t="s">
        <v>421</v>
      </c>
    </row>
    <row r="17" spans="1:5">
      <c r="A17" s="4" t="s">
        <v>660</v>
      </c>
    </row>
    <row r="18" spans="1:5">
      <c r="A18" s="3" t="s">
        <v>650</v>
      </c>
    </row>
    <row r="19" spans="1:5">
      <c r="A19" s="4" t="s">
        <v>658</v>
      </c>
      <c r="C19" s="6" t="n">
        <v>22029</v>
      </c>
    </row>
    <row r="20" spans="1:5">
      <c r="A20" s="4" t="s">
        <v>661</v>
      </c>
    </row>
    <row r="21" spans="1:5">
      <c r="A21" s="3" t="s">
        <v>650</v>
      </c>
    </row>
    <row r="22" spans="1:5">
      <c r="A22" s="4" t="s">
        <v>658</v>
      </c>
      <c r="C22" s="5" t="n">
        <v>9902</v>
      </c>
    </row>
    <row r="23" spans="1:5">
      <c r="A23" s="4" t="s">
        <v>662</v>
      </c>
    </row>
    <row r="24" spans="1:5">
      <c r="A24" s="3" t="s">
        <v>650</v>
      </c>
    </row>
    <row r="25" spans="1:5">
      <c r="A25" s="4" t="s">
        <v>651</v>
      </c>
      <c r="C25" s="5" t="n">
        <v>1</v>
      </c>
    </row>
    <row r="26" spans="1:5">
      <c r="A26" s="4" t="s">
        <v>663</v>
      </c>
    </row>
    <row r="27" spans="1:5">
      <c r="A27" s="3" t="s">
        <v>650</v>
      </c>
    </row>
    <row r="28" spans="1:5">
      <c r="A28" s="4" t="s">
        <v>658</v>
      </c>
      <c r="C28" s="5" t="n">
        <v>6445</v>
      </c>
    </row>
    <row r="29" spans="1:5">
      <c r="A29" s="4" t="s">
        <v>664</v>
      </c>
    </row>
    <row r="30" spans="1:5">
      <c r="A30" s="3" t="s">
        <v>650</v>
      </c>
    </row>
    <row r="31" spans="1:5">
      <c r="A31" s="4" t="s">
        <v>651</v>
      </c>
      <c r="C31" s="5" t="n">
        <v>0</v>
      </c>
    </row>
    <row r="32" spans="1:5">
      <c r="A32" s="4" t="s">
        <v>665</v>
      </c>
    </row>
    <row r="33" spans="1:5">
      <c r="A33" s="3" t="s">
        <v>650</v>
      </c>
    </row>
    <row r="34" spans="1:5">
      <c r="A34" s="4" t="s">
        <v>666</v>
      </c>
      <c r="C34" s="5" t="n">
        <v>23</v>
      </c>
    </row>
    <row r="35" spans="1:5">
      <c r="A35" s="4" t="s">
        <v>667</v>
      </c>
    </row>
    <row r="36" spans="1:5">
      <c r="A36" s="3" t="s">
        <v>650</v>
      </c>
    </row>
    <row r="37" spans="1:5">
      <c r="A37" s="4" t="s">
        <v>666</v>
      </c>
      <c r="C37" s="5" t="n">
        <v>599</v>
      </c>
    </row>
    <row r="38" spans="1:5">
      <c r="A38" s="4" t="s">
        <v>668</v>
      </c>
    </row>
    <row r="39" spans="1:5">
      <c r="A39" s="3" t="s">
        <v>650</v>
      </c>
    </row>
    <row r="40" spans="1:5">
      <c r="A40" s="4" t="s">
        <v>666</v>
      </c>
      <c r="C40" s="5" t="n">
        <v>49682</v>
      </c>
    </row>
    <row r="41" spans="1:5">
      <c r="A41" s="4" t="s">
        <v>669</v>
      </c>
    </row>
    <row r="42" spans="1:5">
      <c r="A42" s="3" t="s">
        <v>650</v>
      </c>
    </row>
    <row r="43" spans="1:5">
      <c r="A43" s="4" t="s">
        <v>666</v>
      </c>
      <c r="C43" s="5" t="n">
        <v>15659</v>
      </c>
    </row>
    <row r="44" spans="1:5">
      <c r="A44" s="4" t="s">
        <v>670</v>
      </c>
    </row>
    <row r="45" spans="1:5">
      <c r="A45" s="3" t="s">
        <v>650</v>
      </c>
    </row>
    <row r="46" spans="1:5">
      <c r="A46" s="4" t="s">
        <v>666</v>
      </c>
      <c r="C46" s="5" t="n">
        <v>68430</v>
      </c>
    </row>
    <row r="47" spans="1:5">
      <c r="A47" s="4" t="s">
        <v>671</v>
      </c>
    </row>
    <row r="48" spans="1:5">
      <c r="A48" s="3" t="s">
        <v>650</v>
      </c>
    </row>
    <row r="49" spans="1:5">
      <c r="A49" s="4" t="s">
        <v>666</v>
      </c>
      <c r="C49" s="6" t="n">
        <v>214853</v>
      </c>
    </row>
    <row r="50" spans="1:5">
      <c r="A50" s="4" t="s">
        <v>672</v>
      </c>
      <c r="B50" s="8" t="n">
        <v>1</v>
      </c>
    </row>
    <row r="51" spans="1:5">
      <c r="A51" s="4" t="s">
        <v>673</v>
      </c>
      <c r="B51" s="4" t="s">
        <v>674</v>
      </c>
      <c r="C51" s="4" t="s">
        <v>674</v>
      </c>
    </row>
    <row r="52" spans="1:5">
      <c r="A52" s="4" t="s">
        <v>675</v>
      </c>
      <c r="B52" s="8" t="n">
        <v>1</v>
      </c>
    </row>
    <row r="53" spans="1:5">
      <c r="A53" s="4" t="s">
        <v>676</v>
      </c>
    </row>
    <row r="54" spans="1:5">
      <c r="A54" s="3" t="s">
        <v>650</v>
      </c>
    </row>
    <row r="55" spans="1:5">
      <c r="A55" s="4" t="s">
        <v>677</v>
      </c>
      <c r="B55" s="4" t="s">
        <v>678</v>
      </c>
      <c r="C55" s="4" t="s">
        <v>678</v>
      </c>
    </row>
    <row r="56" spans="1:5">
      <c r="A56" s="4" t="s">
        <v>679</v>
      </c>
    </row>
    <row r="57" spans="1:5">
      <c r="A57" s="3" t="s">
        <v>650</v>
      </c>
    </row>
    <row r="58" spans="1:5">
      <c r="A58" s="4" t="s">
        <v>680</v>
      </c>
      <c r="B58" s="4" t="s">
        <v>681</v>
      </c>
      <c r="C58" s="4" t="s">
        <v>681</v>
      </c>
    </row>
    <row r="59" spans="1:5">
      <c r="A59" s="4" t="s">
        <v>682</v>
      </c>
    </row>
    <row r="60" spans="1:5">
      <c r="A60" s="3" t="s">
        <v>650</v>
      </c>
    </row>
    <row r="61" spans="1:5">
      <c r="A61" s="4" t="s">
        <v>677</v>
      </c>
      <c r="B61" s="4" t="s">
        <v>683</v>
      </c>
      <c r="C61" s="4" t="s">
        <v>683</v>
      </c>
    </row>
    <row r="62" spans="1:5">
      <c r="A62" s="4" t="s">
        <v>684</v>
      </c>
    </row>
    <row r="63" spans="1:5">
      <c r="A63" s="3" t="s">
        <v>650</v>
      </c>
    </row>
    <row r="64" spans="1:5">
      <c r="A64" s="4" t="s">
        <v>680</v>
      </c>
      <c r="B64" s="4" t="s">
        <v>683</v>
      </c>
      <c r="C64" s="4" t="s">
        <v>68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1</v>
      </c>
      <c r="C2" s="2" t="s">
        <v>22</v>
      </c>
    </row>
    <row r="3" spans="1:3">
      <c r="A3" s="3" t="s">
        <v>686</v>
      </c>
    </row>
    <row r="4" spans="1:3">
      <c r="A4" s="4" t="s">
        <v>687</v>
      </c>
      <c r="B4" s="6" t="n">
        <v>4329</v>
      </c>
      <c r="C4" s="6" t="n">
        <v>4346</v>
      </c>
    </row>
    <row r="5" spans="1:3">
      <c r="A5" s="4" t="s">
        <v>688</v>
      </c>
      <c r="B5" s="5" t="n">
        <v>36</v>
      </c>
      <c r="C5" s="5" t="n">
        <v>633</v>
      </c>
    </row>
    <row r="6" spans="1:3">
      <c r="A6" s="4" t="s">
        <v>689</v>
      </c>
      <c r="B6" s="5" t="n">
        <v>61</v>
      </c>
      <c r="C6" s="5" t="n">
        <v>74</v>
      </c>
    </row>
    <row r="7" spans="1:3">
      <c r="A7" s="4" t="s">
        <v>690</v>
      </c>
      <c r="B7" s="5" t="n">
        <v>-8</v>
      </c>
      <c r="C7" s="5" t="n">
        <v>-724</v>
      </c>
    </row>
    <row r="8" spans="1:3">
      <c r="A8" s="4" t="s">
        <v>691</v>
      </c>
      <c r="B8" s="6" t="n">
        <v>4418</v>
      </c>
      <c r="C8" s="6" t="n">
        <v>432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1</v>
      </c>
      <c r="C2" s="2" t="s">
        <v>22</v>
      </c>
      <c r="D2" s="2" t="s">
        <v>23</v>
      </c>
    </row>
    <row r="3" spans="1:4">
      <c r="A3" s="3" t="s">
        <v>693</v>
      </c>
    </row>
    <row r="4" spans="1:4">
      <c r="A4" s="4" t="s">
        <v>633</v>
      </c>
      <c r="B4" s="6" t="n">
        <v>10341</v>
      </c>
      <c r="C4" s="6" t="n">
        <v>7629</v>
      </c>
      <c r="D4" s="6" t="n">
        <v>8942</v>
      </c>
    </row>
    <row r="5" spans="1:4">
      <c r="A5" s="4" t="s">
        <v>694</v>
      </c>
    </row>
    <row r="6" spans="1:4">
      <c r="A6" s="3" t="s">
        <v>693</v>
      </c>
    </row>
    <row r="7" spans="1:4">
      <c r="A7" s="4" t="s">
        <v>633</v>
      </c>
      <c r="B7" s="5" t="n">
        <v>3297</v>
      </c>
      <c r="C7" s="5" t="n">
        <v>2170</v>
      </c>
      <c r="D7" s="5" t="n">
        <v>2090</v>
      </c>
    </row>
    <row r="8" spans="1:4">
      <c r="A8" s="4" t="s">
        <v>695</v>
      </c>
    </row>
    <row r="9" spans="1:4">
      <c r="A9" s="3" t="s">
        <v>693</v>
      </c>
    </row>
    <row r="10" spans="1:4">
      <c r="A10" s="4" t="s">
        <v>633</v>
      </c>
      <c r="B10" s="5" t="n">
        <v>7044</v>
      </c>
      <c r="C10" s="5" t="n">
        <v>5459</v>
      </c>
      <c r="D10" s="5" t="n">
        <v>6852</v>
      </c>
    </row>
    <row r="11" spans="1:4">
      <c r="A11" s="4" t="s">
        <v>696</v>
      </c>
    </row>
    <row r="12" spans="1:4">
      <c r="A12" s="3" t="s">
        <v>693</v>
      </c>
    </row>
    <row r="13" spans="1:4">
      <c r="A13" s="4" t="s">
        <v>633</v>
      </c>
      <c r="B13" s="5" t="n">
        <v>461</v>
      </c>
      <c r="C13" s="5" t="n">
        <v>420</v>
      </c>
      <c r="D13" s="5" t="n">
        <v>630</v>
      </c>
    </row>
    <row r="14" spans="1:4">
      <c r="A14" s="4" t="s">
        <v>697</v>
      </c>
    </row>
    <row r="15" spans="1:4">
      <c r="A15" s="3" t="s">
        <v>693</v>
      </c>
    </row>
    <row r="16" spans="1:4">
      <c r="A16" s="4" t="s">
        <v>633</v>
      </c>
      <c r="B16" s="5" t="n">
        <v>2503</v>
      </c>
      <c r="C16" s="5" t="n">
        <v>1714</v>
      </c>
      <c r="D16" s="5" t="n">
        <v>2151</v>
      </c>
    </row>
    <row r="17" spans="1:4">
      <c r="A17" s="4" t="s">
        <v>698</v>
      </c>
    </row>
    <row r="18" spans="1:4">
      <c r="A18" s="3" t="s">
        <v>693</v>
      </c>
    </row>
    <row r="19" spans="1:4">
      <c r="A19" s="4" t="s">
        <v>633</v>
      </c>
      <c r="B19" s="5" t="n">
        <v>2038</v>
      </c>
      <c r="C19" s="5" t="n">
        <v>1375</v>
      </c>
      <c r="D19" s="5" t="n">
        <v>1422</v>
      </c>
    </row>
    <row r="20" spans="1:4">
      <c r="A20" s="4" t="s">
        <v>699</v>
      </c>
    </row>
    <row r="21" spans="1:4">
      <c r="A21" s="3" t="s">
        <v>693</v>
      </c>
    </row>
    <row r="22" spans="1:4">
      <c r="A22" s="4" t="s">
        <v>633</v>
      </c>
      <c r="B22" s="6" t="n">
        <v>5339</v>
      </c>
      <c r="C22" s="6" t="n">
        <v>4120</v>
      </c>
      <c r="D22" s="6" t="n">
        <v>473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700</v>
      </c>
      <c r="B1" s="2" t="s">
        <v>1</v>
      </c>
    </row>
    <row r="2" spans="1:4">
      <c r="B2" s="2" t="s">
        <v>21</v>
      </c>
      <c r="C2" s="2" t="s">
        <v>22</v>
      </c>
      <c r="D2" s="2" t="s">
        <v>23</v>
      </c>
    </row>
    <row r="3" spans="1:4">
      <c r="A3" s="3" t="s">
        <v>701</v>
      </c>
    </row>
    <row r="4" spans="1:4">
      <c r="A4" s="4" t="s">
        <v>702</v>
      </c>
      <c r="B4" s="6" t="n">
        <v>7879</v>
      </c>
      <c r="C4" s="6" t="n">
        <v>3754</v>
      </c>
      <c r="D4" s="6" t="n">
        <v>3171</v>
      </c>
    </row>
    <row r="5" spans="1:4">
      <c r="A5" s="4" t="s">
        <v>703</v>
      </c>
      <c r="B5" s="4" t="s">
        <v>704</v>
      </c>
      <c r="C5" s="4" t="s">
        <v>705</v>
      </c>
      <c r="D5" s="4" t="s">
        <v>706</v>
      </c>
    </row>
    <row r="6" spans="1:4">
      <c r="A6" s="4" t="s">
        <v>682</v>
      </c>
    </row>
    <row r="7" spans="1:4">
      <c r="A7" s="3" t="s">
        <v>701</v>
      </c>
    </row>
    <row r="8" spans="1:4">
      <c r="A8" s="4" t="s">
        <v>707</v>
      </c>
      <c r="B8" s="4" t="s">
        <v>708</v>
      </c>
    </row>
    <row r="9" spans="1:4">
      <c r="A9" s="4" t="s">
        <v>676</v>
      </c>
    </row>
    <row r="10" spans="1:4">
      <c r="A10" s="3" t="s">
        <v>701</v>
      </c>
    </row>
    <row r="11" spans="1:4">
      <c r="A11" s="4" t="s">
        <v>707</v>
      </c>
      <c r="B11" s="4" t="s">
        <v>709</v>
      </c>
    </row>
    <row r="12" spans="1:4">
      <c r="A12" s="4" t="s">
        <v>710</v>
      </c>
    </row>
    <row r="13" spans="1:4">
      <c r="A13" s="3" t="s">
        <v>701</v>
      </c>
    </row>
    <row r="14" spans="1:4">
      <c r="A14" s="4" t="s">
        <v>711</v>
      </c>
      <c r="B14" s="4" t="s">
        <v>516</v>
      </c>
      <c r="C14" s="4" t="s">
        <v>516</v>
      </c>
      <c r="D14" s="4" t="s">
        <v>516</v>
      </c>
    </row>
    <row r="15" spans="1:4">
      <c r="A15" s="4" t="s">
        <v>712</v>
      </c>
      <c r="B15" s="4" t="s">
        <v>713</v>
      </c>
    </row>
    <row r="16" spans="1:4">
      <c r="A16" s="4" t="s">
        <v>714</v>
      </c>
    </row>
    <row r="17" spans="1:4">
      <c r="A17" s="3" t="s">
        <v>701</v>
      </c>
    </row>
    <row r="18" spans="1:4">
      <c r="A18" s="4" t="s">
        <v>715</v>
      </c>
      <c r="B18" s="4" t="s">
        <v>423</v>
      </c>
    </row>
    <row r="19" spans="1:4">
      <c r="A19" s="4" t="s">
        <v>694</v>
      </c>
    </row>
    <row r="20" spans="1:4">
      <c r="A20" s="3" t="s">
        <v>701</v>
      </c>
    </row>
    <row r="21" spans="1:4">
      <c r="A21" s="4" t="s">
        <v>716</v>
      </c>
      <c r="B21" s="4" t="s">
        <v>717</v>
      </c>
    </row>
    <row r="22" spans="1:4">
      <c r="A22" s="4" t="s">
        <v>718</v>
      </c>
      <c r="B22" s="5" t="n">
        <v>7000000</v>
      </c>
    </row>
    <row r="23" spans="1:4">
      <c r="A23" s="4" t="s">
        <v>719</v>
      </c>
      <c r="B23" s="5" t="n">
        <v>212267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1</v>
      </c>
      <c r="C2" s="2" t="s">
        <v>22</v>
      </c>
      <c r="D2" s="2" t="s">
        <v>23</v>
      </c>
    </row>
    <row r="3" spans="1:4">
      <c r="A3" s="3" t="s">
        <v>701</v>
      </c>
    </row>
    <row r="4" spans="1:4">
      <c r="A4" s="4" t="s">
        <v>721</v>
      </c>
      <c r="B4" s="4" t="s">
        <v>722</v>
      </c>
      <c r="C4" s="4" t="s">
        <v>723</v>
      </c>
      <c r="D4" s="4" t="s">
        <v>724</v>
      </c>
    </row>
    <row r="5" spans="1:4">
      <c r="A5" s="4" t="s">
        <v>725</v>
      </c>
      <c r="B5" s="6" t="n">
        <v>0</v>
      </c>
      <c r="C5" s="6" t="n">
        <v>0</v>
      </c>
      <c r="D5" s="6" t="n">
        <v>0</v>
      </c>
    </row>
    <row r="6" spans="1:4">
      <c r="A6" s="4" t="s">
        <v>726</v>
      </c>
      <c r="B6" s="4" t="s">
        <v>727</v>
      </c>
      <c r="C6" s="4" t="s">
        <v>728</v>
      </c>
      <c r="D6" s="4" t="s">
        <v>729</v>
      </c>
    </row>
    <row r="7" spans="1:4">
      <c r="A7" s="4" t="s">
        <v>730</v>
      </c>
      <c r="B7" s="4" t="s">
        <v>516</v>
      </c>
      <c r="C7" s="4" t="s">
        <v>516</v>
      </c>
      <c r="D7" s="4" t="s">
        <v>516</v>
      </c>
    </row>
    <row r="8" spans="1:4">
      <c r="A8" s="4" t="s">
        <v>731</v>
      </c>
      <c r="B8" s="7" t="n">
        <v>11.09</v>
      </c>
      <c r="C8" s="7" t="n">
        <v>4.4</v>
      </c>
      <c r="D8" s="7" t="n">
        <v>10.6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37"/>
    <col customWidth="1" max="5" min="5" width="26"/>
    <col customWidth="1" max="6" min="6" width="37"/>
    <col customWidth="1" max="7" min="7" width="26"/>
    <col customWidth="1" max="8" min="8" width="37"/>
  </cols>
  <sheetData>
    <row r="1" spans="1:8">
      <c r="A1" s="1" t="s">
        <v>732</v>
      </c>
      <c r="B1" s="2" t="s">
        <v>1</v>
      </c>
    </row>
    <row r="2" spans="1:8">
      <c r="B2" s="2" t="s">
        <v>733</v>
      </c>
      <c r="C2" s="2" t="s">
        <v>734</v>
      </c>
      <c r="D2" s="2" t="s">
        <v>735</v>
      </c>
      <c r="E2" s="2" t="s">
        <v>736</v>
      </c>
      <c r="F2" s="2" t="s">
        <v>737</v>
      </c>
      <c r="G2" s="2" t="s">
        <v>738</v>
      </c>
      <c r="H2" s="2" t="s">
        <v>739</v>
      </c>
    </row>
    <row r="3" spans="1:8">
      <c r="A3" s="3" t="s">
        <v>740</v>
      </c>
    </row>
    <row r="4" spans="1:8">
      <c r="A4" s="4" t="s">
        <v>741</v>
      </c>
      <c r="B4" s="5" t="n">
        <v>1315623</v>
      </c>
      <c r="D4" s="5" t="n">
        <v>965911</v>
      </c>
      <c r="F4" s="5" t="n">
        <v>1144057</v>
      </c>
    </row>
    <row r="5" spans="1:8">
      <c r="A5" s="4" t="s">
        <v>742</v>
      </c>
      <c r="B5" s="5" t="n">
        <v>685936</v>
      </c>
      <c r="D5" s="5" t="n">
        <v>651357</v>
      </c>
      <c r="F5" s="5" t="n">
        <v>218331</v>
      </c>
    </row>
    <row r="6" spans="1:8">
      <c r="A6" s="4" t="s">
        <v>743</v>
      </c>
      <c r="B6" s="5" t="n">
        <v>-500184</v>
      </c>
      <c r="D6" s="5" t="n">
        <v>-231704</v>
      </c>
      <c r="F6" s="5" t="n">
        <v>-357136</v>
      </c>
    </row>
    <row r="7" spans="1:8">
      <c r="A7" s="4" t="s">
        <v>744</v>
      </c>
      <c r="B7" s="5" t="n">
        <v>-37894</v>
      </c>
      <c r="D7" s="5" t="n">
        <v>-69941</v>
      </c>
      <c r="F7" s="5" t="n">
        <v>-39341</v>
      </c>
    </row>
    <row r="8" spans="1:8">
      <c r="A8" s="4" t="s">
        <v>745</v>
      </c>
      <c r="B8" s="5" t="n">
        <v>1463481</v>
      </c>
      <c r="D8" s="5" t="n">
        <v>1315623</v>
      </c>
      <c r="F8" s="5" t="n">
        <v>965911</v>
      </c>
      <c r="H8" s="5" t="n">
        <v>1144057</v>
      </c>
    </row>
    <row r="9" spans="1:8">
      <c r="A9" s="3" t="s">
        <v>746</v>
      </c>
    </row>
    <row r="10" spans="1:8">
      <c r="A10" s="4" t="s">
        <v>747</v>
      </c>
      <c r="B10" s="7" t="n">
        <v>14.61</v>
      </c>
      <c r="C10" s="10" t="n">
        <v>19.65</v>
      </c>
      <c r="D10" s="7" t="n">
        <v>15.44</v>
      </c>
      <c r="E10" s="10" t="n">
        <v>21.47</v>
      </c>
      <c r="F10" s="6" t="n">
        <v>12</v>
      </c>
      <c r="G10" s="10" t="n">
        <v>13.94</v>
      </c>
    </row>
    <row r="11" spans="1:8">
      <c r="A11" s="4" t="s">
        <v>748</v>
      </c>
      <c r="B11" s="11" t="n">
        <v>25.58</v>
      </c>
      <c r="C11" s="11" t="n">
        <v>32.16</v>
      </c>
      <c r="D11" s="11" t="n">
        <v>10.95</v>
      </c>
      <c r="E11" s="11" t="n">
        <v>14.72</v>
      </c>
      <c r="F11" s="11" t="n">
        <v>29.94</v>
      </c>
      <c r="G11" s="11" t="n">
        <v>41.62</v>
      </c>
    </row>
    <row r="12" spans="1:8">
      <c r="A12" s="4" t="s">
        <v>749</v>
      </c>
      <c r="B12" s="11" t="n">
        <v>11.86</v>
      </c>
      <c r="C12" s="11" t="n">
        <v>14.91</v>
      </c>
      <c r="D12" s="11" t="n">
        <v>8.75</v>
      </c>
      <c r="E12" s="11" t="n">
        <v>11.76</v>
      </c>
      <c r="F12" s="11" t="n">
        <v>10.37</v>
      </c>
      <c r="G12" s="11" t="n">
        <v>14.42</v>
      </c>
    </row>
    <row r="13" spans="1:8">
      <c r="A13" s="4" t="s">
        <v>750</v>
      </c>
      <c r="B13" s="11" t="n">
        <v>19.55</v>
      </c>
      <c r="C13" s="11" t="n">
        <v>24.58</v>
      </c>
      <c r="D13" s="11" t="n">
        <v>14.32</v>
      </c>
      <c r="E13" s="11" t="n">
        <v>19.25</v>
      </c>
      <c r="F13" s="11" t="n">
        <v>17.09</v>
      </c>
      <c r="G13" s="11" t="n">
        <v>23.74</v>
      </c>
    </row>
    <row r="14" spans="1:8">
      <c r="A14" s="4" t="s">
        <v>751</v>
      </c>
      <c r="B14" s="7" t="n">
        <v>20.98</v>
      </c>
      <c r="C14" s="10" t="n">
        <v>26.38</v>
      </c>
      <c r="D14" s="7" t="n">
        <v>14.61</v>
      </c>
      <c r="E14" s="10" t="n">
        <v>19.65</v>
      </c>
      <c r="F14" s="7" t="n">
        <v>15.44</v>
      </c>
      <c r="G14" s="10" t="n">
        <v>21.47</v>
      </c>
      <c r="H14" s="6" t="n">
        <v>12</v>
      </c>
    </row>
    <row r="15" spans="1:8">
      <c r="A15" s="3" t="s">
        <v>752</v>
      </c>
    </row>
    <row r="16" spans="1:8">
      <c r="A16" s="4" t="s">
        <v>753</v>
      </c>
      <c r="B16" s="4" t="s">
        <v>754</v>
      </c>
      <c r="D16" s="4" t="s">
        <v>755</v>
      </c>
      <c r="F16" s="4" t="s">
        <v>705</v>
      </c>
      <c r="H16" s="4" t="s">
        <v>755</v>
      </c>
    </row>
    <row r="17" spans="1:8">
      <c r="A17" s="4" t="s">
        <v>756</v>
      </c>
      <c r="B17" s="4" t="s">
        <v>754</v>
      </c>
      <c r="D17" s="4" t="s">
        <v>755</v>
      </c>
      <c r="F17" s="4" t="s">
        <v>705</v>
      </c>
      <c r="H17" s="4" t="s">
        <v>755</v>
      </c>
    </row>
    <row r="18" spans="1:8">
      <c r="A18" s="3" t="s">
        <v>757</v>
      </c>
    </row>
    <row r="19" spans="1:8">
      <c r="A19" s="4" t="s">
        <v>758</v>
      </c>
      <c r="B19" s="6" t="n">
        <v>4687</v>
      </c>
      <c r="D19" s="6" t="n">
        <v>3541</v>
      </c>
      <c r="F19" s="6" t="n">
        <v>40550</v>
      </c>
    </row>
    <row r="20" spans="1:8">
      <c r="A20" s="4" t="s">
        <v>759</v>
      </c>
      <c r="B20" s="5" t="n">
        <v>6997</v>
      </c>
      <c r="D20" s="5" t="n">
        <v>1608</v>
      </c>
      <c r="F20" s="5" t="n">
        <v>6813</v>
      </c>
    </row>
    <row r="21" spans="1:8">
      <c r="A21" s="4" t="s">
        <v>760</v>
      </c>
      <c r="B21" s="6" t="n">
        <v>4788</v>
      </c>
      <c r="D21" s="6" t="n">
        <v>4687</v>
      </c>
      <c r="F21" s="6" t="n">
        <v>3541</v>
      </c>
      <c r="H21" s="6" t="n">
        <v>40550</v>
      </c>
    </row>
  </sheetData>
  <mergeCells count="2">
    <mergeCell ref="A1:A2"/>
    <mergeCell ref="B1:H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19"/>
  </cols>
  <sheetData>
    <row r="1" spans="1:4">
      <c r="A1" s="1" t="s">
        <v>761</v>
      </c>
      <c r="B1" s="2" t="s">
        <v>762</v>
      </c>
      <c r="C1" s="2" t="s">
        <v>763</v>
      </c>
      <c r="D1" s="2" t="s">
        <v>764</v>
      </c>
    </row>
    <row r="2" spans="1:4">
      <c r="A2" s="3" t="s">
        <v>765</v>
      </c>
    </row>
    <row r="3" spans="1:4">
      <c r="A3" s="4" t="s">
        <v>766</v>
      </c>
      <c r="B3" s="5" t="n">
        <v>1463481</v>
      </c>
      <c r="C3" s="5" t="n">
        <v>1463481</v>
      </c>
      <c r="D3" s="5" t="n">
        <v>1463481</v>
      </c>
    </row>
    <row r="4" spans="1:4">
      <c r="A4" s="4" t="s">
        <v>767</v>
      </c>
      <c r="B4" s="4" t="s">
        <v>768</v>
      </c>
      <c r="C4" s="4" t="s">
        <v>768</v>
      </c>
    </row>
    <row r="5" spans="1:4">
      <c r="A5" s="4" t="s">
        <v>769</v>
      </c>
      <c r="B5" s="7" t="n">
        <v>20.98</v>
      </c>
      <c r="C5" s="7" t="n">
        <v>20.98</v>
      </c>
      <c r="D5" s="10" t="n">
        <v>26.38</v>
      </c>
    </row>
    <row r="6" spans="1:4">
      <c r="A6" s="3" t="s">
        <v>770</v>
      </c>
    </row>
    <row r="7" spans="1:4">
      <c r="A7" s="4" t="s">
        <v>771</v>
      </c>
      <c r="B7" s="5" t="n">
        <v>404758</v>
      </c>
      <c r="C7" s="5" t="n">
        <v>404758</v>
      </c>
      <c r="D7" s="5" t="n">
        <v>404758</v>
      </c>
    </row>
    <row r="8" spans="1:4">
      <c r="A8" s="4" t="s">
        <v>769</v>
      </c>
      <c r="B8" s="7" t="n">
        <v>19.64</v>
      </c>
      <c r="C8" s="7" t="n">
        <v>19.64</v>
      </c>
      <c r="D8" s="10" t="n">
        <v>24.69</v>
      </c>
    </row>
    <row r="9" spans="1:4">
      <c r="A9" s="4" t="s">
        <v>772</v>
      </c>
    </row>
    <row r="10" spans="1:4">
      <c r="A10" s="3" t="s">
        <v>765</v>
      </c>
    </row>
    <row r="11" spans="1:4">
      <c r="A11" s="4" t="s">
        <v>766</v>
      </c>
      <c r="B11" s="5" t="n">
        <v>430255</v>
      </c>
      <c r="C11" s="5" t="n">
        <v>430255</v>
      </c>
      <c r="D11" s="5" t="n">
        <v>430255</v>
      </c>
    </row>
    <row r="12" spans="1:4">
      <c r="A12" s="4" t="s">
        <v>767</v>
      </c>
      <c r="B12" s="4" t="s">
        <v>421</v>
      </c>
      <c r="C12" s="4" t="s">
        <v>421</v>
      </c>
    </row>
    <row r="13" spans="1:4">
      <c r="A13" s="4" t="s">
        <v>773</v>
      </c>
      <c r="B13" s="7" t="n">
        <v>10.81</v>
      </c>
      <c r="C13" s="7" t="n">
        <v>10.81</v>
      </c>
    </row>
    <row r="14" spans="1:4">
      <c r="A14" s="3" t="s">
        <v>770</v>
      </c>
    </row>
    <row r="15" spans="1:4">
      <c r="A15" s="4" t="s">
        <v>771</v>
      </c>
      <c r="B15" s="5" t="n">
        <v>138865</v>
      </c>
      <c r="C15" s="5" t="n">
        <v>138865</v>
      </c>
      <c r="D15" s="5" t="n">
        <v>138865</v>
      </c>
    </row>
    <row r="16" spans="1:4">
      <c r="A16" s="4" t="s">
        <v>773</v>
      </c>
      <c r="B16" s="7" t="n">
        <v>10.79</v>
      </c>
      <c r="C16" s="7" t="n">
        <v>10.79</v>
      </c>
    </row>
    <row r="17" spans="1:4">
      <c r="A17" s="4" t="s">
        <v>774</v>
      </c>
      <c r="B17" s="11" t="n">
        <v>9.26</v>
      </c>
    </row>
    <row r="18" spans="1:4">
      <c r="A18" s="4" t="s">
        <v>775</v>
      </c>
      <c r="B18" s="7" t="n">
        <v>11.46</v>
      </c>
    </row>
    <row r="19" spans="1:4">
      <c r="A19" s="4" t="s">
        <v>776</v>
      </c>
    </row>
    <row r="20" spans="1:4">
      <c r="A20" s="3" t="s">
        <v>765</v>
      </c>
    </row>
    <row r="21" spans="1:4">
      <c r="A21" s="4" t="s">
        <v>777</v>
      </c>
      <c r="D21" s="10" t="n">
        <v>13.6</v>
      </c>
    </row>
    <row r="22" spans="1:4">
      <c r="A22" s="3" t="s">
        <v>770</v>
      </c>
    </row>
    <row r="23" spans="1:4">
      <c r="A23" s="4" t="s">
        <v>777</v>
      </c>
      <c r="D23" s="10" t="n">
        <v>13.57</v>
      </c>
    </row>
    <row r="24" spans="1:4">
      <c r="A24" s="4" t="s">
        <v>778</v>
      </c>
      <c r="C24" s="7" t="n">
        <v>11.64</v>
      </c>
    </row>
    <row r="25" spans="1:4">
      <c r="A25" s="4" t="s">
        <v>779</v>
      </c>
      <c r="C25" s="7" t="n">
        <v>14.41</v>
      </c>
    </row>
    <row r="26" spans="1:4">
      <c r="A26" s="4" t="s">
        <v>780</v>
      </c>
    </row>
    <row r="27" spans="1:4">
      <c r="A27" s="3" t="s">
        <v>765</v>
      </c>
    </row>
    <row r="28" spans="1:4">
      <c r="A28" s="4" t="s">
        <v>766</v>
      </c>
      <c r="B28" s="5" t="n">
        <v>501534</v>
      </c>
      <c r="C28" s="5" t="n">
        <v>501534</v>
      </c>
      <c r="D28" s="5" t="n">
        <v>501534</v>
      </c>
    </row>
    <row r="29" spans="1:4">
      <c r="A29" s="4" t="s">
        <v>767</v>
      </c>
      <c r="B29" s="4" t="s">
        <v>768</v>
      </c>
      <c r="C29" s="4" t="s">
        <v>768</v>
      </c>
    </row>
    <row r="30" spans="1:4">
      <c r="A30" s="4" t="s">
        <v>773</v>
      </c>
      <c r="B30" s="7" t="n">
        <v>22.1</v>
      </c>
      <c r="C30" s="7" t="n">
        <v>22.1</v>
      </c>
    </row>
    <row r="31" spans="1:4">
      <c r="A31" s="3" t="s">
        <v>770</v>
      </c>
    </row>
    <row r="32" spans="1:4">
      <c r="A32" s="4" t="s">
        <v>771</v>
      </c>
      <c r="B32" s="5" t="n">
        <v>138343</v>
      </c>
      <c r="C32" s="5" t="n">
        <v>138343</v>
      </c>
      <c r="D32" s="5" t="n">
        <v>138343</v>
      </c>
    </row>
    <row r="33" spans="1:4">
      <c r="A33" s="4" t="s">
        <v>773</v>
      </c>
      <c r="B33" s="7" t="n">
        <v>16.97</v>
      </c>
      <c r="C33" s="7" t="n">
        <v>16.97</v>
      </c>
    </row>
    <row r="34" spans="1:4">
      <c r="A34" s="4" t="s">
        <v>774</v>
      </c>
      <c r="B34" s="11" t="n">
        <v>11.47</v>
      </c>
    </row>
    <row r="35" spans="1:4">
      <c r="A35" s="4" t="s">
        <v>775</v>
      </c>
      <c r="B35" s="7" t="n">
        <v>25.15</v>
      </c>
    </row>
    <row r="36" spans="1:4">
      <c r="A36" s="4" t="s">
        <v>781</v>
      </c>
    </row>
    <row r="37" spans="1:4">
      <c r="A37" s="3" t="s">
        <v>765</v>
      </c>
    </row>
    <row r="38" spans="1:4">
      <c r="A38" s="4" t="s">
        <v>777</v>
      </c>
      <c r="D38" s="10" t="n">
        <v>27.79</v>
      </c>
    </row>
    <row r="39" spans="1:4">
      <c r="A39" s="3" t="s">
        <v>770</v>
      </c>
    </row>
    <row r="40" spans="1:4">
      <c r="A40" s="4" t="s">
        <v>777</v>
      </c>
      <c r="D40" s="10" t="n">
        <v>21.33</v>
      </c>
    </row>
    <row r="41" spans="1:4">
      <c r="A41" s="4" t="s">
        <v>778</v>
      </c>
      <c r="C41" s="7" t="n">
        <v>14.42</v>
      </c>
    </row>
    <row r="42" spans="1:4">
      <c r="A42" s="4" t="s">
        <v>779</v>
      </c>
      <c r="C42" s="7" t="n">
        <v>31.62</v>
      </c>
    </row>
    <row r="43" spans="1:4">
      <c r="A43" s="4" t="s">
        <v>782</v>
      </c>
    </row>
    <row r="44" spans="1:4">
      <c r="A44" s="3" t="s">
        <v>765</v>
      </c>
    </row>
    <row r="45" spans="1:4">
      <c r="A45" s="4" t="s">
        <v>766</v>
      </c>
      <c r="B45" s="5" t="n">
        <v>351879</v>
      </c>
      <c r="C45" s="5" t="n">
        <v>351879</v>
      </c>
      <c r="D45" s="5" t="n">
        <v>351879</v>
      </c>
    </row>
    <row r="46" spans="1:4">
      <c r="A46" s="4" t="s">
        <v>767</v>
      </c>
      <c r="B46" s="4" t="s">
        <v>783</v>
      </c>
      <c r="C46" s="4" t="s">
        <v>783</v>
      </c>
    </row>
    <row r="47" spans="1:4">
      <c r="A47" s="4" t="s">
        <v>773</v>
      </c>
      <c r="B47" s="7" t="n">
        <v>26.08</v>
      </c>
      <c r="C47" s="7" t="n">
        <v>26.08</v>
      </c>
    </row>
    <row r="48" spans="1:4">
      <c r="A48" s="3" t="s">
        <v>770</v>
      </c>
    </row>
    <row r="49" spans="1:4">
      <c r="A49" s="4" t="s">
        <v>771</v>
      </c>
      <c r="B49" s="5" t="n">
        <v>0</v>
      </c>
      <c r="C49" s="5" t="n">
        <v>0</v>
      </c>
      <c r="D49" s="5" t="n">
        <v>0</v>
      </c>
    </row>
    <row r="50" spans="1:4">
      <c r="A50" s="4" t="s">
        <v>773</v>
      </c>
      <c r="B50" s="6" t="n">
        <v>0</v>
      </c>
      <c r="C50" s="6" t="n">
        <v>0</v>
      </c>
    </row>
    <row r="51" spans="1:4">
      <c r="A51" s="4" t="s">
        <v>774</v>
      </c>
      <c r="B51" s="11" t="n">
        <v>25.16</v>
      </c>
    </row>
    <row r="52" spans="1:4">
      <c r="A52" s="4" t="s">
        <v>775</v>
      </c>
      <c r="B52" s="7" t="n">
        <v>28.34</v>
      </c>
    </row>
    <row r="53" spans="1:4">
      <c r="A53" s="4" t="s">
        <v>784</v>
      </c>
    </row>
    <row r="54" spans="1:4">
      <c r="A54" s="3" t="s">
        <v>765</v>
      </c>
    </row>
    <row r="55" spans="1:4">
      <c r="A55" s="4" t="s">
        <v>777</v>
      </c>
      <c r="D55" s="10" t="n">
        <v>32.79</v>
      </c>
    </row>
    <row r="56" spans="1:4">
      <c r="A56" s="3" t="s">
        <v>770</v>
      </c>
    </row>
    <row r="57" spans="1:4">
      <c r="A57" s="4" t="s">
        <v>777</v>
      </c>
      <c r="D57" s="12" t="n">
        <v>0</v>
      </c>
    </row>
    <row r="58" spans="1:4">
      <c r="A58" s="4" t="s">
        <v>778</v>
      </c>
      <c r="C58" s="7" t="n">
        <v>31.63</v>
      </c>
    </row>
    <row r="59" spans="1:4">
      <c r="A59" s="4" t="s">
        <v>779</v>
      </c>
      <c r="C59" s="7" t="n">
        <v>35.64</v>
      </c>
    </row>
    <row r="60" spans="1:4">
      <c r="A60" s="4" t="s">
        <v>785</v>
      </c>
    </row>
    <row r="61" spans="1:4">
      <c r="A61" s="3" t="s">
        <v>765</v>
      </c>
    </row>
    <row r="62" spans="1:4">
      <c r="A62" s="4" t="s">
        <v>766</v>
      </c>
      <c r="B62" s="5" t="n">
        <v>179813</v>
      </c>
      <c r="C62" s="5" t="n">
        <v>179813</v>
      </c>
      <c r="D62" s="5" t="n">
        <v>179813</v>
      </c>
    </row>
    <row r="63" spans="1:4">
      <c r="A63" s="4" t="s">
        <v>767</v>
      </c>
      <c r="B63" s="4" t="s">
        <v>786</v>
      </c>
      <c r="C63" s="4" t="s">
        <v>786</v>
      </c>
    </row>
    <row r="64" spans="1:4">
      <c r="A64" s="4" t="s">
        <v>773</v>
      </c>
      <c r="B64" s="7" t="n">
        <v>32.16</v>
      </c>
      <c r="C64" s="7" t="n">
        <v>32.16</v>
      </c>
    </row>
    <row r="65" spans="1:4">
      <c r="A65" s="3" t="s">
        <v>770</v>
      </c>
    </row>
    <row r="66" spans="1:4">
      <c r="A66" s="4" t="s">
        <v>771</v>
      </c>
      <c r="B66" s="5" t="n">
        <v>127550</v>
      </c>
      <c r="C66" s="5" t="n">
        <v>127550</v>
      </c>
      <c r="D66" s="5" t="n">
        <v>127550</v>
      </c>
    </row>
    <row r="67" spans="1:4">
      <c r="A67" s="4" t="s">
        <v>773</v>
      </c>
      <c r="B67" s="7" t="n">
        <v>32.16</v>
      </c>
      <c r="C67" s="7" t="n">
        <v>32.16</v>
      </c>
    </row>
    <row r="68" spans="1:4">
      <c r="A68" s="4" t="s">
        <v>774</v>
      </c>
      <c r="B68" s="11" t="n">
        <v>28.35</v>
      </c>
    </row>
    <row r="69" spans="1:4">
      <c r="A69" s="4" t="s">
        <v>775</v>
      </c>
      <c r="B69" s="7" t="n">
        <v>33.6</v>
      </c>
    </row>
    <row r="70" spans="1:4">
      <c r="A70" s="4" t="s">
        <v>787</v>
      </c>
    </row>
    <row r="71" spans="1:4">
      <c r="A71" s="3" t="s">
        <v>765</v>
      </c>
    </row>
    <row r="72" spans="1:4">
      <c r="A72" s="4" t="s">
        <v>777</v>
      </c>
      <c r="D72" s="10" t="n">
        <v>40.44</v>
      </c>
    </row>
    <row r="73" spans="1:4">
      <c r="A73" s="3" t="s">
        <v>770</v>
      </c>
    </row>
    <row r="74" spans="1:4">
      <c r="A74" s="4" t="s">
        <v>777</v>
      </c>
      <c r="D74" s="10" t="n">
        <v>40.44</v>
      </c>
    </row>
    <row r="75" spans="1:4">
      <c r="A75" s="4" t="s">
        <v>778</v>
      </c>
      <c r="C75" s="7" t="n">
        <v>35.65</v>
      </c>
    </row>
    <row r="76" spans="1:4">
      <c r="A76" s="4" t="s">
        <v>779</v>
      </c>
      <c r="C76" s="7" t="n">
        <v>42.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6"/>
  </cols>
  <sheetData>
    <row r="1" spans="1:2">
      <c r="A1" s="1" t="s">
        <v>166</v>
      </c>
      <c r="B1" s="2" t="s">
        <v>1</v>
      </c>
    </row>
    <row r="2" spans="1:2">
      <c r="B2" s="2" t="s">
        <v>21</v>
      </c>
    </row>
    <row r="3" spans="1:2">
      <c r="A3" s="3" t="s">
        <v>167</v>
      </c>
    </row>
    <row r="4" spans="1:2">
      <c r="A4" s="4" t="s">
        <v>166</v>
      </c>
      <c r="B4" s="4" t="s">
        <v>1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5"/>
  </cols>
  <sheetData>
    <row r="1" spans="1:4">
      <c r="A1" s="1" t="s">
        <v>788</v>
      </c>
      <c r="B1" s="2" t="s">
        <v>1</v>
      </c>
    </row>
    <row r="2" spans="1:4">
      <c r="B2" s="2" t="s">
        <v>789</v>
      </c>
      <c r="C2" s="2" t="s">
        <v>532</v>
      </c>
      <c r="D2" s="2" t="s">
        <v>533</v>
      </c>
    </row>
    <row r="3" spans="1:4">
      <c r="A3" s="3" t="s">
        <v>701</v>
      </c>
    </row>
    <row r="4" spans="1:4">
      <c r="A4" s="4" t="s">
        <v>790</v>
      </c>
      <c r="B4" s="6" t="n">
        <v>7879</v>
      </c>
      <c r="C4" s="6" t="n">
        <v>3754</v>
      </c>
      <c r="D4" s="6" t="n">
        <v>3171</v>
      </c>
    </row>
    <row r="5" spans="1:4">
      <c r="A5" s="4" t="s">
        <v>703</v>
      </c>
      <c r="B5" s="4" t="s">
        <v>704</v>
      </c>
      <c r="C5" s="4" t="s">
        <v>705</v>
      </c>
      <c r="D5" s="4" t="s">
        <v>706</v>
      </c>
    </row>
    <row r="6" spans="1:4">
      <c r="A6" s="4" t="s">
        <v>791</v>
      </c>
    </row>
    <row r="7" spans="1:4">
      <c r="A7" s="3" t="s">
        <v>701</v>
      </c>
    </row>
    <row r="8" spans="1:4">
      <c r="A8" s="4" t="s">
        <v>792</v>
      </c>
      <c r="B8" s="6" t="n">
        <v>6098</v>
      </c>
      <c r="C8" s="6" t="n">
        <v>4477</v>
      </c>
      <c r="D8" s="6" t="n">
        <v>19494</v>
      </c>
    </row>
    <row r="9" spans="1:4">
      <c r="A9" s="4" t="s">
        <v>790</v>
      </c>
      <c r="B9" s="6" t="n">
        <v>9346</v>
      </c>
      <c r="C9" s="6" t="n">
        <v>5408</v>
      </c>
      <c r="D9" s="6" t="n">
        <v>6838</v>
      </c>
    </row>
    <row r="10" spans="1:4">
      <c r="A10" s="4" t="s">
        <v>703</v>
      </c>
      <c r="B10" s="4" t="s">
        <v>793</v>
      </c>
      <c r="C10" s="4" t="s">
        <v>793</v>
      </c>
      <c r="D10" s="4" t="s">
        <v>794</v>
      </c>
    </row>
    <row r="11" spans="1:4">
      <c r="A11" s="4" t="s">
        <v>795</v>
      </c>
    </row>
    <row r="12" spans="1:4">
      <c r="A12" s="3" t="s">
        <v>701</v>
      </c>
    </row>
    <row r="13" spans="1:4">
      <c r="A13" s="4" t="s">
        <v>711</v>
      </c>
      <c r="B13" s="4" t="s">
        <v>435</v>
      </c>
    </row>
    <row r="14" spans="1:4">
      <c r="A14" s="4" t="s">
        <v>796</v>
      </c>
    </row>
    <row r="15" spans="1:4">
      <c r="A15" s="3" t="s">
        <v>701</v>
      </c>
    </row>
    <row r="16" spans="1:4">
      <c r="A16" s="4" t="s">
        <v>797</v>
      </c>
      <c r="B16" s="5" t="n">
        <v>2</v>
      </c>
    </row>
    <row r="17" spans="1:4">
      <c r="A17" s="4" t="s">
        <v>798</v>
      </c>
    </row>
    <row r="18" spans="1:4">
      <c r="A18" s="3" t="s">
        <v>701</v>
      </c>
    </row>
    <row r="19" spans="1:4">
      <c r="A19" s="4" t="s">
        <v>799</v>
      </c>
      <c r="B19" s="4" t="s">
        <v>800</v>
      </c>
    </row>
    <row r="20" spans="1:4">
      <c r="A20" s="4" t="s">
        <v>801</v>
      </c>
      <c r="B20" s="5" t="n">
        <v>410751</v>
      </c>
    </row>
    <row r="21" spans="1:4">
      <c r="A21" s="4" t="s">
        <v>802</v>
      </c>
    </row>
    <row r="22" spans="1:4">
      <c r="A22" s="3" t="s">
        <v>701</v>
      </c>
    </row>
    <row r="23" spans="1:4">
      <c r="A23" s="4" t="s">
        <v>711</v>
      </c>
      <c r="B23" s="4" t="s">
        <v>421</v>
      </c>
    </row>
    <row r="24" spans="1:4">
      <c r="A24" s="4" t="s">
        <v>803</v>
      </c>
      <c r="B24" s="13" t="n">
        <v>0.3333</v>
      </c>
    </row>
    <row r="25" spans="1:4">
      <c r="A25" s="4" t="s">
        <v>804</v>
      </c>
    </row>
    <row r="26" spans="1:4">
      <c r="A26" s="3" t="s">
        <v>701</v>
      </c>
    </row>
    <row r="27" spans="1:4">
      <c r="A27" s="4" t="s">
        <v>797</v>
      </c>
      <c r="B27" s="5" t="n">
        <v>1</v>
      </c>
    </row>
    <row r="28" spans="1:4">
      <c r="A28" s="4" t="s">
        <v>805</v>
      </c>
    </row>
    <row r="29" spans="1:4">
      <c r="A29" s="3" t="s">
        <v>701</v>
      </c>
    </row>
    <row r="30" spans="1:4">
      <c r="A30" s="4" t="s">
        <v>797</v>
      </c>
      <c r="B30" s="5" t="n">
        <v>1</v>
      </c>
    </row>
    <row r="31" spans="1:4">
      <c r="A31" s="4" t="s">
        <v>806</v>
      </c>
    </row>
    <row r="32" spans="1:4">
      <c r="A32" s="3" t="s">
        <v>701</v>
      </c>
    </row>
    <row r="33" spans="1:4">
      <c r="A33" s="4" t="s">
        <v>807</v>
      </c>
      <c r="B33" s="4" t="s">
        <v>42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37"/>
    <col customWidth="1" max="5" min="5" width="33"/>
    <col customWidth="1" max="6" min="6" width="37"/>
    <col customWidth="1" max="7" min="7" width="33"/>
    <col customWidth="1" max="8" min="8" width="37"/>
  </cols>
  <sheetData>
    <row r="1" spans="1:8">
      <c r="A1" s="1" t="s">
        <v>808</v>
      </c>
      <c r="B1" s="2" t="s">
        <v>1</v>
      </c>
    </row>
    <row r="2" spans="1:8">
      <c r="B2" s="2" t="s">
        <v>733</v>
      </c>
      <c r="C2" s="2" t="s">
        <v>809</v>
      </c>
      <c r="D2" s="2" t="s">
        <v>735</v>
      </c>
      <c r="E2" s="2" t="s">
        <v>810</v>
      </c>
      <c r="F2" s="2" t="s">
        <v>737</v>
      </c>
      <c r="G2" s="2" t="s">
        <v>811</v>
      </c>
      <c r="H2" s="2" t="s">
        <v>739</v>
      </c>
    </row>
    <row r="3" spans="1:8">
      <c r="A3" s="3" t="s">
        <v>701</v>
      </c>
    </row>
    <row r="4" spans="1:8">
      <c r="A4" s="4" t="s">
        <v>790</v>
      </c>
      <c r="B4" s="6" t="n">
        <v>7879</v>
      </c>
      <c r="C4" s="6" t="n">
        <v>7879</v>
      </c>
      <c r="D4" s="6" t="n">
        <v>3754</v>
      </c>
      <c r="E4" s="6" t="n">
        <v>3754</v>
      </c>
      <c r="F4" s="6" t="n">
        <v>3171</v>
      </c>
      <c r="G4" s="6" t="n">
        <v>3171</v>
      </c>
    </row>
    <row r="5" spans="1:8">
      <c r="A5" s="3" t="s">
        <v>757</v>
      </c>
    </row>
    <row r="6" spans="1:8">
      <c r="A6" s="4" t="s">
        <v>703</v>
      </c>
      <c r="B6" s="4" t="s">
        <v>704</v>
      </c>
      <c r="D6" s="4" t="s">
        <v>705</v>
      </c>
      <c r="F6" s="4" t="s">
        <v>706</v>
      </c>
    </row>
    <row r="7" spans="1:8">
      <c r="A7" s="4" t="s">
        <v>791</v>
      </c>
    </row>
    <row r="8" spans="1:8">
      <c r="A8" s="3" t="s">
        <v>701</v>
      </c>
    </row>
    <row r="9" spans="1:8">
      <c r="A9" s="4" t="s">
        <v>790</v>
      </c>
      <c r="B9" s="6" t="n">
        <v>9346</v>
      </c>
      <c r="C9" s="6" t="n">
        <v>9346</v>
      </c>
      <c r="D9" s="6" t="n">
        <v>5408</v>
      </c>
      <c r="E9" s="6" t="n">
        <v>5408</v>
      </c>
      <c r="F9" s="6" t="n">
        <v>6838</v>
      </c>
      <c r="G9" s="6" t="n">
        <v>6838</v>
      </c>
    </row>
    <row r="10" spans="1:8">
      <c r="A10" s="3" t="s">
        <v>812</v>
      </c>
    </row>
    <row r="11" spans="1:8">
      <c r="A11" s="4" t="s">
        <v>741</v>
      </c>
      <c r="B11" s="5" t="n">
        <v>745974</v>
      </c>
      <c r="D11" s="5" t="n">
        <v>778233</v>
      </c>
      <c r="F11" s="5" t="n">
        <v>1161765</v>
      </c>
    </row>
    <row r="12" spans="1:8">
      <c r="A12" s="4" t="s">
        <v>742</v>
      </c>
      <c r="B12" s="5" t="n">
        <v>454685</v>
      </c>
      <c r="D12" s="5" t="n">
        <v>354517</v>
      </c>
      <c r="F12" s="5" t="n">
        <v>230689</v>
      </c>
    </row>
    <row r="13" spans="1:8">
      <c r="A13" s="4" t="s">
        <v>813</v>
      </c>
      <c r="B13" s="5" t="n">
        <v>-284888</v>
      </c>
      <c r="D13" s="5" t="n">
        <v>-358497</v>
      </c>
      <c r="F13" s="5" t="n">
        <v>-590720</v>
      </c>
    </row>
    <row r="14" spans="1:8">
      <c r="A14" s="4" t="s">
        <v>744</v>
      </c>
      <c r="B14" s="5" t="n">
        <v>-39030</v>
      </c>
      <c r="D14" s="5" t="n">
        <v>-28279</v>
      </c>
      <c r="F14" s="5" t="n">
        <v>-23501</v>
      </c>
    </row>
    <row r="15" spans="1:8">
      <c r="A15" s="4" t="s">
        <v>745</v>
      </c>
      <c r="B15" s="5" t="n">
        <v>876741</v>
      </c>
      <c r="D15" s="5" t="n">
        <v>745974</v>
      </c>
      <c r="F15" s="5" t="n">
        <v>778233</v>
      </c>
      <c r="H15" s="5" t="n">
        <v>1161765</v>
      </c>
    </row>
    <row r="16" spans="1:8">
      <c r="A16" s="4" t="s">
        <v>814</v>
      </c>
      <c r="B16" s="5" t="n">
        <v>142726</v>
      </c>
      <c r="C16" s="5" t="n">
        <v>142726</v>
      </c>
    </row>
    <row r="17" spans="1:8">
      <c r="A17" s="4" t="s">
        <v>815</v>
      </c>
      <c r="B17" s="5" t="n">
        <v>734015</v>
      </c>
      <c r="C17" s="5" t="n">
        <v>734015</v>
      </c>
    </row>
    <row r="18" spans="1:8">
      <c r="A18" s="3" t="s">
        <v>816</v>
      </c>
    </row>
    <row r="19" spans="1:8">
      <c r="A19" s="4" t="s">
        <v>747</v>
      </c>
      <c r="B19" s="7" t="n">
        <v>16.81</v>
      </c>
      <c r="C19" s="7" t="n">
        <v>22.59</v>
      </c>
      <c r="D19" s="7" t="n">
        <v>18.04</v>
      </c>
      <c r="E19" s="7" t="n">
        <v>25.08</v>
      </c>
      <c r="F19" s="7" t="n">
        <v>12.54</v>
      </c>
      <c r="G19" s="7" t="n">
        <v>14.56</v>
      </c>
    </row>
    <row r="20" spans="1:8">
      <c r="A20" s="4" t="s">
        <v>748</v>
      </c>
      <c r="B20" s="11" t="n">
        <v>25.47</v>
      </c>
      <c r="C20" s="11" t="n">
        <v>32.02</v>
      </c>
      <c r="D20" s="11" t="n">
        <v>11.21</v>
      </c>
      <c r="E20" s="11" t="n">
        <v>15.08</v>
      </c>
      <c r="F20" s="11" t="n">
        <v>30.33</v>
      </c>
      <c r="G20" s="11" t="n">
        <v>42.16</v>
      </c>
    </row>
    <row r="21" spans="1:8">
      <c r="A21" s="4" t="s">
        <v>817</v>
      </c>
      <c r="B21" s="11" t="n">
        <v>18.18</v>
      </c>
      <c r="C21" s="11" t="n">
        <v>22.86</v>
      </c>
      <c r="D21" s="11" t="n">
        <v>14.56</v>
      </c>
      <c r="E21" s="11" t="n">
        <v>19.57</v>
      </c>
      <c r="F21" s="11" t="n">
        <v>10.21</v>
      </c>
      <c r="G21" s="11" t="n">
        <v>14.2</v>
      </c>
    </row>
    <row r="22" spans="1:8">
      <c r="A22" s="4" t="s">
        <v>750</v>
      </c>
      <c r="B22" s="11" t="n">
        <v>16.77</v>
      </c>
      <c r="C22" s="11" t="n">
        <v>21.1</v>
      </c>
      <c r="D22" s="11" t="n">
        <v>16.26</v>
      </c>
      <c r="E22" s="11" t="n">
        <v>21.85</v>
      </c>
      <c r="F22" s="11" t="n">
        <v>21.6</v>
      </c>
      <c r="G22" s="11" t="n">
        <v>30.02</v>
      </c>
    </row>
    <row r="23" spans="1:8">
      <c r="A23" s="4" t="s">
        <v>751</v>
      </c>
      <c r="B23" s="7" t="n">
        <v>21.31</v>
      </c>
      <c r="C23" s="7" t="n">
        <v>26.8</v>
      </c>
      <c r="D23" s="7" t="n">
        <v>16.81</v>
      </c>
      <c r="E23" s="7" t="n">
        <v>22.59</v>
      </c>
      <c r="F23" s="7" t="n">
        <v>18.04</v>
      </c>
      <c r="G23" s="7" t="n">
        <v>25.08</v>
      </c>
      <c r="H23" s="7" t="n">
        <v>12.54</v>
      </c>
    </row>
    <row r="24" spans="1:8">
      <c r="A24" s="3" t="s">
        <v>818</v>
      </c>
    </row>
    <row r="25" spans="1:8">
      <c r="A25" s="4" t="s">
        <v>753</v>
      </c>
      <c r="B25" s="4" t="s">
        <v>819</v>
      </c>
      <c r="D25" s="4" t="s">
        <v>819</v>
      </c>
      <c r="F25" s="4" t="s">
        <v>820</v>
      </c>
      <c r="H25" s="4" t="s">
        <v>821</v>
      </c>
    </row>
    <row r="26" spans="1:8">
      <c r="A26" s="4" t="s">
        <v>756</v>
      </c>
      <c r="B26" s="4" t="s">
        <v>819</v>
      </c>
      <c r="D26" s="4" t="s">
        <v>819</v>
      </c>
      <c r="F26" s="4" t="s">
        <v>820</v>
      </c>
      <c r="H26" s="4" t="s">
        <v>821</v>
      </c>
    </row>
    <row r="27" spans="1:8">
      <c r="A27" s="3" t="s">
        <v>757</v>
      </c>
    </row>
    <row r="28" spans="1:8">
      <c r="A28" s="4" t="s">
        <v>822</v>
      </c>
      <c r="B28" s="6" t="n">
        <v>11689</v>
      </c>
      <c r="D28" s="6" t="n">
        <v>12219</v>
      </c>
      <c r="F28" s="6" t="n">
        <v>55118</v>
      </c>
    </row>
    <row r="29" spans="1:8">
      <c r="A29" s="4" t="s">
        <v>792</v>
      </c>
      <c r="B29" s="5" t="n">
        <v>6098</v>
      </c>
      <c r="D29" s="5" t="n">
        <v>4477</v>
      </c>
      <c r="F29" s="5" t="n">
        <v>19494</v>
      </c>
    </row>
    <row r="30" spans="1:8">
      <c r="A30" s="4" t="s">
        <v>823</v>
      </c>
      <c r="B30" s="6" t="n">
        <v>17919</v>
      </c>
      <c r="D30" s="6" t="n">
        <v>11689</v>
      </c>
      <c r="F30" s="6" t="n">
        <v>12219</v>
      </c>
      <c r="H30" s="6" t="n">
        <v>55118</v>
      </c>
    </row>
    <row r="31" spans="1:8">
      <c r="A31" s="4" t="s">
        <v>703</v>
      </c>
      <c r="B31" s="4" t="s">
        <v>793</v>
      </c>
      <c r="D31" s="4" t="s">
        <v>793</v>
      </c>
      <c r="F31" s="4" t="s">
        <v>794</v>
      </c>
    </row>
  </sheetData>
  <mergeCells count="2">
    <mergeCell ref="A1:A2"/>
    <mergeCell ref="B1:H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1</v>
      </c>
      <c r="C2" s="2" t="s">
        <v>22</v>
      </c>
      <c r="D2" s="2" t="s">
        <v>23</v>
      </c>
    </row>
    <row r="3" spans="1:4">
      <c r="A3" s="3" t="s">
        <v>825</v>
      </c>
    </row>
    <row r="4" spans="1:4">
      <c r="A4" s="4" t="s">
        <v>42</v>
      </c>
      <c r="B4" s="6" t="n">
        <v>4135</v>
      </c>
      <c r="C4" s="6" t="n">
        <v>15385</v>
      </c>
      <c r="D4" s="6" t="n">
        <v>-2674</v>
      </c>
    </row>
    <row r="5" spans="1:4">
      <c r="A5" s="3" t="s">
        <v>826</v>
      </c>
    </row>
    <row r="6" spans="1:4">
      <c r="A6" s="4" t="s">
        <v>827</v>
      </c>
      <c r="B6" s="5" t="n">
        <v>32356</v>
      </c>
      <c r="C6" s="5" t="n">
        <v>32032</v>
      </c>
      <c r="D6" s="5" t="n">
        <v>32166</v>
      </c>
    </row>
    <row r="7" spans="1:4">
      <c r="A7" s="4" t="s">
        <v>828</v>
      </c>
      <c r="B7" s="5" t="n">
        <v>537</v>
      </c>
      <c r="C7" s="5" t="n">
        <v>303</v>
      </c>
      <c r="D7" s="5" t="n">
        <v>0</v>
      </c>
    </row>
    <row r="8" spans="1:4">
      <c r="A8" s="4" t="s">
        <v>829</v>
      </c>
      <c r="B8" s="5" t="n">
        <v>32893</v>
      </c>
      <c r="C8" s="5" t="n">
        <v>32335</v>
      </c>
      <c r="D8" s="5" t="n">
        <v>32166</v>
      </c>
    </row>
    <row r="9" spans="1:4">
      <c r="A9" s="3" t="s">
        <v>830</v>
      </c>
    </row>
    <row r="10" spans="1:4">
      <c r="A10" s="4" t="s">
        <v>831</v>
      </c>
      <c r="B10" s="7" t="n">
        <v>0.13</v>
      </c>
      <c r="C10" s="7" t="n">
        <v>0.48</v>
      </c>
      <c r="D10" s="7" t="n">
        <v>-0.08</v>
      </c>
    </row>
    <row r="11" spans="1:4">
      <c r="A11" s="4" t="s">
        <v>832</v>
      </c>
      <c r="B11" s="7" t="n">
        <v>0.13</v>
      </c>
      <c r="C11" s="7" t="n">
        <v>0.48</v>
      </c>
      <c r="D11" s="7" t="n">
        <v>-0.0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3</v>
      </c>
      <c r="B1" s="2" t="s">
        <v>21</v>
      </c>
      <c r="C1" s="2" t="s">
        <v>22</v>
      </c>
      <c r="D1" s="2" t="s">
        <v>23</v>
      </c>
      <c r="E1" s="2" t="s">
        <v>571</v>
      </c>
    </row>
    <row r="2" spans="1:5">
      <c r="A2" s="3" t="s">
        <v>834</v>
      </c>
    </row>
    <row r="3" spans="1:5">
      <c r="A3" s="4" t="s">
        <v>283</v>
      </c>
      <c r="C3" s="6" t="n">
        <v>0</v>
      </c>
    </row>
    <row r="4" spans="1:5">
      <c r="A4" s="4" t="s">
        <v>835</v>
      </c>
      <c r="B4" s="6" t="n">
        <v>168503</v>
      </c>
      <c r="C4" s="5" t="n">
        <v>143798</v>
      </c>
    </row>
    <row r="5" spans="1:5">
      <c r="A5" s="4" t="s">
        <v>836</v>
      </c>
    </row>
    <row r="6" spans="1:5">
      <c r="A6" s="3" t="s">
        <v>834</v>
      </c>
    </row>
    <row r="7" spans="1:5">
      <c r="A7" s="4" t="s">
        <v>837</v>
      </c>
      <c r="B7" s="5" t="n">
        <v>137963</v>
      </c>
      <c r="C7" s="5" t="n">
        <v>121384</v>
      </c>
    </row>
    <row r="8" spans="1:5">
      <c r="A8" s="4" t="s">
        <v>838</v>
      </c>
      <c r="B8" s="5" t="n">
        <v>-1827</v>
      </c>
      <c r="C8" s="5" t="n">
        <v>-2486</v>
      </c>
      <c r="D8" s="6" t="n">
        <v>-2088</v>
      </c>
      <c r="E8" s="6" t="n">
        <v>-2275</v>
      </c>
    </row>
    <row r="9" spans="1:5">
      <c r="A9" s="4" t="s">
        <v>835</v>
      </c>
      <c r="B9" s="5" t="n">
        <v>136136</v>
      </c>
      <c r="C9" s="5" t="n">
        <v>118898</v>
      </c>
    </row>
    <row r="10" spans="1:5">
      <c r="A10" s="4" t="s">
        <v>839</v>
      </c>
    </row>
    <row r="11" spans="1:5">
      <c r="A11" s="3" t="s">
        <v>834</v>
      </c>
    </row>
    <row r="12" spans="1:5">
      <c r="A12" s="4" t="s">
        <v>837</v>
      </c>
      <c r="B12" s="5" t="n">
        <v>3120</v>
      </c>
      <c r="C12" s="5" t="n">
        <v>2808</v>
      </c>
    </row>
    <row r="13" spans="1:5">
      <c r="A13" s="4" t="s">
        <v>840</v>
      </c>
    </row>
    <row r="14" spans="1:5">
      <c r="A14" s="3" t="s">
        <v>834</v>
      </c>
    </row>
    <row r="15" spans="1:5">
      <c r="A15" s="4" t="s">
        <v>283</v>
      </c>
      <c r="B15" s="5" t="n">
        <v>1442</v>
      </c>
    </row>
    <row r="16" spans="1:5">
      <c r="A16" s="4" t="s">
        <v>841</v>
      </c>
    </row>
    <row r="17" spans="1:5">
      <c r="A17" s="3" t="s">
        <v>834</v>
      </c>
    </row>
    <row r="18" spans="1:5">
      <c r="A18" s="4" t="s">
        <v>842</v>
      </c>
      <c r="B18" s="5" t="n">
        <v>23397</v>
      </c>
      <c r="C18" s="5" t="n">
        <v>16761</v>
      </c>
    </row>
    <row r="19" spans="1:5">
      <c r="A19" s="4" t="s">
        <v>843</v>
      </c>
    </row>
    <row r="20" spans="1:5">
      <c r="A20" s="3" t="s">
        <v>834</v>
      </c>
    </row>
    <row r="21" spans="1:5">
      <c r="A21" s="4" t="s">
        <v>837</v>
      </c>
      <c r="B21" s="6" t="n">
        <v>4408</v>
      </c>
      <c r="C21" s="6" t="n">
        <v>533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1</v>
      </c>
      <c r="C2" s="2" t="s">
        <v>22</v>
      </c>
      <c r="D2" s="2" t="s">
        <v>23</v>
      </c>
    </row>
    <row r="3" spans="1:4">
      <c r="A3" s="3" t="s">
        <v>845</v>
      </c>
    </row>
    <row r="4" spans="1:4">
      <c r="A4" s="4" t="s">
        <v>846</v>
      </c>
      <c r="B4" s="6" t="n">
        <v>2486</v>
      </c>
      <c r="C4" s="6" t="n">
        <v>2088</v>
      </c>
      <c r="D4" s="6" t="n">
        <v>2275</v>
      </c>
    </row>
    <row r="5" spans="1:4">
      <c r="A5" s="4" t="s">
        <v>847</v>
      </c>
      <c r="B5" s="5" t="n">
        <v>-535</v>
      </c>
      <c r="C5" s="5" t="n">
        <v>383</v>
      </c>
      <c r="D5" s="5" t="n">
        <v>615</v>
      </c>
    </row>
    <row r="6" spans="1:4">
      <c r="A6" s="4" t="s">
        <v>848</v>
      </c>
      <c r="B6" s="5" t="n">
        <v>-194</v>
      </c>
      <c r="C6" s="5" t="n">
        <v>15</v>
      </c>
      <c r="D6" s="5" t="n">
        <v>-792</v>
      </c>
    </row>
    <row r="7" spans="1:4">
      <c r="A7" s="4" t="s">
        <v>849</v>
      </c>
      <c r="B7" s="5" t="n">
        <v>70</v>
      </c>
      <c r="C7" s="5" t="n">
        <v>0</v>
      </c>
      <c r="D7" s="5" t="n">
        <v>-10</v>
      </c>
    </row>
    <row r="8" spans="1:4">
      <c r="A8" s="4" t="s">
        <v>850</v>
      </c>
      <c r="B8" s="6" t="n">
        <v>1827</v>
      </c>
      <c r="C8" s="6" t="n">
        <v>2486</v>
      </c>
      <c r="D8" s="6" t="n">
        <v>208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51</v>
      </c>
      <c r="B1" s="2" t="s">
        <v>21</v>
      </c>
      <c r="C1" s="2" t="s">
        <v>22</v>
      </c>
    </row>
    <row r="2" spans="1:3">
      <c r="A2" s="3" t="s">
        <v>218</v>
      </c>
    </row>
    <row r="3" spans="1:3">
      <c r="A3" s="4" t="s">
        <v>852</v>
      </c>
      <c r="B3" s="6" t="n">
        <v>32753</v>
      </c>
      <c r="C3" s="6" t="n">
        <v>29043</v>
      </c>
    </row>
    <row r="4" spans="1:3">
      <c r="A4" s="4" t="s">
        <v>853</v>
      </c>
      <c r="B4" s="5" t="n">
        <v>20273</v>
      </c>
      <c r="C4" s="5" t="n">
        <v>11870</v>
      </c>
    </row>
    <row r="5" spans="1:3">
      <c r="A5" s="4" t="s">
        <v>126</v>
      </c>
      <c r="B5" s="6" t="n">
        <v>53026</v>
      </c>
      <c r="C5" s="6" t="n">
        <v>4091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54</v>
      </c>
      <c r="B1" s="2" t="s">
        <v>21</v>
      </c>
      <c r="C1" s="2" t="s">
        <v>22</v>
      </c>
    </row>
    <row r="2" spans="1:3">
      <c r="A2" s="3" t="s">
        <v>221</v>
      </c>
    </row>
    <row r="3" spans="1:3">
      <c r="A3" s="4" t="s">
        <v>855</v>
      </c>
      <c r="B3" s="6" t="n">
        <v>93</v>
      </c>
      <c r="C3" s="6" t="n">
        <v>902</v>
      </c>
    </row>
    <row r="4" spans="1:3">
      <c r="A4" s="4" t="s">
        <v>856</v>
      </c>
      <c r="B4" s="5" t="n">
        <v>608</v>
      </c>
      <c r="C4" s="5" t="n">
        <v>634</v>
      </c>
    </row>
    <row r="5" spans="1:3">
      <c r="A5" s="4" t="s">
        <v>857</v>
      </c>
      <c r="B5" s="5" t="n">
        <v>2161</v>
      </c>
      <c r="C5" s="5" t="n">
        <v>1667</v>
      </c>
    </row>
    <row r="6" spans="1:3">
      <c r="A6" s="4" t="s">
        <v>123</v>
      </c>
      <c r="B6" s="5" t="n">
        <v>5144</v>
      </c>
      <c r="C6" s="5" t="n">
        <v>3327</v>
      </c>
    </row>
    <row r="7" spans="1:3">
      <c r="A7" s="4" t="s">
        <v>127</v>
      </c>
      <c r="B7" s="6" t="n">
        <v>8006</v>
      </c>
      <c r="C7" s="6" t="n">
        <v>653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58</v>
      </c>
      <c r="B1" s="2" t="s">
        <v>21</v>
      </c>
      <c r="C1" s="2" t="s">
        <v>22</v>
      </c>
    </row>
    <row r="2" spans="1:3">
      <c r="A2" s="3" t="s">
        <v>223</v>
      </c>
    </row>
    <row r="3" spans="1:3">
      <c r="A3" s="4" t="s">
        <v>859</v>
      </c>
      <c r="B3" s="6" t="n">
        <v>112345</v>
      </c>
      <c r="C3" s="6" t="n">
        <v>111336</v>
      </c>
    </row>
    <row r="4" spans="1:3">
      <c r="A4" s="4" t="s">
        <v>860</v>
      </c>
      <c r="B4" s="5" t="n">
        <v>69368</v>
      </c>
      <c r="C4" s="5" t="n">
        <v>77156</v>
      </c>
    </row>
    <row r="5" spans="1:3">
      <c r="A5" s="4" t="s">
        <v>861</v>
      </c>
      <c r="B5" s="5" t="n">
        <v>42977</v>
      </c>
      <c r="C5" s="5" t="n">
        <v>34180</v>
      </c>
    </row>
    <row r="6" spans="1:3">
      <c r="A6" s="4" t="s">
        <v>862</v>
      </c>
    </row>
    <row r="7" spans="1:3">
      <c r="A7" s="3" t="s">
        <v>223</v>
      </c>
    </row>
    <row r="8" spans="1:3">
      <c r="A8" s="4" t="s">
        <v>859</v>
      </c>
      <c r="B8" s="5" t="n">
        <v>2495</v>
      </c>
      <c r="C8" s="5" t="n">
        <v>1885</v>
      </c>
    </row>
    <row r="9" spans="1:3">
      <c r="A9" s="4" t="s">
        <v>860</v>
      </c>
      <c r="B9" s="5" t="n">
        <v>1477</v>
      </c>
      <c r="C9" s="5" t="n">
        <v>1209</v>
      </c>
    </row>
    <row r="10" spans="1:3">
      <c r="A10" s="4" t="s">
        <v>861</v>
      </c>
      <c r="B10" s="5" t="n">
        <v>1018</v>
      </c>
      <c r="C10" s="5" t="n">
        <v>676</v>
      </c>
    </row>
    <row r="11" spans="1:3">
      <c r="A11" s="4" t="s">
        <v>863</v>
      </c>
    </row>
    <row r="12" spans="1:3">
      <c r="A12" s="3" t="s">
        <v>223</v>
      </c>
    </row>
    <row r="13" spans="1:3">
      <c r="A13" s="4" t="s">
        <v>859</v>
      </c>
      <c r="B13" s="5" t="n">
        <v>35589</v>
      </c>
      <c r="C13" s="5" t="n">
        <v>31896</v>
      </c>
    </row>
    <row r="14" spans="1:3">
      <c r="A14" s="4" t="s">
        <v>860</v>
      </c>
      <c r="B14" s="5" t="n">
        <v>25831</v>
      </c>
      <c r="C14" s="5" t="n">
        <v>23544</v>
      </c>
    </row>
    <row r="15" spans="1:3">
      <c r="A15" s="4" t="s">
        <v>861</v>
      </c>
      <c r="B15" s="5" t="n">
        <v>9758</v>
      </c>
      <c r="C15" s="5" t="n">
        <v>8352</v>
      </c>
    </row>
    <row r="16" spans="1:3">
      <c r="A16" s="4" t="s">
        <v>864</v>
      </c>
    </row>
    <row r="17" spans="1:3">
      <c r="A17" s="3" t="s">
        <v>223</v>
      </c>
    </row>
    <row r="18" spans="1:3">
      <c r="A18" s="4" t="s">
        <v>859</v>
      </c>
      <c r="B18" s="5" t="n">
        <v>39426</v>
      </c>
      <c r="C18" s="5" t="n">
        <v>48685</v>
      </c>
    </row>
    <row r="19" spans="1:3">
      <c r="A19" s="4" t="s">
        <v>860</v>
      </c>
      <c r="B19" s="5" t="n">
        <v>23229</v>
      </c>
      <c r="C19" s="5" t="n">
        <v>32766</v>
      </c>
    </row>
    <row r="20" spans="1:3">
      <c r="A20" s="4" t="s">
        <v>861</v>
      </c>
      <c r="B20" s="5" t="n">
        <v>16197</v>
      </c>
      <c r="C20" s="5" t="n">
        <v>15919</v>
      </c>
    </row>
    <row r="21" spans="1:3">
      <c r="A21" s="4" t="s">
        <v>865</v>
      </c>
    </row>
    <row r="22" spans="1:3">
      <c r="A22" s="3" t="s">
        <v>223</v>
      </c>
    </row>
    <row r="23" spans="1:3">
      <c r="A23" s="4" t="s">
        <v>859</v>
      </c>
      <c r="B23" s="5" t="n">
        <v>9611</v>
      </c>
      <c r="C23" s="5" t="n">
        <v>9845</v>
      </c>
    </row>
    <row r="24" spans="1:3">
      <c r="A24" s="4" t="s">
        <v>860</v>
      </c>
      <c r="B24" s="5" t="n">
        <v>7279</v>
      </c>
      <c r="C24" s="5" t="n">
        <v>8063</v>
      </c>
    </row>
    <row r="25" spans="1:3">
      <c r="A25" s="4" t="s">
        <v>861</v>
      </c>
      <c r="B25" s="5" t="n">
        <v>2332</v>
      </c>
      <c r="C25" s="5" t="n">
        <v>1782</v>
      </c>
    </row>
    <row r="26" spans="1:3">
      <c r="A26" s="4" t="s">
        <v>866</v>
      </c>
    </row>
    <row r="27" spans="1:3">
      <c r="A27" s="3" t="s">
        <v>223</v>
      </c>
    </row>
    <row r="28" spans="1:3">
      <c r="A28" s="4" t="s">
        <v>859</v>
      </c>
      <c r="B28" s="5" t="n">
        <v>6859</v>
      </c>
      <c r="C28" s="5" t="n">
        <v>8463</v>
      </c>
    </row>
    <row r="29" spans="1:3">
      <c r="A29" s="4" t="s">
        <v>860</v>
      </c>
      <c r="B29" s="5" t="n">
        <v>4346</v>
      </c>
      <c r="C29" s="5" t="n">
        <v>6108</v>
      </c>
    </row>
    <row r="30" spans="1:3">
      <c r="A30" s="4" t="s">
        <v>861</v>
      </c>
      <c r="B30" s="5" t="n">
        <v>2513</v>
      </c>
      <c r="C30" s="5" t="n">
        <v>2355</v>
      </c>
    </row>
    <row r="31" spans="1:3">
      <c r="A31" s="4" t="s">
        <v>867</v>
      </c>
    </row>
    <row r="32" spans="1:3">
      <c r="A32" s="3" t="s">
        <v>223</v>
      </c>
    </row>
    <row r="33" spans="1:3">
      <c r="A33" s="4" t="s">
        <v>859</v>
      </c>
      <c r="B33" s="5" t="n">
        <v>6399</v>
      </c>
      <c r="C33" s="5" t="n">
        <v>5850</v>
      </c>
    </row>
    <row r="34" spans="1:3">
      <c r="A34" s="4" t="s">
        <v>860</v>
      </c>
      <c r="B34" s="5" t="n">
        <v>3950</v>
      </c>
      <c r="C34" s="5" t="n">
        <v>3208</v>
      </c>
    </row>
    <row r="35" spans="1:3">
      <c r="A35" s="4" t="s">
        <v>861</v>
      </c>
      <c r="B35" s="5" t="n">
        <v>2449</v>
      </c>
      <c r="C35" s="5" t="n">
        <v>2642</v>
      </c>
    </row>
    <row r="36" spans="1:3">
      <c r="A36" s="4" t="s">
        <v>868</v>
      </c>
    </row>
    <row r="37" spans="1:3">
      <c r="A37" s="3" t="s">
        <v>223</v>
      </c>
    </row>
    <row r="38" spans="1:3">
      <c r="A38" s="4" t="s">
        <v>859</v>
      </c>
      <c r="B38" s="5" t="n">
        <v>1122</v>
      </c>
      <c r="C38" s="5" t="n">
        <v>1127</v>
      </c>
    </row>
    <row r="39" spans="1:3">
      <c r="A39" s="4" t="s">
        <v>860</v>
      </c>
      <c r="B39" s="5" t="n">
        <v>752</v>
      </c>
      <c r="C39" s="5" t="n">
        <v>915</v>
      </c>
    </row>
    <row r="40" spans="1:3">
      <c r="A40" s="4" t="s">
        <v>861</v>
      </c>
      <c r="B40" s="5" t="n">
        <v>370</v>
      </c>
      <c r="C40" s="5" t="n">
        <v>212</v>
      </c>
    </row>
    <row r="41" spans="1:3">
      <c r="A41" s="4" t="s">
        <v>869</v>
      </c>
    </row>
    <row r="42" spans="1:3">
      <c r="A42" s="3" t="s">
        <v>223</v>
      </c>
    </row>
    <row r="43" spans="1:3">
      <c r="A43" s="4" t="s">
        <v>859</v>
      </c>
      <c r="B43" s="5" t="n">
        <v>1460</v>
      </c>
      <c r="C43" s="5" t="n">
        <v>1050</v>
      </c>
    </row>
    <row r="44" spans="1:3">
      <c r="A44" s="4" t="s">
        <v>860</v>
      </c>
      <c r="B44" s="5" t="n">
        <v>971</v>
      </c>
      <c r="C44" s="5" t="n">
        <v>594</v>
      </c>
    </row>
    <row r="45" spans="1:3">
      <c r="A45" s="4" t="s">
        <v>861</v>
      </c>
      <c r="B45" s="5" t="n">
        <v>489</v>
      </c>
      <c r="C45" s="5" t="n">
        <v>456</v>
      </c>
    </row>
    <row r="46" spans="1:3">
      <c r="A46" s="4" t="s">
        <v>870</v>
      </c>
    </row>
    <row r="47" spans="1:3">
      <c r="A47" s="3" t="s">
        <v>223</v>
      </c>
    </row>
    <row r="48" spans="1:3">
      <c r="A48" s="4" t="s">
        <v>859</v>
      </c>
      <c r="B48" s="5" t="n">
        <v>3881</v>
      </c>
    </row>
    <row r="49" spans="1:3">
      <c r="A49" s="4" t="s">
        <v>860</v>
      </c>
      <c r="B49" s="5" t="n">
        <v>106</v>
      </c>
    </row>
    <row r="50" spans="1:3">
      <c r="A50" s="4" t="s">
        <v>861</v>
      </c>
      <c r="B50" s="5" t="n">
        <v>3775</v>
      </c>
    </row>
    <row r="51" spans="1:3">
      <c r="A51" s="4" t="s">
        <v>871</v>
      </c>
    </row>
    <row r="52" spans="1:3">
      <c r="A52" s="3" t="s">
        <v>223</v>
      </c>
    </row>
    <row r="53" spans="1:3">
      <c r="A53" s="4" t="s">
        <v>859</v>
      </c>
      <c r="B53" s="5" t="n">
        <v>5503</v>
      </c>
      <c r="C53" s="5" t="n">
        <v>2535</v>
      </c>
    </row>
    <row r="54" spans="1:3">
      <c r="A54" s="4" t="s">
        <v>860</v>
      </c>
      <c r="B54" s="5" t="n">
        <v>1427</v>
      </c>
      <c r="C54" s="5" t="n">
        <v>749</v>
      </c>
    </row>
    <row r="55" spans="1:3">
      <c r="A55" s="4" t="s">
        <v>861</v>
      </c>
      <c r="B55" s="6" t="n">
        <v>4076</v>
      </c>
      <c r="C55" s="6" t="n">
        <v>178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2</v>
      </c>
      <c r="B1" s="2" t="s">
        <v>1</v>
      </c>
    </row>
    <row r="2" spans="1:4">
      <c r="B2" s="2" t="s">
        <v>21</v>
      </c>
      <c r="C2" s="2" t="s">
        <v>22</v>
      </c>
      <c r="D2" s="2" t="s">
        <v>23</v>
      </c>
    </row>
    <row r="3" spans="1:4">
      <c r="A3" s="4" t="s">
        <v>873</v>
      </c>
      <c r="B3" s="6" t="n">
        <v>14032</v>
      </c>
      <c r="C3" s="6" t="n">
        <v>12492</v>
      </c>
      <c r="D3" s="6" t="n">
        <v>847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74</v>
      </c>
      <c r="B1" s="2" t="s">
        <v>21</v>
      </c>
      <c r="C1" s="2" t="s">
        <v>22</v>
      </c>
    </row>
    <row r="2" spans="1:3">
      <c r="A2" s="3" t="s">
        <v>226</v>
      </c>
    </row>
    <row r="3" spans="1:3">
      <c r="A3" s="4" t="s">
        <v>859</v>
      </c>
      <c r="B3" s="6" t="n">
        <v>246545</v>
      </c>
      <c r="C3" s="6" t="n">
        <v>187890</v>
      </c>
    </row>
    <row r="4" spans="1:3">
      <c r="A4" s="4" t="s">
        <v>860</v>
      </c>
      <c r="B4" s="5" t="n">
        <v>137946</v>
      </c>
      <c r="C4" s="5" t="n">
        <v>113027</v>
      </c>
    </row>
    <row r="5" spans="1:3">
      <c r="A5" s="4" t="s">
        <v>861</v>
      </c>
      <c r="B5" s="5" t="n">
        <v>108599</v>
      </c>
      <c r="C5" s="5" t="n">
        <v>74863</v>
      </c>
    </row>
    <row r="6" spans="1:3">
      <c r="A6" s="3" t="s">
        <v>875</v>
      </c>
    </row>
    <row r="7" spans="1:3">
      <c r="A7" s="5" t="n">
        <v>2017</v>
      </c>
      <c r="B7" s="5" t="n">
        <v>16908</v>
      </c>
    </row>
    <row r="8" spans="1:3">
      <c r="A8" s="5" t="n">
        <v>2018</v>
      </c>
      <c r="B8" s="5" t="n">
        <v>10062</v>
      </c>
    </row>
    <row r="9" spans="1:3">
      <c r="A9" s="5" t="n">
        <v>2019</v>
      </c>
      <c r="B9" s="5" t="n">
        <v>8247</v>
      </c>
    </row>
    <row r="10" spans="1:3">
      <c r="A10" s="5" t="n">
        <v>2020</v>
      </c>
      <c r="B10" s="5" t="n">
        <v>5835</v>
      </c>
    </row>
    <row r="11" spans="1:3">
      <c r="A11" s="5" t="n">
        <v>2021</v>
      </c>
      <c r="B11" s="5" t="n">
        <v>5034</v>
      </c>
    </row>
    <row r="12" spans="1:3">
      <c r="A12" s="4" t="s">
        <v>876</v>
      </c>
    </row>
    <row r="13" spans="1:3">
      <c r="A13" s="3" t="s">
        <v>226</v>
      </c>
    </row>
    <row r="14" spans="1:3">
      <c r="A14" s="4" t="s">
        <v>859</v>
      </c>
      <c r="B14" s="5" t="n">
        <v>15404</v>
      </c>
      <c r="C14" s="5" t="n">
        <v>14181</v>
      </c>
    </row>
    <row r="15" spans="1:3">
      <c r="A15" s="4" t="s">
        <v>860</v>
      </c>
      <c r="B15" s="5" t="n">
        <v>12077</v>
      </c>
      <c r="C15" s="5" t="n">
        <v>9638</v>
      </c>
    </row>
    <row r="16" spans="1:3">
      <c r="A16" s="4" t="s">
        <v>861</v>
      </c>
      <c r="B16" s="5" t="n">
        <v>3327</v>
      </c>
      <c r="C16" s="5" t="n">
        <v>4543</v>
      </c>
    </row>
    <row r="17" spans="1:3">
      <c r="A17" s="4" t="s">
        <v>877</v>
      </c>
    </row>
    <row r="18" spans="1:3">
      <c r="A18" s="3" t="s">
        <v>226</v>
      </c>
    </row>
    <row r="19" spans="1:3">
      <c r="A19" s="4" t="s">
        <v>859</v>
      </c>
      <c r="B19" s="5" t="n">
        <v>51859</v>
      </c>
      <c r="C19" s="5" t="n">
        <v>45714</v>
      </c>
    </row>
    <row r="20" spans="1:3">
      <c r="A20" s="4" t="s">
        <v>860</v>
      </c>
      <c r="B20" s="5" t="n">
        <v>50434</v>
      </c>
      <c r="C20" s="5" t="n">
        <v>44667</v>
      </c>
    </row>
    <row r="21" spans="1:3">
      <c r="A21" s="4" t="s">
        <v>861</v>
      </c>
      <c r="B21" s="5" t="n">
        <v>1425</v>
      </c>
      <c r="C21" s="5" t="n">
        <v>1047</v>
      </c>
    </row>
    <row r="22" spans="1:3">
      <c r="A22" s="4" t="s">
        <v>878</v>
      </c>
    </row>
    <row r="23" spans="1:3">
      <c r="A23" s="3" t="s">
        <v>226</v>
      </c>
    </row>
    <row r="24" spans="1:3">
      <c r="A24" s="4" t="s">
        <v>859</v>
      </c>
      <c r="B24" s="5" t="n">
        <v>28411</v>
      </c>
      <c r="C24" s="5" t="n">
        <v>16966</v>
      </c>
    </row>
    <row r="25" spans="1:3">
      <c r="A25" s="4" t="s">
        <v>860</v>
      </c>
      <c r="B25" s="5" t="n">
        <v>13541</v>
      </c>
      <c r="C25" s="5" t="n">
        <v>10864</v>
      </c>
    </row>
    <row r="26" spans="1:3">
      <c r="A26" s="4" t="s">
        <v>861</v>
      </c>
      <c r="B26" s="5" t="n">
        <v>14870</v>
      </c>
      <c r="C26" s="5" t="n">
        <v>6102</v>
      </c>
    </row>
    <row r="27" spans="1:3">
      <c r="A27" s="4" t="s">
        <v>879</v>
      </c>
    </row>
    <row r="28" spans="1:3">
      <c r="A28" s="3" t="s">
        <v>226</v>
      </c>
    </row>
    <row r="29" spans="1:3">
      <c r="A29" s="4" t="s">
        <v>859</v>
      </c>
      <c r="B29" s="5" t="n">
        <v>124706</v>
      </c>
      <c r="C29" s="5" t="n">
        <v>91156</v>
      </c>
    </row>
    <row r="30" spans="1:3">
      <c r="A30" s="4" t="s">
        <v>860</v>
      </c>
      <c r="B30" s="5" t="n">
        <v>53627</v>
      </c>
      <c r="C30" s="5" t="n">
        <v>41679</v>
      </c>
    </row>
    <row r="31" spans="1:3">
      <c r="A31" s="4" t="s">
        <v>861</v>
      </c>
      <c r="B31" s="5" t="n">
        <v>71079</v>
      </c>
      <c r="C31" s="5" t="n">
        <v>49477</v>
      </c>
    </row>
    <row r="32" spans="1:3">
      <c r="A32" s="4" t="s">
        <v>558</v>
      </c>
    </row>
    <row r="33" spans="1:3">
      <c r="A33" s="3" t="s">
        <v>226</v>
      </c>
    </row>
    <row r="34" spans="1:3">
      <c r="A34" s="4" t="s">
        <v>859</v>
      </c>
      <c r="B34" s="5" t="n">
        <v>15153</v>
      </c>
      <c r="C34" s="5" t="n">
        <v>5451</v>
      </c>
    </row>
    <row r="35" spans="1:3">
      <c r="A35" s="4" t="s">
        <v>860</v>
      </c>
      <c r="B35" s="5" t="n">
        <v>1318</v>
      </c>
      <c r="C35" s="5" t="n">
        <v>665</v>
      </c>
    </row>
    <row r="36" spans="1:3">
      <c r="A36" s="4" t="s">
        <v>861</v>
      </c>
      <c r="B36" s="5" t="n">
        <v>13835</v>
      </c>
      <c r="C36" s="5" t="n">
        <v>4786</v>
      </c>
    </row>
    <row r="37" spans="1:3">
      <c r="A37" s="4" t="s">
        <v>568</v>
      </c>
    </row>
    <row r="38" spans="1:3">
      <c r="A38" s="3" t="s">
        <v>226</v>
      </c>
    </row>
    <row r="39" spans="1:3">
      <c r="A39" s="4" t="s">
        <v>859</v>
      </c>
      <c r="B39" s="5" t="n">
        <v>11012</v>
      </c>
      <c r="C39" s="5" t="n">
        <v>14422</v>
      </c>
    </row>
    <row r="40" spans="1:3">
      <c r="A40" s="4" t="s">
        <v>860</v>
      </c>
      <c r="B40" s="5" t="n">
        <v>6949</v>
      </c>
      <c r="C40" s="5" t="n">
        <v>5514</v>
      </c>
    </row>
    <row r="41" spans="1:3">
      <c r="A41" s="4" t="s">
        <v>861</v>
      </c>
      <c r="B41" s="6" t="n">
        <v>4063</v>
      </c>
      <c r="C41" s="6" t="n">
        <v>890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1</v>
      </c>
    </row>
    <row r="3" spans="1:2">
      <c r="A3" s="3" t="s">
        <v>169</v>
      </c>
    </row>
    <row r="4" spans="1:2">
      <c r="A4" s="4" t="s">
        <v>170</v>
      </c>
      <c r="B4" s="4" t="s">
        <v>1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26"/>
    <col customWidth="1" max="3" min="3" width="14"/>
    <col customWidth="1" max="4" min="4" width="14"/>
  </cols>
  <sheetData>
    <row r="1" spans="1:4">
      <c r="A1" s="1" t="s">
        <v>880</v>
      </c>
      <c r="B1" s="2" t="s">
        <v>1</v>
      </c>
    </row>
    <row r="2" spans="1:4">
      <c r="B2" s="2" t="s">
        <v>21</v>
      </c>
      <c r="C2" s="2" t="s">
        <v>22</v>
      </c>
      <c r="D2" s="2" t="s">
        <v>23</v>
      </c>
    </row>
    <row r="3" spans="1:4">
      <c r="A3" s="3" t="s">
        <v>226</v>
      </c>
    </row>
    <row r="4" spans="1:4">
      <c r="A4" s="4" t="s">
        <v>881</v>
      </c>
      <c r="B4" s="6" t="n">
        <v>3668</v>
      </c>
    </row>
    <row r="5" spans="1:4">
      <c r="A5" s="4" t="s">
        <v>882</v>
      </c>
      <c r="B5" s="6" t="n">
        <v>16471</v>
      </c>
      <c r="C5" s="6" t="n">
        <v>13402</v>
      </c>
      <c r="D5" s="6" t="n">
        <v>11737</v>
      </c>
    </row>
    <row r="6" spans="1:4">
      <c r="A6" s="4" t="s">
        <v>883</v>
      </c>
      <c r="B6" s="4" t="s">
        <v>884</v>
      </c>
    </row>
    <row r="7" spans="1:4">
      <c r="A7" s="4" t="s">
        <v>885</v>
      </c>
      <c r="B7" s="6" t="n">
        <v>313</v>
      </c>
      <c r="C7" s="6" t="n">
        <v>242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86</v>
      </c>
      <c r="B1" s="2" t="s">
        <v>1</v>
      </c>
    </row>
    <row r="2" spans="1:3">
      <c r="B2" s="2" t="s">
        <v>21</v>
      </c>
      <c r="C2" s="2" t="s">
        <v>22</v>
      </c>
    </row>
    <row r="3" spans="1:3">
      <c r="A3" s="3" t="s">
        <v>887</v>
      </c>
    </row>
    <row r="4" spans="1:3">
      <c r="A4" s="4" t="s">
        <v>888</v>
      </c>
      <c r="B4" s="6" t="n">
        <v>154114</v>
      </c>
      <c r="C4" s="6" t="n">
        <v>156488</v>
      </c>
    </row>
    <row r="5" spans="1:3">
      <c r="A5" s="4" t="s">
        <v>889</v>
      </c>
      <c r="B5" s="5" t="n">
        <v>51848</v>
      </c>
      <c r="C5" s="5" t="n">
        <v>2702</v>
      </c>
    </row>
    <row r="6" spans="1:3">
      <c r="A6" s="4" t="s">
        <v>890</v>
      </c>
      <c r="B6" s="5" t="n">
        <v>12554</v>
      </c>
      <c r="C6" s="5" t="n">
        <v>-5076</v>
      </c>
    </row>
    <row r="7" spans="1:3">
      <c r="A7" s="4" t="s">
        <v>891</v>
      </c>
      <c r="B7" s="5" t="n">
        <v>218516</v>
      </c>
      <c r="C7" s="5" t="n">
        <v>154114</v>
      </c>
    </row>
    <row r="8" spans="1:3">
      <c r="A8" s="4" t="s">
        <v>582</v>
      </c>
    </row>
    <row r="9" spans="1:3">
      <c r="A9" s="3" t="s">
        <v>887</v>
      </c>
    </row>
    <row r="10" spans="1:3">
      <c r="A10" s="4" t="s">
        <v>888</v>
      </c>
      <c r="B10" s="5" t="n">
        <v>101404</v>
      </c>
    </row>
    <row r="11" spans="1:3">
      <c r="A11" s="4" t="s">
        <v>891</v>
      </c>
      <c r="B11" s="5" t="n">
        <v>111348</v>
      </c>
      <c r="C11" s="5" t="n">
        <v>101404</v>
      </c>
    </row>
    <row r="12" spans="1:3">
      <c r="A12" s="4" t="s">
        <v>586</v>
      </c>
    </row>
    <row r="13" spans="1:3">
      <c r="A13" s="3" t="s">
        <v>887</v>
      </c>
    </row>
    <row r="14" spans="1:3">
      <c r="A14" s="4" t="s">
        <v>888</v>
      </c>
      <c r="B14" s="5" t="n">
        <v>26469</v>
      </c>
    </row>
    <row r="15" spans="1:3">
      <c r="A15" s="4" t="s">
        <v>891</v>
      </c>
      <c r="B15" s="5" t="n">
        <v>27405</v>
      </c>
      <c r="C15" s="5" t="n">
        <v>26469</v>
      </c>
    </row>
    <row r="16" spans="1:3">
      <c r="A16" s="4" t="s">
        <v>590</v>
      </c>
    </row>
    <row r="17" spans="1:3">
      <c r="A17" s="3" t="s">
        <v>887</v>
      </c>
    </row>
    <row r="18" spans="1:3">
      <c r="A18" s="4" t="s">
        <v>888</v>
      </c>
      <c r="B18" s="5" t="n">
        <v>26241</v>
      </c>
    </row>
    <row r="19" spans="1:3">
      <c r="A19" s="4" t="s">
        <v>891</v>
      </c>
      <c r="B19" s="6" t="n">
        <v>79763</v>
      </c>
      <c r="C19" s="6" t="n">
        <v>2624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92</v>
      </c>
      <c r="B1" s="2" t="s">
        <v>21</v>
      </c>
      <c r="C1" s="2" t="s">
        <v>22</v>
      </c>
    </row>
    <row r="2" spans="1:3">
      <c r="A2" s="3" t="s">
        <v>232</v>
      </c>
    </row>
    <row r="3" spans="1:3">
      <c r="A3" s="4" t="s">
        <v>893</v>
      </c>
      <c r="B3" s="6" t="n">
        <v>94775</v>
      </c>
      <c r="C3" s="6" t="n">
        <v>109236</v>
      </c>
    </row>
    <row r="4" spans="1:3">
      <c r="A4" s="4" t="s">
        <v>894</v>
      </c>
      <c r="B4" s="5" t="n">
        <v>1440</v>
      </c>
      <c r="C4" s="5" t="n">
        <v>3850</v>
      </c>
    </row>
    <row r="5" spans="1:3">
      <c r="A5" s="4" t="s">
        <v>895</v>
      </c>
      <c r="B5" s="5" t="n">
        <v>14548</v>
      </c>
      <c r="C5" s="5" t="n">
        <v>13042</v>
      </c>
    </row>
    <row r="6" spans="1:3">
      <c r="A6" s="4" t="s">
        <v>896</v>
      </c>
      <c r="B6" s="5" t="n">
        <v>17572</v>
      </c>
      <c r="C6" s="5" t="n">
        <v>13009</v>
      </c>
    </row>
    <row r="7" spans="1:3">
      <c r="A7" s="4" t="s">
        <v>897</v>
      </c>
      <c r="B7" s="5" t="n">
        <v>2597</v>
      </c>
      <c r="C7" s="5" t="n">
        <v>965</v>
      </c>
    </row>
    <row r="8" spans="1:3">
      <c r="A8" s="4" t="s">
        <v>898</v>
      </c>
      <c r="B8" s="5" t="n">
        <v>4153</v>
      </c>
      <c r="C8" s="5" t="n">
        <v>1496</v>
      </c>
    </row>
    <row r="9" spans="1:3">
      <c r="A9" s="4" t="s">
        <v>899</v>
      </c>
      <c r="B9" s="5" t="n">
        <v>4070</v>
      </c>
      <c r="C9" s="5" t="n">
        <v>4922</v>
      </c>
    </row>
    <row r="10" spans="1:3">
      <c r="A10" s="4" t="s">
        <v>900</v>
      </c>
      <c r="B10" s="5" t="n">
        <v>8235</v>
      </c>
      <c r="C10" s="5" t="n">
        <v>7637</v>
      </c>
    </row>
    <row r="11" spans="1:3">
      <c r="A11" s="4" t="s">
        <v>123</v>
      </c>
      <c r="B11" s="5" t="n">
        <v>25005</v>
      </c>
      <c r="C11" s="5" t="n">
        <v>13343</v>
      </c>
    </row>
    <row r="12" spans="1:3">
      <c r="A12" s="4" t="s">
        <v>87</v>
      </c>
      <c r="B12" s="6" t="n">
        <v>172395</v>
      </c>
      <c r="C12" s="6" t="n">
        <v>1675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01</v>
      </c>
      <c r="B1" s="2" t="s">
        <v>21</v>
      </c>
      <c r="C1" s="2" t="s">
        <v>22</v>
      </c>
    </row>
    <row r="2" spans="1:3">
      <c r="A2" s="3" t="s">
        <v>236</v>
      </c>
    </row>
    <row r="3" spans="1:3">
      <c r="A3" s="4" t="s">
        <v>895</v>
      </c>
      <c r="B3" s="6" t="n">
        <v>24318</v>
      </c>
      <c r="C3" s="6" t="n">
        <v>22763</v>
      </c>
    </row>
    <row r="4" spans="1:3">
      <c r="A4" s="4" t="s">
        <v>123</v>
      </c>
      <c r="B4" s="5" t="n">
        <v>12319</v>
      </c>
      <c r="C4" s="5" t="n">
        <v>9891</v>
      </c>
    </row>
    <row r="5" spans="1:3">
      <c r="A5" s="4" t="s">
        <v>902</v>
      </c>
      <c r="B5" s="6" t="n">
        <v>36637</v>
      </c>
      <c r="C5" s="6" t="n">
        <v>3265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03</v>
      </c>
      <c r="B1" s="2" t="s">
        <v>1</v>
      </c>
    </row>
    <row r="2" spans="1:3">
      <c r="B2" s="2" t="s">
        <v>21</v>
      </c>
      <c r="C2" s="2" t="s">
        <v>22</v>
      </c>
    </row>
    <row r="3" spans="1:3">
      <c r="A3" s="3" t="s">
        <v>904</v>
      </c>
    </row>
    <row r="4" spans="1:3">
      <c r="A4" s="4" t="s">
        <v>905</v>
      </c>
      <c r="B4" s="6" t="n">
        <v>-14426</v>
      </c>
    </row>
    <row r="5" spans="1:3">
      <c r="A5" s="4" t="s">
        <v>906</v>
      </c>
      <c r="B5" s="5" t="n">
        <v>-2476</v>
      </c>
      <c r="C5" s="6" t="n">
        <v>-14426</v>
      </c>
    </row>
    <row r="6" spans="1:3">
      <c r="A6" s="4" t="s">
        <v>907</v>
      </c>
    </row>
    <row r="7" spans="1:3">
      <c r="A7" s="3" t="s">
        <v>904</v>
      </c>
    </row>
    <row r="8" spans="1:3">
      <c r="A8" s="4" t="s">
        <v>890</v>
      </c>
      <c r="B8" s="5" t="n">
        <v>5416</v>
      </c>
      <c r="C8" s="5" t="n">
        <v>-4891</v>
      </c>
    </row>
    <row r="9" spans="1:3">
      <c r="A9" s="4" t="s">
        <v>908</v>
      </c>
    </row>
    <row r="10" spans="1:3">
      <c r="A10" s="3" t="s">
        <v>904</v>
      </c>
    </row>
    <row r="11" spans="1:3">
      <c r="A11" s="4" t="s">
        <v>890</v>
      </c>
      <c r="B11" s="6" t="n">
        <v>6534</v>
      </c>
      <c r="C11" s="5" t="n">
        <v>-1557</v>
      </c>
    </row>
    <row r="12" spans="1:3">
      <c r="A12" s="4" t="s">
        <v>909</v>
      </c>
    </row>
    <row r="13" spans="1:3">
      <c r="A13" s="3" t="s">
        <v>904</v>
      </c>
    </row>
    <row r="14" spans="1:3">
      <c r="A14" s="4" t="s">
        <v>905</v>
      </c>
      <c r="C14" s="6" t="n">
        <v>-797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0</v>
      </c>
      <c r="B1" s="2" t="s">
        <v>1</v>
      </c>
    </row>
    <row r="2" spans="1:4">
      <c r="B2" s="2" t="s">
        <v>21</v>
      </c>
      <c r="C2" s="2" t="s">
        <v>22</v>
      </c>
      <c r="D2" s="2" t="s">
        <v>911</v>
      </c>
    </row>
    <row r="3" spans="1:4">
      <c r="A3" s="3" t="s">
        <v>241</v>
      </c>
    </row>
    <row r="4" spans="1:4">
      <c r="A4" s="4" t="s">
        <v>912</v>
      </c>
      <c r="B4" s="5" t="n">
        <v>170217</v>
      </c>
      <c r="C4" s="5" t="n">
        <v>809872</v>
      </c>
    </row>
    <row r="5" spans="1:4">
      <c r="A5" s="4" t="s">
        <v>913</v>
      </c>
      <c r="B5" s="7" t="n">
        <v>16.35</v>
      </c>
      <c r="C5" s="7" t="n">
        <v>12.61</v>
      </c>
    </row>
    <row r="6" spans="1:4">
      <c r="A6" s="4" t="s">
        <v>108</v>
      </c>
      <c r="B6" s="6" t="n">
        <v>2779</v>
      </c>
      <c r="C6" s="6" t="n">
        <v>10203</v>
      </c>
    </row>
    <row r="7" spans="1:4">
      <c r="A7" s="4" t="s">
        <v>914</v>
      </c>
    </row>
    <row r="8" spans="1:4">
      <c r="A8" s="3" t="s">
        <v>241</v>
      </c>
    </row>
    <row r="9" spans="1:4">
      <c r="A9" s="4" t="s">
        <v>915</v>
      </c>
      <c r="B9" s="5" t="n">
        <v>170217</v>
      </c>
      <c r="C9" s="5" t="n">
        <v>809872</v>
      </c>
    </row>
    <row r="10" spans="1:4">
      <c r="A10" s="4" t="s">
        <v>108</v>
      </c>
      <c r="B10" s="6" t="n">
        <v>1825</v>
      </c>
      <c r="C10" s="6" t="n">
        <v>8696</v>
      </c>
    </row>
    <row r="11" spans="1:4">
      <c r="A11" s="4" t="s">
        <v>916</v>
      </c>
    </row>
    <row r="12" spans="1:4">
      <c r="A12" s="3" t="s">
        <v>241</v>
      </c>
    </row>
    <row r="13" spans="1:4">
      <c r="A13" s="4" t="s">
        <v>917</v>
      </c>
      <c r="D13" s="5" t="n">
        <v>3149199</v>
      </c>
    </row>
    <row r="14" spans="1:4">
      <c r="A14" s="4" t="s">
        <v>918</v>
      </c>
      <c r="D14" s="4" t="s">
        <v>919</v>
      </c>
    </row>
    <row r="15" spans="1:4">
      <c r="A15" s="4" t="s">
        <v>920</v>
      </c>
    </row>
    <row r="16" spans="1:4">
      <c r="A16" s="3" t="s">
        <v>241</v>
      </c>
    </row>
    <row r="17" spans="1:4">
      <c r="A17" s="4" t="s">
        <v>108</v>
      </c>
      <c r="B17" s="6" t="n">
        <v>954</v>
      </c>
      <c r="C17" s="6" t="n">
        <v>150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921</v>
      </c>
      <c r="B1" s="2" t="s">
        <v>1</v>
      </c>
    </row>
    <row r="2" spans="1:5">
      <c r="B2" s="2" t="s">
        <v>21</v>
      </c>
      <c r="C2" s="2" t="s">
        <v>22</v>
      </c>
      <c r="D2" s="2" t="s">
        <v>23</v>
      </c>
      <c r="E2" s="2" t="s">
        <v>571</v>
      </c>
    </row>
    <row r="3" spans="1:5">
      <c r="A3" s="3" t="s">
        <v>922</v>
      </c>
    </row>
    <row r="4" spans="1:5">
      <c r="A4" s="4" t="s">
        <v>152</v>
      </c>
      <c r="B4" s="6" t="n">
        <v>65224</v>
      </c>
      <c r="C4" s="6" t="n">
        <v>102772</v>
      </c>
      <c r="D4" s="6" t="n">
        <v>93936</v>
      </c>
    </row>
    <row r="5" spans="1:5">
      <c r="A5" s="4" t="s">
        <v>923</v>
      </c>
      <c r="B5" s="5" t="n">
        <v>6100</v>
      </c>
      <c r="C5" s="5" t="n">
        <v>4181</v>
      </c>
      <c r="D5" s="5" t="n">
        <v>3093</v>
      </c>
    </row>
    <row r="6" spans="1:5">
      <c r="A6" s="4" t="s">
        <v>924</v>
      </c>
      <c r="B6" s="5" t="n">
        <v>105</v>
      </c>
      <c r="C6" s="5" t="n">
        <v>127</v>
      </c>
      <c r="D6" s="5" t="n">
        <v>137</v>
      </c>
    </row>
    <row r="7" spans="1:5">
      <c r="A7" s="4" t="s">
        <v>925</v>
      </c>
      <c r="B7" s="5" t="n">
        <v>0</v>
      </c>
      <c r="C7" s="5" t="n">
        <v>200</v>
      </c>
      <c r="D7" s="5" t="n">
        <v>0</v>
      </c>
    </row>
    <row r="8" spans="1:5">
      <c r="A8" s="4" t="s">
        <v>926</v>
      </c>
      <c r="B8" s="5" t="n">
        <v>143</v>
      </c>
      <c r="C8" s="5" t="n">
        <v>544</v>
      </c>
      <c r="D8" s="5" t="n">
        <v>237</v>
      </c>
    </row>
    <row r="9" spans="1:5">
      <c r="A9" s="4" t="s">
        <v>927</v>
      </c>
      <c r="B9" s="5" t="n">
        <v>75</v>
      </c>
      <c r="C9" s="5" t="n">
        <v>520</v>
      </c>
      <c r="D9" s="5" t="n">
        <v>0</v>
      </c>
    </row>
    <row r="10" spans="1:5">
      <c r="A10" s="4" t="s">
        <v>928</v>
      </c>
      <c r="B10" s="5" t="n">
        <v>65003</v>
      </c>
      <c r="C10" s="5" t="n">
        <v>102772</v>
      </c>
      <c r="D10" s="5" t="n">
        <v>93936</v>
      </c>
      <c r="E10" s="6" t="n">
        <v>207062</v>
      </c>
    </row>
    <row r="11" spans="1:5">
      <c r="A11" s="4" t="s">
        <v>929</v>
      </c>
      <c r="B11" s="6" t="n">
        <v>221</v>
      </c>
      <c r="C11" s="6" t="n">
        <v>0</v>
      </c>
      <c r="D11"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4"/>
  </cols>
  <sheetData>
    <row r="1" spans="1:4">
      <c r="A1" s="1" t="s">
        <v>930</v>
      </c>
      <c r="B1" s="2" t="s">
        <v>1</v>
      </c>
    </row>
    <row r="2" spans="1:4">
      <c r="B2" s="2" t="s">
        <v>931</v>
      </c>
      <c r="C2" s="2" t="s">
        <v>532</v>
      </c>
      <c r="D2" s="2" t="s">
        <v>932</v>
      </c>
    </row>
    <row r="3" spans="1:4">
      <c r="A3" s="3" t="s">
        <v>933</v>
      </c>
    </row>
    <row r="4" spans="1:4">
      <c r="A4" s="4" t="s">
        <v>934</v>
      </c>
      <c r="D4" s="12" t="n">
        <v>15600</v>
      </c>
    </row>
    <row r="5" spans="1:4">
      <c r="A5" s="4" t="s">
        <v>935</v>
      </c>
      <c r="B5" s="14" t="n">
        <v>1.29</v>
      </c>
      <c r="D5" s="14" t="n">
        <v>1.29</v>
      </c>
    </row>
    <row r="6" spans="1:4">
      <c r="A6" s="4" t="s">
        <v>936</v>
      </c>
      <c r="B6" s="6" t="n">
        <v>307000</v>
      </c>
      <c r="C6" s="6" t="n">
        <v>0</v>
      </c>
    </row>
    <row r="7" spans="1:4">
      <c r="A7" s="4" t="s">
        <v>937</v>
      </c>
      <c r="C7" s="6" t="n">
        <v>0</v>
      </c>
    </row>
    <row r="8" spans="1:4">
      <c r="A8" s="4" t="s">
        <v>938</v>
      </c>
      <c r="B8" s="5" t="n">
        <v>10000000</v>
      </c>
    </row>
    <row r="9" spans="1:4">
      <c r="A9" s="4" t="s">
        <v>939</v>
      </c>
      <c r="B9" s="5" t="n">
        <v>10000000</v>
      </c>
    </row>
    <row r="10" spans="1:4">
      <c r="A10" s="4" t="s">
        <v>940</v>
      </c>
      <c r="B10" s="6" t="n">
        <v>1000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1</v>
      </c>
    </row>
    <row r="2" spans="1:2">
      <c r="B2" s="2" t="s">
        <v>532</v>
      </c>
    </row>
    <row r="3" spans="1:2">
      <c r="A3" s="3" t="s">
        <v>249</v>
      </c>
    </row>
    <row r="4" spans="1:2">
      <c r="A4" s="4" t="s">
        <v>937</v>
      </c>
      <c r="B4" s="6" t="n">
        <v>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531</v>
      </c>
    </row>
    <row r="2" spans="1:2">
      <c r="A2" s="3" t="s">
        <v>943</v>
      </c>
    </row>
    <row r="3" spans="1:2">
      <c r="A3" s="5" t="n">
        <v>2017</v>
      </c>
      <c r="B3" s="6" t="n">
        <v>7164</v>
      </c>
    </row>
    <row r="4" spans="1:2">
      <c r="A4" s="5" t="n">
        <v>2018</v>
      </c>
      <c r="B4" s="5" t="n">
        <v>6157</v>
      </c>
    </row>
    <row r="5" spans="1:2">
      <c r="A5" s="5" t="n">
        <v>2019</v>
      </c>
      <c r="B5" s="5" t="n">
        <v>5863</v>
      </c>
    </row>
    <row r="6" spans="1:2">
      <c r="A6" s="5" t="n">
        <v>2020</v>
      </c>
      <c r="B6" s="5" t="n">
        <v>5804</v>
      </c>
    </row>
    <row r="7" spans="1:2">
      <c r="A7" s="5" t="n">
        <v>2021</v>
      </c>
      <c r="B7" s="5" t="n">
        <v>3140</v>
      </c>
    </row>
    <row r="8" spans="1:2">
      <c r="A8" s="4" t="s">
        <v>944</v>
      </c>
      <c r="B8" s="5" t="n">
        <v>4465</v>
      </c>
    </row>
    <row r="9" spans="1:2">
      <c r="A9" s="4" t="s">
        <v>87</v>
      </c>
      <c r="B9" s="6" t="n">
        <v>3259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1</v>
      </c>
    </row>
    <row r="3" spans="1:2">
      <c r="A3" s="3" t="s">
        <v>173</v>
      </c>
    </row>
    <row r="4" spans="1:2">
      <c r="A4" s="4" t="s">
        <v>174</v>
      </c>
      <c r="B4" s="4" t="s">
        <v>1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1</v>
      </c>
      <c r="C2" s="2" t="s">
        <v>22</v>
      </c>
    </row>
    <row r="3" spans="1:3">
      <c r="A3" s="3" t="s">
        <v>946</v>
      </c>
    </row>
    <row r="4" spans="1:3">
      <c r="A4" s="4" t="s">
        <v>846</v>
      </c>
      <c r="B4" s="6" t="n">
        <v>7637</v>
      </c>
      <c r="C4" s="6" t="n">
        <v>7362</v>
      </c>
    </row>
    <row r="5" spans="1:3">
      <c r="A5" s="4" t="s">
        <v>947</v>
      </c>
      <c r="B5" s="5" t="n">
        <v>4431</v>
      </c>
      <c r="C5" s="5" t="n">
        <v>4214</v>
      </c>
    </row>
    <row r="6" spans="1:3">
      <c r="A6" s="4" t="s">
        <v>948</v>
      </c>
      <c r="B6" s="5" t="n">
        <v>-3833</v>
      </c>
      <c r="C6" s="5" t="n">
        <v>-3939</v>
      </c>
    </row>
    <row r="7" spans="1:3">
      <c r="A7" s="4" t="s">
        <v>850</v>
      </c>
      <c r="B7" s="6" t="n">
        <v>8235</v>
      </c>
      <c r="C7" s="6" t="n">
        <v>763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1</v>
      </c>
      <c r="C1" s="2" t="s">
        <v>22</v>
      </c>
    </row>
    <row r="2" spans="1:3">
      <c r="A2" s="4" t="s">
        <v>950</v>
      </c>
    </row>
    <row r="3" spans="1:3">
      <c r="A3" s="3" t="s">
        <v>951</v>
      </c>
    </row>
    <row r="4" spans="1:3">
      <c r="A4" s="4" t="s">
        <v>952</v>
      </c>
      <c r="B4" s="6" t="n">
        <v>33122</v>
      </c>
    </row>
    <row r="5" spans="1:3">
      <c r="A5" s="4" t="s">
        <v>953</v>
      </c>
    </row>
    <row r="6" spans="1:3">
      <c r="A6" s="3" t="s">
        <v>951</v>
      </c>
    </row>
    <row r="7" spans="1:3">
      <c r="A7" s="4" t="s">
        <v>954</v>
      </c>
      <c r="B7" s="5" t="n">
        <v>133407</v>
      </c>
      <c r="C7" s="6" t="n">
        <v>105523</v>
      </c>
    </row>
    <row r="8" spans="1:3">
      <c r="A8" s="4" t="s">
        <v>955</v>
      </c>
      <c r="B8" s="6" t="n">
        <v>5206</v>
      </c>
      <c r="C8" s="6" t="n">
        <v>926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6</v>
      </c>
      <c r="B1" s="2" t="s">
        <v>957</v>
      </c>
    </row>
    <row r="2" spans="1:3">
      <c r="B2" s="2" t="s">
        <v>958</v>
      </c>
      <c r="C2" s="2" t="s">
        <v>959</v>
      </c>
    </row>
    <row r="3" spans="1:3">
      <c r="A3" s="3" t="s">
        <v>254</v>
      </c>
    </row>
    <row r="4" spans="1:3">
      <c r="A4" s="4" t="s">
        <v>960</v>
      </c>
      <c r="C4" s="5" t="n">
        <v>1</v>
      </c>
    </row>
    <row r="5" spans="1:3">
      <c r="A5" s="4" t="s">
        <v>961</v>
      </c>
      <c r="B5" s="5" t="n">
        <v>1</v>
      </c>
      <c r="C5" s="5" t="n">
        <v>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2</v>
      </c>
    </row>
    <row r="3" spans="1:2">
      <c r="A3" s="4" t="s">
        <v>177</v>
      </c>
    </row>
    <row r="4" spans="1:2">
      <c r="A4" s="3" t="s">
        <v>169</v>
      </c>
    </row>
    <row r="5" spans="1:2">
      <c r="A5" s="4" t="s">
        <v>178</v>
      </c>
      <c r="B5"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2</v>
      </c>
    </row>
    <row r="3" spans="1:2">
      <c r="A3" s="3" t="s">
        <v>169</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3</v>
      </c>
    </row>
    <row r="3" spans="1:2">
      <c r="A3" s="3" t="s">
        <v>169</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3</v>
      </c>
    </row>
    <row r="3" spans="1:2">
      <c r="A3" s="3" t="s">
        <v>169</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3</v>
      </c>
    </row>
    <row r="3" spans="1:2">
      <c r="A3" s="3" t="s">
        <v>16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1</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v>
      </c>
      <c r="B1" s="2" t="s">
        <v>1</v>
      </c>
    </row>
    <row r="2" spans="1:4">
      <c r="B2" s="2" t="s">
        <v>21</v>
      </c>
      <c r="C2" s="2" t="s">
        <v>22</v>
      </c>
      <c r="D2" s="2" t="s">
        <v>23</v>
      </c>
    </row>
    <row r="3" spans="1:4">
      <c r="A3" s="3" t="s">
        <v>24</v>
      </c>
    </row>
    <row r="4" spans="1:4">
      <c r="A4" s="4" t="s">
        <v>25</v>
      </c>
      <c r="B4" s="6" t="n">
        <v>692077</v>
      </c>
      <c r="C4" s="6" t="n">
        <v>615607</v>
      </c>
      <c r="D4" s="6" t="n">
        <v>607798</v>
      </c>
    </row>
    <row r="5" spans="1:4">
      <c r="A5" s="4" t="s">
        <v>26</v>
      </c>
      <c r="B5" s="5" t="n">
        <v>457130</v>
      </c>
      <c r="C5" s="5" t="n">
        <v>397864</v>
      </c>
      <c r="D5" s="5" t="n">
        <v>413943</v>
      </c>
    </row>
    <row r="6" spans="1:4">
      <c r="A6" s="4" t="s">
        <v>27</v>
      </c>
      <c r="B6" s="5" t="n">
        <v>234947</v>
      </c>
      <c r="C6" s="5" t="n">
        <v>217743</v>
      </c>
      <c r="D6" s="5" t="n">
        <v>193855</v>
      </c>
    </row>
    <row r="7" spans="1:4">
      <c r="A7" s="3" t="s">
        <v>28</v>
      </c>
    </row>
    <row r="8" spans="1:4">
      <c r="A8" s="4" t="s">
        <v>29</v>
      </c>
      <c r="B8" s="5" t="n">
        <v>75594</v>
      </c>
      <c r="C8" s="5" t="n">
        <v>64242</v>
      </c>
      <c r="D8" s="5" t="n">
        <v>54144</v>
      </c>
    </row>
    <row r="9" spans="1:4">
      <c r="A9" s="4" t="s">
        <v>30</v>
      </c>
      <c r="B9" s="5" t="n">
        <v>83361</v>
      </c>
      <c r="C9" s="5" t="n">
        <v>73077</v>
      </c>
      <c r="D9" s="5" t="n">
        <v>74020</v>
      </c>
    </row>
    <row r="10" spans="1:4">
      <c r="A10" s="4" t="s">
        <v>31</v>
      </c>
      <c r="B10" s="5" t="n">
        <v>42904</v>
      </c>
      <c r="C10" s="5" t="n">
        <v>40956</v>
      </c>
      <c r="D10" s="5" t="n">
        <v>40321</v>
      </c>
    </row>
    <row r="11" spans="1:4">
      <c r="A11" s="4" t="s">
        <v>32</v>
      </c>
      <c r="B11" s="5" t="n">
        <v>1076</v>
      </c>
      <c r="C11" s="5" t="n">
        <v>0</v>
      </c>
      <c r="D11" s="5" t="n">
        <v>951</v>
      </c>
    </row>
    <row r="12" spans="1:4">
      <c r="A12" s="4" t="s">
        <v>33</v>
      </c>
      <c r="B12" s="5" t="n">
        <v>8195</v>
      </c>
      <c r="C12" s="5" t="n">
        <v>843</v>
      </c>
      <c r="D12" s="5" t="n">
        <v>1945</v>
      </c>
    </row>
    <row r="13" spans="1:4">
      <c r="A13" s="4" t="s">
        <v>34</v>
      </c>
      <c r="B13" s="5" t="n">
        <v>3668</v>
      </c>
      <c r="C13" s="5" t="n">
        <v>0</v>
      </c>
      <c r="D13" s="5" t="n">
        <v>0</v>
      </c>
    </row>
    <row r="14" spans="1:4">
      <c r="A14" s="4" t="s">
        <v>35</v>
      </c>
      <c r="B14" s="5" t="n">
        <v>20508</v>
      </c>
      <c r="C14" s="5" t="n">
        <v>17277</v>
      </c>
      <c r="D14" s="5" t="n">
        <v>12360</v>
      </c>
    </row>
    <row r="15" spans="1:4">
      <c r="A15" s="4" t="s">
        <v>36</v>
      </c>
      <c r="B15" s="5" t="n">
        <v>235306</v>
      </c>
      <c r="C15" s="5" t="n">
        <v>196395</v>
      </c>
      <c r="D15" s="5" t="n">
        <v>183741</v>
      </c>
    </row>
    <row r="16" spans="1:4">
      <c r="A16" s="4" t="s">
        <v>37</v>
      </c>
      <c r="B16" s="5" t="n">
        <v>-359</v>
      </c>
      <c r="C16" s="5" t="n">
        <v>21348</v>
      </c>
      <c r="D16" s="5" t="n">
        <v>10114</v>
      </c>
    </row>
    <row r="17" spans="1:4">
      <c r="A17" s="4" t="s">
        <v>38</v>
      </c>
      <c r="B17" s="5" t="n">
        <v>7550</v>
      </c>
      <c r="C17" s="5" t="n">
        <v>-1736</v>
      </c>
      <c r="D17" s="5" t="n">
        <v>-11843</v>
      </c>
    </row>
    <row r="18" spans="1:4">
      <c r="A18" s="4" t="s">
        <v>39</v>
      </c>
      <c r="B18" s="5" t="n">
        <v>67</v>
      </c>
      <c r="C18" s="5" t="n">
        <v>83</v>
      </c>
      <c r="D18" s="5" t="n">
        <v>115</v>
      </c>
    </row>
    <row r="19" spans="1:4">
      <c r="A19" s="4" t="s">
        <v>40</v>
      </c>
      <c r="B19" s="5" t="n">
        <v>7258</v>
      </c>
      <c r="C19" s="5" t="n">
        <v>19695</v>
      </c>
      <c r="D19" s="5" t="n">
        <v>-1614</v>
      </c>
    </row>
    <row r="20" spans="1:4">
      <c r="A20" s="4" t="s">
        <v>41</v>
      </c>
      <c r="B20" s="5" t="n">
        <v>3123</v>
      </c>
      <c r="C20" s="5" t="n">
        <v>4310</v>
      </c>
      <c r="D20" s="5" t="n">
        <v>1060</v>
      </c>
    </row>
    <row r="21" spans="1:4">
      <c r="A21" s="4" t="s">
        <v>42</v>
      </c>
      <c r="B21" s="5" t="n">
        <v>4135</v>
      </c>
      <c r="C21" s="5" t="n">
        <v>15385</v>
      </c>
      <c r="D21" s="5" t="n">
        <v>-2674</v>
      </c>
    </row>
    <row r="22" spans="1:4">
      <c r="A22" s="3" t="s">
        <v>43</v>
      </c>
    </row>
    <row r="23" spans="1:4">
      <c r="A23" s="4" t="s">
        <v>44</v>
      </c>
      <c r="B23" s="5" t="n">
        <v>11950</v>
      </c>
      <c r="C23" s="5" t="n">
        <v>-6448</v>
      </c>
      <c r="D23" s="5" t="n">
        <v>-2013</v>
      </c>
    </row>
    <row r="24" spans="1:4">
      <c r="A24" s="4" t="s">
        <v>45</v>
      </c>
      <c r="B24" s="6" t="n">
        <v>16085</v>
      </c>
      <c r="C24" s="6" t="n">
        <v>8937</v>
      </c>
      <c r="D24" s="6" t="n">
        <v>-4687</v>
      </c>
    </row>
    <row r="25" spans="1:4">
      <c r="A25" s="3" t="s">
        <v>46</v>
      </c>
    </row>
    <row r="26" spans="1:4">
      <c r="A26" s="4" t="s">
        <v>47</v>
      </c>
      <c r="B26" s="7" t="n">
        <v>0.13</v>
      </c>
      <c r="C26" s="7" t="n">
        <v>0.48</v>
      </c>
      <c r="D26" s="7" t="n">
        <v>-0.08</v>
      </c>
    </row>
    <row r="27" spans="1:4">
      <c r="A27" s="4" t="s">
        <v>48</v>
      </c>
      <c r="B27" s="7" t="n">
        <v>0.13</v>
      </c>
      <c r="C27" s="7" t="n">
        <v>0.48</v>
      </c>
      <c r="D27" s="7" t="n">
        <v>-0.08</v>
      </c>
    </row>
    <row r="28" spans="1:4">
      <c r="A28" s="3" t="s">
        <v>49</v>
      </c>
    </row>
    <row r="29" spans="1:4">
      <c r="A29" s="4" t="s">
        <v>47</v>
      </c>
      <c r="B29" s="5" t="n">
        <v>32356</v>
      </c>
      <c r="C29" s="5" t="n">
        <v>32032</v>
      </c>
      <c r="D29" s="5" t="n">
        <v>32166</v>
      </c>
    </row>
    <row r="30" spans="1:4">
      <c r="A30" s="4" t="s">
        <v>48</v>
      </c>
      <c r="B30" s="5" t="n">
        <v>32893</v>
      </c>
      <c r="C30" s="5" t="n">
        <v>32335</v>
      </c>
      <c r="D30" s="5" t="n">
        <v>321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1</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1</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1</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1</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1</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1</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1</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1</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1</v>
      </c>
    </row>
    <row r="3" spans="1:2">
      <c r="A3" s="3" t="s">
        <v>221</v>
      </c>
    </row>
    <row r="4" spans="1:2">
      <c r="A4" s="4" t="s">
        <v>220</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1</v>
      </c>
    </row>
    <row r="3" spans="1:2">
      <c r="A3" s="3" t="s">
        <v>224</v>
      </c>
    </row>
    <row r="4" spans="1:2">
      <c r="A4" s="4" t="s">
        <v>223</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1</v>
      </c>
      <c r="C1" s="2" t="s">
        <v>22</v>
      </c>
    </row>
    <row r="2" spans="1:3">
      <c r="A2" s="3" t="s">
        <v>51</v>
      </c>
    </row>
    <row r="3" spans="1:3">
      <c r="A3" s="4" t="s">
        <v>52</v>
      </c>
      <c r="B3" s="6" t="n">
        <v>65003</v>
      </c>
      <c r="C3" s="6" t="n">
        <v>102772</v>
      </c>
    </row>
    <row r="4" spans="1:3">
      <c r="A4" s="4" t="s">
        <v>53</v>
      </c>
      <c r="B4" s="5" t="n">
        <v>221</v>
      </c>
      <c r="C4" s="5" t="n">
        <v>0</v>
      </c>
    </row>
    <row r="5" spans="1:3">
      <c r="A5" s="4" t="s">
        <v>54</v>
      </c>
      <c r="B5" s="5" t="n">
        <v>168503</v>
      </c>
      <c r="C5" s="5" t="n">
        <v>143798</v>
      </c>
    </row>
    <row r="6" spans="1:3">
      <c r="A6" s="4" t="s">
        <v>55</v>
      </c>
      <c r="B6" s="5" t="n">
        <v>53026</v>
      </c>
      <c r="C6" s="5" t="n">
        <v>40913</v>
      </c>
    </row>
    <row r="7" spans="1:3">
      <c r="A7" s="4" t="s">
        <v>56</v>
      </c>
      <c r="B7" s="5" t="n">
        <v>8006</v>
      </c>
      <c r="C7" s="5" t="n">
        <v>6530</v>
      </c>
    </row>
    <row r="8" spans="1:3">
      <c r="A8" s="4" t="s">
        <v>57</v>
      </c>
      <c r="B8" s="5" t="n">
        <v>294759</v>
      </c>
      <c r="C8" s="5" t="n">
        <v>294013</v>
      </c>
    </row>
    <row r="9" spans="1:3">
      <c r="A9" s="4" t="s">
        <v>58</v>
      </c>
      <c r="B9" s="5" t="n">
        <v>42977</v>
      </c>
      <c r="C9" s="5" t="n">
        <v>34180</v>
      </c>
    </row>
    <row r="10" spans="1:3">
      <c r="A10" s="4" t="s">
        <v>59</v>
      </c>
      <c r="B10" s="5" t="n">
        <v>108599</v>
      </c>
      <c r="C10" s="5" t="n">
        <v>74863</v>
      </c>
    </row>
    <row r="11" spans="1:3">
      <c r="A11" s="4" t="s">
        <v>60</v>
      </c>
      <c r="B11" s="5" t="n">
        <v>218516</v>
      </c>
      <c r="C11" s="5" t="n">
        <v>154114</v>
      </c>
    </row>
    <row r="12" spans="1:3">
      <c r="A12" s="4" t="s">
        <v>61</v>
      </c>
      <c r="B12" s="5" t="n">
        <v>12197</v>
      </c>
      <c r="C12" s="5" t="n">
        <v>16039</v>
      </c>
    </row>
    <row r="13" spans="1:3">
      <c r="A13" s="4" t="s">
        <v>62</v>
      </c>
      <c r="B13" s="5" t="n">
        <v>12058</v>
      </c>
      <c r="C13" s="5" t="n">
        <v>5250</v>
      </c>
    </row>
    <row r="14" spans="1:3">
      <c r="A14" s="4" t="s">
        <v>63</v>
      </c>
      <c r="B14" s="5" t="n">
        <v>689106</v>
      </c>
      <c r="C14" s="5" t="n">
        <v>578459</v>
      </c>
    </row>
    <row r="15" spans="1:3">
      <c r="A15" s="3" t="s">
        <v>64</v>
      </c>
    </row>
    <row r="16" spans="1:3">
      <c r="A16" s="4" t="s">
        <v>65</v>
      </c>
      <c r="B16" s="5" t="n">
        <v>172395</v>
      </c>
      <c r="C16" s="5" t="n">
        <v>167500</v>
      </c>
    </row>
    <row r="17" spans="1:3">
      <c r="A17" s="4" t="s">
        <v>66</v>
      </c>
      <c r="B17" s="5" t="n">
        <v>5455</v>
      </c>
      <c r="C17" s="5" t="n">
        <v>5263</v>
      </c>
    </row>
    <row r="18" spans="1:3">
      <c r="A18" s="4" t="s">
        <v>67</v>
      </c>
      <c r="B18" s="5" t="n">
        <v>177850</v>
      </c>
      <c r="C18" s="5" t="n">
        <v>172763</v>
      </c>
    </row>
    <row r="19" spans="1:3">
      <c r="A19" s="4" t="s">
        <v>68</v>
      </c>
      <c r="B19" s="5" t="n">
        <v>36637</v>
      </c>
      <c r="C19" s="5" t="n">
        <v>32654</v>
      </c>
    </row>
    <row r="20" spans="1:3">
      <c r="A20" s="4" t="s">
        <v>61</v>
      </c>
      <c r="B20" s="5" t="n">
        <v>7702</v>
      </c>
      <c r="C20" s="5" t="n">
        <v>11458</v>
      </c>
    </row>
    <row r="21" spans="1:3">
      <c r="A21" s="4" t="s">
        <v>69</v>
      </c>
      <c r="B21" s="5" t="n">
        <v>222189</v>
      </c>
      <c r="C21" s="5" t="n">
        <v>216875</v>
      </c>
    </row>
    <row r="22" spans="1:3">
      <c r="A22" s="3" t="s">
        <v>70</v>
      </c>
    </row>
    <row r="23" spans="1:3">
      <c r="A23" s="4" t="s">
        <v>71</v>
      </c>
      <c r="B23" s="5" t="n">
        <v>427748</v>
      </c>
      <c r="C23" s="5" t="n">
        <v>342450</v>
      </c>
    </row>
    <row r="24" spans="1:3">
      <c r="A24" s="4" t="s">
        <v>72</v>
      </c>
      <c r="B24" s="5" t="n">
        <v>0</v>
      </c>
      <c r="C24" s="5" t="n">
        <v>0</v>
      </c>
    </row>
    <row r="25" spans="1:3">
      <c r="A25" s="4" t="s">
        <v>73</v>
      </c>
      <c r="B25" s="5" t="n">
        <v>-3216</v>
      </c>
      <c r="C25" s="5" t="n">
        <v>-5134</v>
      </c>
    </row>
    <row r="26" spans="1:3">
      <c r="A26" s="4" t="s">
        <v>74</v>
      </c>
      <c r="B26" s="5" t="n">
        <v>27962</v>
      </c>
      <c r="C26" s="5" t="n">
        <v>24976</v>
      </c>
    </row>
    <row r="27" spans="1:3">
      <c r="A27" s="4" t="s">
        <v>75</v>
      </c>
      <c r="B27" s="5" t="n">
        <v>16899</v>
      </c>
      <c r="C27" s="5" t="n">
        <v>13718</v>
      </c>
    </row>
    <row r="28" spans="1:3">
      <c r="A28" s="4" t="s">
        <v>76</v>
      </c>
      <c r="B28" s="5" t="n">
        <v>-2476</v>
      </c>
      <c r="C28" s="5" t="n">
        <v>-14426</v>
      </c>
    </row>
    <row r="29" spans="1:3">
      <c r="A29" s="4" t="s">
        <v>77</v>
      </c>
      <c r="B29" s="5" t="n">
        <v>466917</v>
      </c>
      <c r="C29" s="5" t="n">
        <v>361584</v>
      </c>
    </row>
    <row r="30" spans="1:3">
      <c r="A30" s="4" t="s">
        <v>78</v>
      </c>
      <c r="B30" s="6" t="n">
        <v>689106</v>
      </c>
      <c r="C30" s="6" t="n">
        <v>5784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1</v>
      </c>
    </row>
    <row r="3" spans="1:2">
      <c r="A3" s="3" t="s">
        <v>227</v>
      </c>
    </row>
    <row r="4" spans="1:2">
      <c r="A4" s="4" t="s">
        <v>226</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1</v>
      </c>
    </row>
    <row r="3" spans="1:2">
      <c r="A3" s="3" t="s">
        <v>230</v>
      </c>
    </row>
    <row r="4" spans="1:2">
      <c r="A4" s="4" t="s">
        <v>229</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1</v>
      </c>
    </row>
    <row r="3" spans="1:2">
      <c r="A3" s="3" t="s">
        <v>233</v>
      </c>
    </row>
    <row r="4" spans="1:2">
      <c r="A4" s="4" t="s">
        <v>232</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1</v>
      </c>
    </row>
    <row r="3" spans="1:2">
      <c r="A3" s="3" t="s">
        <v>236</v>
      </c>
    </row>
    <row r="4" spans="1:2">
      <c r="A4" s="4" t="s">
        <v>235</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1</v>
      </c>
    </row>
    <row r="3" spans="1:2">
      <c r="A3" s="3" t="s">
        <v>239</v>
      </c>
    </row>
    <row r="4" spans="1:2">
      <c r="A4" s="4" t="s">
        <v>238</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1</v>
      </c>
    </row>
    <row r="3" spans="1:2">
      <c r="A3" s="3" t="s">
        <v>242</v>
      </c>
    </row>
    <row r="4" spans="1:2">
      <c r="A4" s="4" t="s">
        <v>241</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1</v>
      </c>
    </row>
    <row r="3" spans="1:2">
      <c r="A3" s="3" t="s">
        <v>245</v>
      </c>
    </row>
    <row r="4" spans="1:2">
      <c r="A4" s="4" t="s">
        <v>246</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1</v>
      </c>
    </row>
    <row r="3" spans="1:2">
      <c r="A3" s="3" t="s">
        <v>249</v>
      </c>
    </row>
    <row r="4" spans="1:2">
      <c r="A4" s="4" t="s">
        <v>248</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1</v>
      </c>
    </row>
    <row r="3" spans="1:2">
      <c r="A3" s="3" t="s">
        <v>252</v>
      </c>
    </row>
    <row r="4" spans="1:2">
      <c r="A4" s="4" t="s">
        <v>251</v>
      </c>
      <c r="B4"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1</v>
      </c>
    </row>
    <row r="3" spans="1:2">
      <c r="A3" s="3" t="s">
        <v>255</v>
      </c>
    </row>
    <row r="4" spans="1:2">
      <c r="A4" s="4" t="s">
        <v>254</v>
      </c>
      <c r="B4" s="4" t="s">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9</v>
      </c>
      <c r="B1" s="2" t="s">
        <v>21</v>
      </c>
      <c r="C1" s="2" t="s">
        <v>22</v>
      </c>
    </row>
    <row r="2" spans="1:3">
      <c r="A2" s="4" t="s">
        <v>80</v>
      </c>
      <c r="B2" s="5" t="n">
        <v>35861510</v>
      </c>
      <c r="C2" s="5" t="n">
        <v>31859960</v>
      </c>
    </row>
    <row r="3" spans="1:3">
      <c r="A3" s="4" t="s">
        <v>81</v>
      </c>
      <c r="B3" s="5" t="n">
        <v>0</v>
      </c>
      <c r="C3" s="5" t="n">
        <v>0</v>
      </c>
    </row>
    <row r="4" spans="1:3">
      <c r="A4" s="4" t="s">
        <v>82</v>
      </c>
      <c r="B4" s="5" t="n">
        <v>0</v>
      </c>
      <c r="C4" s="5" t="n">
        <v>0</v>
      </c>
    </row>
    <row r="5" spans="1:3">
      <c r="A5" s="4" t="s">
        <v>83</v>
      </c>
      <c r="B5" s="5" t="n">
        <v>222639</v>
      </c>
      <c r="C5" s="5" t="n">
        <v>355471</v>
      </c>
    </row>
    <row r="6" spans="1:3">
      <c r="A6" s="4" t="s">
        <v>84</v>
      </c>
    </row>
    <row r="7" spans="1:3">
      <c r="A7" s="4" t="s">
        <v>85</v>
      </c>
      <c r="B7" s="5" t="n">
        <v>35861510</v>
      </c>
      <c r="C7" s="5" t="n">
        <v>318599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1</v>
      </c>
    </row>
    <row r="3" spans="1:2">
      <c r="A3" s="3" t="s">
        <v>1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52</v>
      </c>
      <c r="B15" s="4" t="s">
        <v>280</v>
      </c>
    </row>
    <row r="16" spans="1:2">
      <c r="A16" s="4" t="s">
        <v>281</v>
      </c>
      <c r="B16" s="4" t="s">
        <v>282</v>
      </c>
    </row>
    <row r="17" spans="1:2">
      <c r="A17" s="4" t="s">
        <v>283</v>
      </c>
      <c r="B17" s="4" t="s">
        <v>284</v>
      </c>
    </row>
    <row r="18" spans="1:2">
      <c r="A18" s="4" t="s">
        <v>285</v>
      </c>
      <c r="B18" s="4" t="s">
        <v>286</v>
      </c>
    </row>
    <row r="19" spans="1:2">
      <c r="A19" s="4" t="s">
        <v>12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1</v>
      </c>
    </row>
    <row r="3" spans="1:2">
      <c r="A3" s="3" t="s">
        <v>303</v>
      </c>
    </row>
    <row r="4" spans="1:2">
      <c r="A4" s="4" t="s">
        <v>304</v>
      </c>
      <c r="B4" s="4" t="s">
        <v>305</v>
      </c>
    </row>
    <row r="5" spans="1:2">
      <c r="A5" s="3" t="s">
        <v>306</v>
      </c>
    </row>
    <row r="6" spans="1:2">
      <c r="A6" s="4" t="s">
        <v>307</v>
      </c>
      <c r="B6"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09</v>
      </c>
      <c r="B1" s="2" t="s">
        <v>1</v>
      </c>
    </row>
    <row r="2" spans="1:4">
      <c r="B2" s="2" t="s">
        <v>21</v>
      </c>
      <c r="C2" s="2" t="s">
        <v>22</v>
      </c>
      <c r="D2" s="2" t="s">
        <v>23</v>
      </c>
    </row>
    <row r="3" spans="1:4">
      <c r="A3" s="3" t="s">
        <v>167</v>
      </c>
    </row>
    <row r="4" spans="1:4">
      <c r="A4" s="4" t="s">
        <v>310</v>
      </c>
      <c r="B4" s="4" t="s">
        <v>311</v>
      </c>
      <c r="C4" s="4" t="s">
        <v>312</v>
      </c>
      <c r="D4" s="4" t="s">
        <v>313</v>
      </c>
    </row>
    <row r="5" spans="1:4">
      <c r="A5" s="4" t="s">
        <v>314</v>
      </c>
      <c r="B5" s="4" t="s">
        <v>315</v>
      </c>
      <c r="C5" s="4" t="s">
        <v>316</v>
      </c>
      <c r="D5" s="4" t="s">
        <v>317</v>
      </c>
    </row>
    <row r="6" spans="1:4">
      <c r="A6" s="4" t="s">
        <v>318</v>
      </c>
      <c r="B6" s="4" t="s">
        <v>319</v>
      </c>
      <c r="C6" s="4" t="s">
        <v>320</v>
      </c>
      <c r="D6" s="4" t="s">
        <v>321</v>
      </c>
    </row>
    <row r="7" spans="1:4">
      <c r="A7" s="4" t="s">
        <v>322</v>
      </c>
      <c r="B7" s="4" t="s">
        <v>323</v>
      </c>
      <c r="D7" s="4" t="s">
        <v>3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25</v>
      </c>
      <c r="B1" s="2" t="s">
        <v>1</v>
      </c>
    </row>
    <row r="2" spans="1:4">
      <c r="B2" s="2" t="s">
        <v>21</v>
      </c>
      <c r="C2" s="2" t="s">
        <v>22</v>
      </c>
      <c r="D2" s="2" t="s">
        <v>23</v>
      </c>
    </row>
    <row r="3" spans="1:4">
      <c r="A3" s="3" t="s">
        <v>169</v>
      </c>
    </row>
    <row r="4" spans="1:4">
      <c r="A4" s="4" t="s">
        <v>318</v>
      </c>
      <c r="B4" s="4" t="s">
        <v>319</v>
      </c>
      <c r="C4" s="4" t="s">
        <v>320</v>
      </c>
      <c r="D4" s="4" t="s">
        <v>321</v>
      </c>
    </row>
    <row r="5" spans="1:4">
      <c r="A5" s="4" t="s">
        <v>314</v>
      </c>
      <c r="B5" s="4" t="s">
        <v>315</v>
      </c>
      <c r="C5" s="4" t="s">
        <v>316</v>
      </c>
      <c r="D5" s="4" t="s">
        <v>31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26</v>
      </c>
      <c r="B1" s="2" t="s">
        <v>1</v>
      </c>
    </row>
    <row r="2" spans="1:4">
      <c r="B2" s="2" t="s">
        <v>21</v>
      </c>
      <c r="C2" s="2" t="s">
        <v>22</v>
      </c>
      <c r="D2" s="2" t="s">
        <v>23</v>
      </c>
    </row>
    <row r="3" spans="1:4">
      <c r="A3" s="3" t="s">
        <v>167</v>
      </c>
    </row>
    <row r="4" spans="1:4">
      <c r="A4" s="4" t="s">
        <v>314</v>
      </c>
      <c r="B4" s="4" t="s">
        <v>315</v>
      </c>
      <c r="C4" s="4" t="s">
        <v>316</v>
      </c>
      <c r="D4" s="4" t="s">
        <v>317</v>
      </c>
    </row>
    <row r="5" spans="1:4">
      <c r="A5" s="4" t="s">
        <v>318</v>
      </c>
      <c r="B5" s="4" t="s">
        <v>319</v>
      </c>
      <c r="C5" s="4" t="s">
        <v>320</v>
      </c>
      <c r="D5" s="4" t="s">
        <v>3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27</v>
      </c>
      <c r="B1" s="2" t="s">
        <v>1</v>
      </c>
    </row>
    <row r="2" spans="1:4">
      <c r="B2" s="2" t="s">
        <v>21</v>
      </c>
      <c r="C2" s="2" t="s">
        <v>22</v>
      </c>
      <c r="D2" s="2" t="s">
        <v>23</v>
      </c>
    </row>
    <row r="3" spans="1:4">
      <c r="A3" s="3" t="s">
        <v>167</v>
      </c>
    </row>
    <row r="4" spans="1:4">
      <c r="A4" s="4" t="s">
        <v>310</v>
      </c>
      <c r="B4" s="4" t="s">
        <v>311</v>
      </c>
      <c r="C4" s="4" t="s">
        <v>312</v>
      </c>
      <c r="D4" s="4" t="s">
        <v>313</v>
      </c>
    </row>
    <row r="5" spans="1:4">
      <c r="A5" s="4" t="s">
        <v>314</v>
      </c>
      <c r="B5" s="4" t="s">
        <v>315</v>
      </c>
      <c r="C5" s="4" t="s">
        <v>316</v>
      </c>
      <c r="D5" s="4" t="s">
        <v>317</v>
      </c>
    </row>
    <row r="6" spans="1:4">
      <c r="A6" s="4" t="s">
        <v>318</v>
      </c>
      <c r="B6" s="4" t="s">
        <v>319</v>
      </c>
      <c r="C6" s="4" t="s">
        <v>320</v>
      </c>
      <c r="D6" s="4" t="s">
        <v>3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28</v>
      </c>
      <c r="B1" s="2" t="s">
        <v>1</v>
      </c>
    </row>
    <row r="2" spans="1:4">
      <c r="B2" s="2" t="s">
        <v>21</v>
      </c>
      <c r="C2" s="2" t="s">
        <v>22</v>
      </c>
      <c r="D2" s="2" t="s">
        <v>23</v>
      </c>
    </row>
    <row r="3" spans="1:4">
      <c r="A3" s="3" t="s">
        <v>167</v>
      </c>
    </row>
    <row r="4" spans="1:4">
      <c r="A4" s="4" t="s">
        <v>310</v>
      </c>
      <c r="B4" s="4" t="s">
        <v>311</v>
      </c>
      <c r="C4" s="4" t="s">
        <v>312</v>
      </c>
      <c r="D4" s="4" t="s">
        <v>313</v>
      </c>
    </row>
    <row r="5" spans="1:4">
      <c r="A5" s="4" t="s">
        <v>314</v>
      </c>
      <c r="B5" s="4" t="s">
        <v>315</v>
      </c>
      <c r="C5" s="4" t="s">
        <v>316</v>
      </c>
      <c r="D5" s="4" t="s">
        <v>317</v>
      </c>
    </row>
    <row r="6" spans="1:4">
      <c r="A6" s="4" t="s">
        <v>318</v>
      </c>
      <c r="B6" s="4" t="s">
        <v>319</v>
      </c>
      <c r="C6" s="4" t="s">
        <v>320</v>
      </c>
      <c r="D6" s="4" t="s">
        <v>3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29</v>
      </c>
      <c r="B1" s="2" t="s">
        <v>1</v>
      </c>
    </row>
    <row r="2" spans="1:4">
      <c r="B2" s="2" t="s">
        <v>21</v>
      </c>
      <c r="C2" s="2" t="s">
        <v>22</v>
      </c>
      <c r="D2" s="2" t="s">
        <v>23</v>
      </c>
    </row>
    <row r="3" spans="1:4">
      <c r="A3" s="3" t="s">
        <v>167</v>
      </c>
    </row>
    <row r="4" spans="1:4">
      <c r="A4" s="4" t="s">
        <v>310</v>
      </c>
      <c r="B4" s="4" t="s">
        <v>311</v>
      </c>
      <c r="C4" s="4" t="s">
        <v>312</v>
      </c>
      <c r="D4" s="4" t="s">
        <v>313</v>
      </c>
    </row>
    <row r="5" spans="1:4">
      <c r="A5" s="4" t="s">
        <v>330</v>
      </c>
      <c r="B5" s="4" t="s">
        <v>315</v>
      </c>
      <c r="C5" s="4" t="s">
        <v>316</v>
      </c>
      <c r="D5" s="4" t="s">
        <v>317</v>
      </c>
    </row>
    <row r="6" spans="1:4">
      <c r="A6" s="4" t="s">
        <v>318</v>
      </c>
      <c r="B6" s="4" t="s">
        <v>319</v>
      </c>
      <c r="C6" s="4" t="s">
        <v>320</v>
      </c>
      <c r="D6" s="4" t="s">
        <v>3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31</v>
      </c>
      <c r="B1" s="2" t="s">
        <v>1</v>
      </c>
    </row>
    <row r="2" spans="1:4">
      <c r="B2" s="2" t="s">
        <v>21</v>
      </c>
      <c r="C2" s="2" t="s">
        <v>22</v>
      </c>
      <c r="D2" s="2" t="s">
        <v>23</v>
      </c>
    </row>
    <row r="3" spans="1:4">
      <c r="A3" s="3" t="s">
        <v>167</v>
      </c>
    </row>
    <row r="4" spans="1:4">
      <c r="A4" s="4" t="s">
        <v>330</v>
      </c>
      <c r="B4" s="4" t="s">
        <v>315</v>
      </c>
      <c r="C4" s="4" t="s">
        <v>316</v>
      </c>
      <c r="D4" s="4" t="s">
        <v>317</v>
      </c>
    </row>
    <row r="5" spans="1:4">
      <c r="A5" s="4" t="s">
        <v>318</v>
      </c>
      <c r="B5" s="4" t="s">
        <v>319</v>
      </c>
      <c r="C5" s="4" t="s">
        <v>320</v>
      </c>
      <c r="D5" s="4" t="s">
        <v>321</v>
      </c>
    </row>
    <row r="6" spans="1:4">
      <c r="A6" s="4" t="s">
        <v>332</v>
      </c>
      <c r="B6" s="4" t="s">
        <v>323</v>
      </c>
      <c r="D6" s="4" t="s">
        <v>3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s>
  <sheetData>
    <row r="1" spans="1:4">
      <c r="A1" s="1" t="s">
        <v>333</v>
      </c>
      <c r="B1" s="2" t="s">
        <v>1</v>
      </c>
    </row>
    <row r="2" spans="1:4">
      <c r="B2" s="2" t="s">
        <v>21</v>
      </c>
      <c r="C2" s="2" t="s">
        <v>22</v>
      </c>
      <c r="D2" s="2" t="s">
        <v>23</v>
      </c>
    </row>
    <row r="3" spans="1:4">
      <c r="A3" s="3" t="s">
        <v>334</v>
      </c>
    </row>
    <row r="4" spans="1:4">
      <c r="A4" s="4" t="s">
        <v>335</v>
      </c>
      <c r="B4" s="4" t="s">
        <v>336</v>
      </c>
      <c r="C4" s="4" t="s">
        <v>337</v>
      </c>
      <c r="D4" s="4" t="s">
        <v>338</v>
      </c>
    </row>
    <row r="5" spans="1:4">
      <c r="A5" s="4" t="s">
        <v>339</v>
      </c>
      <c r="B5" s="4" t="s">
        <v>340</v>
      </c>
    </row>
    <row r="6" spans="1:4">
      <c r="A6" s="4" t="s">
        <v>341</v>
      </c>
      <c r="B6" s="4" t="s">
        <v>3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1"/>
    <col customWidth="1" max="2" min="2" width="11"/>
    <col customWidth="1" max="3" min="3" width="22"/>
    <col customWidth="1" max="4" min="4" width="25"/>
    <col customWidth="1" max="5" min="5" width="36"/>
    <col customWidth="1" max="6" min="6" width="37"/>
    <col customWidth="1" max="7" min="7" width="55"/>
  </cols>
  <sheetData>
    <row r="1" spans="1:7">
      <c r="A1" s="1" t="s">
        <v>86</v>
      </c>
      <c r="B1" s="2" t="s">
        <v>87</v>
      </c>
      <c r="C1" s="2" t="s">
        <v>84</v>
      </c>
      <c r="D1" s="2" t="s">
        <v>88</v>
      </c>
      <c r="E1" s="2" t="s">
        <v>89</v>
      </c>
      <c r="F1" s="2" t="s">
        <v>90</v>
      </c>
      <c r="G1" s="2" t="s">
        <v>91</v>
      </c>
    </row>
    <row r="2" spans="1:7">
      <c r="A2" s="4" t="s">
        <v>92</v>
      </c>
      <c r="D2" s="5" t="n">
        <v>342645</v>
      </c>
    </row>
    <row r="3" spans="1:7">
      <c r="A3" s="4" t="s">
        <v>93</v>
      </c>
      <c r="C3" s="5" t="n">
        <v>31868541</v>
      </c>
    </row>
    <row r="4" spans="1:7">
      <c r="A4" s="4" t="s">
        <v>94</v>
      </c>
      <c r="B4" s="6" t="n">
        <v>356862</v>
      </c>
      <c r="C4" s="6" t="n">
        <v>339640</v>
      </c>
      <c r="D4" s="6" t="n">
        <v>-6236</v>
      </c>
      <c r="E4" s="6" t="n">
        <v>26909</v>
      </c>
      <c r="F4" s="6" t="n">
        <v>2514</v>
      </c>
      <c r="G4" s="6" t="n">
        <v>-5965</v>
      </c>
    </row>
    <row r="5" spans="1:7">
      <c r="A5" s="3" t="s">
        <v>95</v>
      </c>
    </row>
    <row r="6" spans="1:7">
      <c r="A6" s="4" t="s">
        <v>96</v>
      </c>
      <c r="C6" s="5" t="n">
        <v>357136</v>
      </c>
    </row>
    <row r="7" spans="1:7">
      <c r="A7" s="4" t="s">
        <v>97</v>
      </c>
      <c r="B7" s="5" t="n">
        <v>3837</v>
      </c>
      <c r="C7" s="6" t="n">
        <v>5434</v>
      </c>
      <c r="E7" s="5" t="n">
        <v>-1597</v>
      </c>
    </row>
    <row r="8" spans="1:7">
      <c r="A8" s="4" t="s">
        <v>98</v>
      </c>
      <c r="B8" s="5" t="n">
        <v>8942</v>
      </c>
      <c r="E8" s="5" t="n">
        <v>8942</v>
      </c>
    </row>
    <row r="9" spans="1:7">
      <c r="A9" s="4" t="s">
        <v>99</v>
      </c>
      <c r="D9" s="5" t="n">
        <v>306476</v>
      </c>
    </row>
    <row r="10" spans="1:7">
      <c r="A10" s="4" t="s">
        <v>100</v>
      </c>
      <c r="B10" s="5" t="n">
        <v>-6584</v>
      </c>
      <c r="D10" s="6" t="n">
        <v>-6584</v>
      </c>
    </row>
    <row r="11" spans="1:7">
      <c r="A11" s="4" t="s">
        <v>101</v>
      </c>
      <c r="C11" s="5" t="n">
        <v>111524</v>
      </c>
      <c r="D11" s="5" t="n">
        <v>-408508</v>
      </c>
    </row>
    <row r="12" spans="1:7">
      <c r="A12" s="4" t="s">
        <v>102</v>
      </c>
      <c r="B12" s="5" t="n">
        <v>-2344</v>
      </c>
      <c r="C12" s="6" t="n">
        <v>1379</v>
      </c>
      <c r="D12" s="6" t="n">
        <v>8803</v>
      </c>
      <c r="E12" s="5" t="n">
        <v>-12526</v>
      </c>
    </row>
    <row r="13" spans="1:7">
      <c r="A13" s="4" t="s">
        <v>103</v>
      </c>
      <c r="B13" s="5" t="n">
        <v>2270</v>
      </c>
      <c r="E13" s="5" t="n">
        <v>2270</v>
      </c>
    </row>
    <row r="14" spans="1:7">
      <c r="A14" s="4" t="s">
        <v>42</v>
      </c>
      <c r="B14" s="5" t="n">
        <v>-2674</v>
      </c>
      <c r="F14" s="5" t="n">
        <v>-2674</v>
      </c>
    </row>
    <row r="15" spans="1:7">
      <c r="A15" s="4" t="s">
        <v>104</v>
      </c>
      <c r="B15" s="5" t="n">
        <v>-2013</v>
      </c>
      <c r="G15" s="5" t="n">
        <v>-2013</v>
      </c>
    </row>
    <row r="16" spans="1:7">
      <c r="A16" s="4" t="s">
        <v>105</v>
      </c>
      <c r="B16" s="5" t="n">
        <v>358296</v>
      </c>
      <c r="C16" s="6" t="n">
        <v>346453</v>
      </c>
      <c r="D16" s="6" t="n">
        <v>-4017</v>
      </c>
      <c r="E16" s="5" t="n">
        <v>23998</v>
      </c>
      <c r="F16" s="5" t="n">
        <v>-160</v>
      </c>
      <c r="G16" s="5" t="n">
        <v>-7978</v>
      </c>
    </row>
    <row r="17" spans="1:7">
      <c r="A17" s="4" t="s">
        <v>106</v>
      </c>
      <c r="C17" s="5" t="n">
        <v>32337201</v>
      </c>
    </row>
    <row r="18" spans="1:7">
      <c r="A18" s="4" t="s">
        <v>92</v>
      </c>
      <c r="D18" s="5" t="n">
        <v>240613</v>
      </c>
    </row>
    <row r="19" spans="1:7">
      <c r="A19" s="3" t="s">
        <v>95</v>
      </c>
    </row>
    <row r="20" spans="1:7">
      <c r="A20" s="4" t="s">
        <v>107</v>
      </c>
      <c r="C20" s="5" t="n">
        <v>-809872</v>
      </c>
    </row>
    <row r="21" spans="1:7">
      <c r="A21" s="4" t="s">
        <v>108</v>
      </c>
      <c r="B21" s="5" t="n">
        <v>-10203</v>
      </c>
      <c r="C21" s="6" t="n">
        <v>-8696</v>
      </c>
      <c r="F21" s="5" t="n">
        <v>-1507</v>
      </c>
    </row>
    <row r="22" spans="1:7">
      <c r="A22" s="4" t="s">
        <v>96</v>
      </c>
      <c r="C22" s="5" t="n">
        <v>231704</v>
      </c>
    </row>
    <row r="23" spans="1:7">
      <c r="A23" s="4" t="s">
        <v>97</v>
      </c>
      <c r="B23" s="5" t="n">
        <v>2048</v>
      </c>
      <c r="C23" s="6" t="n">
        <v>2906</v>
      </c>
      <c r="E23" s="5" t="n">
        <v>-858</v>
      </c>
    </row>
    <row r="24" spans="1:7">
      <c r="A24" s="4" t="s">
        <v>98</v>
      </c>
      <c r="B24" s="5" t="n">
        <v>7629</v>
      </c>
      <c r="E24" s="5" t="n">
        <v>7629</v>
      </c>
    </row>
    <row r="25" spans="1:7">
      <c r="A25" s="4" t="s">
        <v>99</v>
      </c>
      <c r="D25" s="5" t="n">
        <v>305629</v>
      </c>
    </row>
    <row r="26" spans="1:7">
      <c r="A26" s="4" t="s">
        <v>100</v>
      </c>
      <c r="B26" s="5" t="n">
        <v>-4214</v>
      </c>
      <c r="D26" s="6" t="n">
        <v>-4214</v>
      </c>
    </row>
    <row r="27" spans="1:7">
      <c r="A27" s="4" t="s">
        <v>101</v>
      </c>
      <c r="C27" s="5" t="n">
        <v>100927</v>
      </c>
      <c r="D27" s="5" t="n">
        <v>-190771</v>
      </c>
    </row>
    <row r="28" spans="1:7">
      <c r="A28" s="4" t="s">
        <v>102</v>
      </c>
      <c r="B28" s="5" t="n">
        <v>-909</v>
      </c>
      <c r="C28" s="6" t="n">
        <v>1787</v>
      </c>
      <c r="D28" s="6" t="n">
        <v>3097</v>
      </c>
      <c r="E28" s="5" t="n">
        <v>-5793</v>
      </c>
    </row>
    <row r="29" spans="1:7">
      <c r="A29" s="4" t="s">
        <v>42</v>
      </c>
      <c r="B29" s="5" t="n">
        <v>15385</v>
      </c>
      <c r="F29" s="5" t="n">
        <v>15385</v>
      </c>
    </row>
    <row r="30" spans="1:7">
      <c r="A30" s="4" t="s">
        <v>104</v>
      </c>
      <c r="B30" s="5" t="n">
        <v>-6448</v>
      </c>
      <c r="G30" s="5" t="n">
        <v>-6448</v>
      </c>
    </row>
    <row r="31" spans="1:7">
      <c r="A31" s="4" t="s">
        <v>109</v>
      </c>
      <c r="B31" s="6" t="n">
        <v>361584</v>
      </c>
      <c r="C31" s="6" t="n">
        <v>342450</v>
      </c>
      <c r="D31" s="6" t="n">
        <v>-5134</v>
      </c>
      <c r="E31" s="5" t="n">
        <v>24976</v>
      </c>
      <c r="F31" s="5" t="n">
        <v>13718</v>
      </c>
      <c r="G31" s="5" t="n">
        <v>-14426</v>
      </c>
    </row>
    <row r="32" spans="1:7">
      <c r="A32" s="4" t="s">
        <v>110</v>
      </c>
      <c r="C32" s="5" t="n">
        <v>31859960</v>
      </c>
    </row>
    <row r="33" spans="1:7">
      <c r="A33" s="4" t="s">
        <v>92</v>
      </c>
      <c r="B33" s="5" t="n">
        <v>355471</v>
      </c>
      <c r="D33" s="5" t="n">
        <v>355471</v>
      </c>
    </row>
    <row r="34" spans="1:7">
      <c r="A34" s="3" t="s">
        <v>95</v>
      </c>
    </row>
    <row r="35" spans="1:7">
      <c r="A35" s="4" t="s">
        <v>107</v>
      </c>
      <c r="C35" s="5" t="n">
        <v>-170217</v>
      </c>
    </row>
    <row r="36" spans="1:7">
      <c r="A36" s="4" t="s">
        <v>108</v>
      </c>
      <c r="B36" s="6" t="n">
        <v>-2779</v>
      </c>
      <c r="C36" s="6" t="n">
        <v>-1825</v>
      </c>
      <c r="F36" s="5" t="n">
        <v>-954</v>
      </c>
    </row>
    <row r="37" spans="1:7">
      <c r="A37" s="4" t="s">
        <v>96</v>
      </c>
      <c r="C37" s="5" t="n">
        <v>500184</v>
      </c>
    </row>
    <row r="38" spans="1:7">
      <c r="A38" s="4" t="s">
        <v>97</v>
      </c>
      <c r="B38" s="5" t="n">
        <v>5840</v>
      </c>
      <c r="C38" s="6" t="n">
        <v>8122</v>
      </c>
      <c r="E38" s="5" t="n">
        <v>-2282</v>
      </c>
    </row>
    <row r="39" spans="1:7">
      <c r="A39" s="4" t="s">
        <v>98</v>
      </c>
      <c r="B39" s="5" t="n">
        <v>10341</v>
      </c>
      <c r="E39" s="5" t="n">
        <v>10341</v>
      </c>
    </row>
    <row r="40" spans="1:7">
      <c r="A40" s="4" t="s">
        <v>101</v>
      </c>
      <c r="C40" s="5" t="n">
        <v>90751</v>
      </c>
      <c r="D40" s="5" t="n">
        <v>-132832</v>
      </c>
    </row>
    <row r="41" spans="1:7">
      <c r="A41" s="4" t="s">
        <v>102</v>
      </c>
      <c r="B41" s="6" t="n">
        <v>-1367</v>
      </c>
      <c r="C41" s="6" t="n">
        <v>1788</v>
      </c>
      <c r="D41" s="6" t="n">
        <v>1918</v>
      </c>
      <c r="E41" s="5" t="n">
        <v>-5073</v>
      </c>
    </row>
    <row r="42" spans="1:7">
      <c r="A42" s="4" t="s">
        <v>111</v>
      </c>
      <c r="B42" s="5" t="n">
        <v>3580832</v>
      </c>
    </row>
    <row r="43" spans="1:7">
      <c r="A43" s="4" t="s">
        <v>112</v>
      </c>
      <c r="B43" s="6" t="n">
        <v>77213</v>
      </c>
      <c r="C43" s="5" t="n">
        <v>77213</v>
      </c>
    </row>
    <row r="44" spans="1:7">
      <c r="A44" s="4" t="s">
        <v>42</v>
      </c>
      <c r="B44" s="5" t="n">
        <v>4135</v>
      </c>
      <c r="F44" s="5" t="n">
        <v>4135</v>
      </c>
    </row>
    <row r="45" spans="1:7">
      <c r="A45" s="4" t="s">
        <v>104</v>
      </c>
      <c r="B45" s="5" t="n">
        <v>11950</v>
      </c>
      <c r="G45" s="5" t="n">
        <v>11950</v>
      </c>
    </row>
    <row r="46" spans="1:7">
      <c r="A46" s="4" t="s">
        <v>113</v>
      </c>
      <c r="B46" s="6" t="n">
        <v>466917</v>
      </c>
      <c r="C46" s="6" t="n">
        <v>427748</v>
      </c>
      <c r="D46" s="6" t="n">
        <v>-3216</v>
      </c>
      <c r="E46" s="6" t="n">
        <v>27962</v>
      </c>
      <c r="F46" s="6" t="n">
        <v>16899</v>
      </c>
      <c r="G46" s="6" t="n">
        <v>-2476</v>
      </c>
    </row>
    <row r="47" spans="1:7">
      <c r="A47" s="4" t="s">
        <v>114</v>
      </c>
      <c r="C47" s="5" t="n">
        <v>35861510</v>
      </c>
    </row>
    <row r="48" spans="1:7">
      <c r="A48" s="4" t="s">
        <v>92</v>
      </c>
      <c r="B48" s="5" t="n">
        <v>222639</v>
      </c>
      <c r="D48" s="5" t="n">
        <v>2226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21</v>
      </c>
    </row>
    <row r="3" spans="1:2">
      <c r="A3" s="3" t="s">
        <v>196</v>
      </c>
    </row>
    <row r="4" spans="1:2">
      <c r="A4" s="4" t="s">
        <v>344</v>
      </c>
      <c r="B4" s="4" t="s">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1</v>
      </c>
    </row>
    <row r="3" spans="1:2">
      <c r="A3" s="3" t="s">
        <v>203</v>
      </c>
    </row>
    <row r="4" spans="1:2">
      <c r="A4" s="4" t="s">
        <v>347</v>
      </c>
      <c r="B4" s="4" t="s">
        <v>3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1</v>
      </c>
    </row>
    <row r="3" spans="1:2">
      <c r="A3" s="3" t="s">
        <v>20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1</v>
      </c>
    </row>
    <row r="3" spans="1:2">
      <c r="A3" s="3" t="s">
        <v>209</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1</v>
      </c>
    </row>
    <row r="3" spans="1:2">
      <c r="A3" s="3" t="s">
        <v>212</v>
      </c>
    </row>
    <row r="4" spans="1:2">
      <c r="A4" s="4" t="s">
        <v>372</v>
      </c>
      <c r="B4" s="4" t="s">
        <v>3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4</v>
      </c>
      <c r="B1" s="2" t="s">
        <v>1</v>
      </c>
    </row>
    <row r="2" spans="1:2">
      <c r="B2" s="2" t="s">
        <v>21</v>
      </c>
    </row>
    <row r="3" spans="1:2">
      <c r="A3" s="3" t="s">
        <v>21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9</v>
      </c>
      <c r="B1" s="2" t="s">
        <v>1</v>
      </c>
    </row>
    <row r="2" spans="1:2">
      <c r="B2" s="2" t="s">
        <v>21</v>
      </c>
    </row>
    <row r="3" spans="1:2">
      <c r="A3" s="3" t="s">
        <v>218</v>
      </c>
    </row>
    <row r="4" spans="1:2">
      <c r="A4" s="4" t="s">
        <v>380</v>
      </c>
      <c r="B4" s="4" t="s">
        <v>3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2</v>
      </c>
      <c r="B1" s="2" t="s">
        <v>1</v>
      </c>
    </row>
    <row r="2" spans="1:2">
      <c r="B2" s="2" t="s">
        <v>21</v>
      </c>
    </row>
    <row r="3" spans="1:2">
      <c r="A3" s="3" t="s">
        <v>221</v>
      </c>
    </row>
    <row r="4" spans="1:2">
      <c r="A4" s="4" t="s">
        <v>383</v>
      </c>
      <c r="B4" s="4" t="s">
        <v>3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85</v>
      </c>
      <c r="B1" s="2" t="s">
        <v>1</v>
      </c>
    </row>
    <row r="2" spans="1:3">
      <c r="B2" s="2" t="s">
        <v>21</v>
      </c>
      <c r="C2" s="2" t="s">
        <v>22</v>
      </c>
    </row>
    <row r="3" spans="1:3">
      <c r="A3" s="3" t="s">
        <v>224</v>
      </c>
    </row>
    <row r="4" spans="1:3">
      <c r="A4" s="4" t="s">
        <v>386</v>
      </c>
      <c r="B4" s="4" t="s">
        <v>387</v>
      </c>
      <c r="C4" s="4" t="s">
        <v>3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89</v>
      </c>
      <c r="B1" s="2" t="s">
        <v>1</v>
      </c>
    </row>
    <row r="2" spans="1:3">
      <c r="B2" s="2" t="s">
        <v>21</v>
      </c>
      <c r="C2" s="2" t="s">
        <v>22</v>
      </c>
    </row>
    <row r="3" spans="1:3">
      <c r="A3" s="3" t="s">
        <v>227</v>
      </c>
    </row>
    <row r="4" spans="1:3">
      <c r="A4" s="4" t="s">
        <v>390</v>
      </c>
      <c r="B4" s="4" t="s">
        <v>391</v>
      </c>
      <c r="C4" s="4" t="s">
        <v>392</v>
      </c>
    </row>
    <row r="5" spans="1:3">
      <c r="A5" s="4" t="s">
        <v>393</v>
      </c>
      <c r="B5" s="4" t="s">
        <v>3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1</v>
      </c>
      <c r="C2" s="2" t="s">
        <v>22</v>
      </c>
      <c r="D2" s="2" t="s">
        <v>23</v>
      </c>
    </row>
    <row r="3" spans="1:4">
      <c r="A3" s="3" t="s">
        <v>116</v>
      </c>
    </row>
    <row r="4" spans="1:4">
      <c r="A4" s="4" t="s">
        <v>42</v>
      </c>
      <c r="B4" s="6" t="n">
        <v>4135</v>
      </c>
      <c r="C4" s="6" t="n">
        <v>15385</v>
      </c>
      <c r="D4" s="6" t="n">
        <v>-2674</v>
      </c>
    </row>
    <row r="5" spans="1:4">
      <c r="A5" s="3" t="s">
        <v>117</v>
      </c>
    </row>
    <row r="6" spans="1:4">
      <c r="A6" s="4" t="s">
        <v>35</v>
      </c>
      <c r="B6" s="5" t="n">
        <v>30503</v>
      </c>
      <c r="C6" s="5" t="n">
        <v>25894</v>
      </c>
      <c r="D6" s="5" t="n">
        <v>20216</v>
      </c>
    </row>
    <row r="7" spans="1:4">
      <c r="A7" s="4" t="s">
        <v>118</v>
      </c>
      <c r="B7" s="5" t="n">
        <v>10341</v>
      </c>
      <c r="C7" s="5" t="n">
        <v>7629</v>
      </c>
      <c r="D7" s="5" t="n">
        <v>8942</v>
      </c>
    </row>
    <row r="8" spans="1:4">
      <c r="A8" s="4" t="s">
        <v>119</v>
      </c>
      <c r="B8" s="5" t="n">
        <v>748</v>
      </c>
      <c r="C8" s="5" t="n">
        <v>-2707</v>
      </c>
      <c r="D8" s="5" t="n">
        <v>-2841</v>
      </c>
    </row>
    <row r="9" spans="1:4">
      <c r="A9" s="4" t="s">
        <v>120</v>
      </c>
      <c r="B9" s="5" t="n">
        <v>0</v>
      </c>
      <c r="C9" s="5" t="n">
        <v>-13045</v>
      </c>
      <c r="D9" s="5" t="n">
        <v>0</v>
      </c>
    </row>
    <row r="10" spans="1:4">
      <c r="A10" s="4" t="s">
        <v>121</v>
      </c>
      <c r="B10" s="5" t="n">
        <v>3668</v>
      </c>
      <c r="C10" s="5" t="n">
        <v>0</v>
      </c>
      <c r="D10" s="5" t="n">
        <v>0</v>
      </c>
    </row>
    <row r="11" spans="1:4">
      <c r="A11" s="4" t="s">
        <v>122</v>
      </c>
      <c r="B11" s="5" t="n">
        <v>-8507</v>
      </c>
      <c r="C11" s="5" t="n">
        <v>-862</v>
      </c>
      <c r="D11" s="5" t="n">
        <v>6219</v>
      </c>
    </row>
    <row r="12" spans="1:4">
      <c r="A12" s="4" t="s">
        <v>123</v>
      </c>
      <c r="B12" s="5" t="n">
        <v>-55</v>
      </c>
      <c r="C12" s="5" t="n">
        <v>-303</v>
      </c>
      <c r="D12" s="5" t="n">
        <v>-773</v>
      </c>
    </row>
    <row r="13" spans="1:4">
      <c r="A13" s="3" t="s">
        <v>124</v>
      </c>
    </row>
    <row r="14" spans="1:4">
      <c r="A14" s="4" t="s">
        <v>125</v>
      </c>
      <c r="B14" s="5" t="n">
        <v>-10584</v>
      </c>
      <c r="C14" s="5" t="n">
        <v>-26475</v>
      </c>
      <c r="D14" s="5" t="n">
        <v>-8437</v>
      </c>
    </row>
    <row r="15" spans="1:4">
      <c r="A15" s="4" t="s">
        <v>126</v>
      </c>
      <c r="B15" s="5" t="n">
        <v>-6806</v>
      </c>
      <c r="C15" s="5" t="n">
        <v>-5785</v>
      </c>
      <c r="D15" s="5" t="n">
        <v>-16262</v>
      </c>
    </row>
    <row r="16" spans="1:4">
      <c r="A16" s="4" t="s">
        <v>127</v>
      </c>
      <c r="B16" s="5" t="n">
        <v>-4875</v>
      </c>
      <c r="C16" s="5" t="n">
        <v>6970</v>
      </c>
      <c r="D16" s="5" t="n">
        <v>-5748</v>
      </c>
    </row>
    <row r="17" spans="1:4">
      <c r="A17" s="4" t="s">
        <v>128</v>
      </c>
      <c r="B17" s="5" t="n">
        <v>-18932</v>
      </c>
      <c r="C17" s="5" t="n">
        <v>38601</v>
      </c>
      <c r="D17" s="5" t="n">
        <v>18612</v>
      </c>
    </row>
    <row r="18" spans="1:4">
      <c r="A18" s="4" t="s">
        <v>66</v>
      </c>
      <c r="B18" s="5" t="n">
        <v>-564</v>
      </c>
      <c r="C18" s="5" t="n">
        <v>1203</v>
      </c>
      <c r="D18" s="5" t="n">
        <v>-451</v>
      </c>
    </row>
    <row r="19" spans="1:4">
      <c r="A19" s="4" t="s">
        <v>129</v>
      </c>
      <c r="B19" s="5" t="n">
        <v>-928</v>
      </c>
      <c r="C19" s="5" t="n">
        <v>46505</v>
      </c>
      <c r="D19" s="5" t="n">
        <v>16803</v>
      </c>
    </row>
    <row r="20" spans="1:4">
      <c r="A20" s="3" t="s">
        <v>130</v>
      </c>
    </row>
    <row r="21" spans="1:4">
      <c r="A21" s="4" t="s">
        <v>131</v>
      </c>
      <c r="B21" s="5" t="n">
        <v>-14100</v>
      </c>
      <c r="C21" s="5" t="n">
        <v>-16957</v>
      </c>
      <c r="D21" s="5" t="n">
        <v>-14003</v>
      </c>
    </row>
    <row r="22" spans="1:4">
      <c r="A22" s="4" t="s">
        <v>132</v>
      </c>
      <c r="B22" s="5" t="n">
        <v>-1706</v>
      </c>
      <c r="C22" s="5" t="n">
        <v>-900</v>
      </c>
      <c r="D22" s="5" t="n">
        <v>-1076</v>
      </c>
    </row>
    <row r="23" spans="1:4">
      <c r="A23" s="4" t="s">
        <v>133</v>
      </c>
      <c r="B23" s="5" t="n">
        <v>35</v>
      </c>
      <c r="C23" s="5" t="n">
        <v>3</v>
      </c>
      <c r="D23" s="5" t="n">
        <v>5</v>
      </c>
    </row>
    <row r="24" spans="1:4">
      <c r="A24" s="3" t="s">
        <v>134</v>
      </c>
    </row>
    <row r="25" spans="1:4">
      <c r="A25" s="4" t="s">
        <v>135</v>
      </c>
      <c r="B25" s="5" t="n">
        <v>-18725</v>
      </c>
      <c r="C25" s="5" t="n">
        <v>0</v>
      </c>
      <c r="D25" s="5" t="n">
        <v>0</v>
      </c>
    </row>
    <row r="26" spans="1:4">
      <c r="A26" s="4" t="s">
        <v>136</v>
      </c>
      <c r="B26" s="5" t="n">
        <v>-3145</v>
      </c>
      <c r="C26" s="5" t="n">
        <v>0</v>
      </c>
      <c r="D26" s="5" t="n">
        <v>0</v>
      </c>
    </row>
    <row r="27" spans="1:4">
      <c r="A27" s="4" t="s">
        <v>137</v>
      </c>
      <c r="B27" s="5" t="n">
        <v>0</v>
      </c>
      <c r="C27" s="5" t="n">
        <v>-2882</v>
      </c>
      <c r="D27" s="5" t="n">
        <v>0</v>
      </c>
    </row>
    <row r="28" spans="1:4">
      <c r="A28" s="4" t="s">
        <v>138</v>
      </c>
      <c r="B28" s="5" t="n">
        <v>0</v>
      </c>
      <c r="C28" s="5" t="n">
        <v>-5900</v>
      </c>
      <c r="D28" s="5" t="n">
        <v>0</v>
      </c>
    </row>
    <row r="29" spans="1:4">
      <c r="A29" s="4" t="s">
        <v>139</v>
      </c>
      <c r="B29" s="5" t="n">
        <v>0</v>
      </c>
      <c r="C29" s="5" t="n">
        <v>0</v>
      </c>
      <c r="D29" s="5" t="n">
        <v>-14975</v>
      </c>
    </row>
    <row r="30" spans="1:4">
      <c r="A30" s="4" t="s">
        <v>140</v>
      </c>
      <c r="B30" s="5" t="n">
        <v>0</v>
      </c>
      <c r="C30" s="5" t="n">
        <v>0</v>
      </c>
      <c r="D30" s="5" t="n">
        <v>-9471</v>
      </c>
    </row>
    <row r="31" spans="1:4">
      <c r="A31" s="4" t="s">
        <v>141</v>
      </c>
      <c r="B31" s="5" t="n">
        <v>0</v>
      </c>
      <c r="C31" s="5" t="n">
        <v>0</v>
      </c>
      <c r="D31" s="5" t="n">
        <v>-88449</v>
      </c>
    </row>
    <row r="32" spans="1:4">
      <c r="A32" s="4" t="s">
        <v>142</v>
      </c>
      <c r="B32" s="5" t="n">
        <v>-37641</v>
      </c>
      <c r="C32" s="5" t="n">
        <v>-26636</v>
      </c>
      <c r="D32" s="5" t="n">
        <v>-127969</v>
      </c>
    </row>
    <row r="33" spans="1:4">
      <c r="A33" s="3" t="s">
        <v>143</v>
      </c>
    </row>
    <row r="34" spans="1:4">
      <c r="A34" s="4" t="s">
        <v>144</v>
      </c>
      <c r="B34" s="5" t="n">
        <v>5708</v>
      </c>
      <c r="C34" s="5" t="n">
        <v>2048</v>
      </c>
      <c r="D34" s="5" t="n">
        <v>3837</v>
      </c>
    </row>
    <row r="35" spans="1:4">
      <c r="A35" s="4" t="s">
        <v>145</v>
      </c>
      <c r="B35" s="5" t="n">
        <v>-2779</v>
      </c>
      <c r="C35" s="5" t="n">
        <v>-10203</v>
      </c>
      <c r="D35" s="5" t="n">
        <v>0</v>
      </c>
    </row>
    <row r="36" spans="1:4">
      <c r="A36" s="4" t="s">
        <v>100</v>
      </c>
      <c r="B36" s="5" t="n">
        <v>0</v>
      </c>
      <c r="C36" s="5" t="n">
        <v>-4214</v>
      </c>
      <c r="D36" s="5" t="n">
        <v>-6584</v>
      </c>
    </row>
    <row r="37" spans="1:4">
      <c r="A37" s="4" t="s">
        <v>146</v>
      </c>
      <c r="B37" s="5" t="n">
        <v>-1367</v>
      </c>
      <c r="C37" s="5" t="n">
        <v>-909</v>
      </c>
      <c r="D37" s="5" t="n">
        <v>-2344</v>
      </c>
    </row>
    <row r="38" spans="1:4">
      <c r="A38" s="4" t="s">
        <v>147</v>
      </c>
      <c r="B38" s="5" t="n">
        <v>-1397</v>
      </c>
      <c r="C38" s="5" t="n">
        <v>-16</v>
      </c>
      <c r="D38" s="5" t="n">
        <v>0</v>
      </c>
    </row>
    <row r="39" spans="1:4">
      <c r="A39" s="4" t="s">
        <v>148</v>
      </c>
      <c r="B39" s="5" t="n">
        <v>-436</v>
      </c>
      <c r="C39" s="5" t="n">
        <v>-395</v>
      </c>
      <c r="D39" s="5" t="n">
        <v>-226</v>
      </c>
    </row>
    <row r="40" spans="1:4">
      <c r="A40" s="4" t="s">
        <v>149</v>
      </c>
      <c r="B40" s="5" t="n">
        <v>-271</v>
      </c>
      <c r="C40" s="5" t="n">
        <v>-13689</v>
      </c>
      <c r="D40" s="5" t="n">
        <v>-5317</v>
      </c>
    </row>
    <row r="41" spans="1:4">
      <c r="A41" s="4" t="s">
        <v>150</v>
      </c>
      <c r="B41" s="5" t="n">
        <v>1292</v>
      </c>
      <c r="C41" s="5" t="n">
        <v>2656</v>
      </c>
      <c r="D41" s="5" t="n">
        <v>3357</v>
      </c>
    </row>
    <row r="42" spans="1:4">
      <c r="A42" s="4" t="s">
        <v>151</v>
      </c>
      <c r="B42" s="5" t="n">
        <v>-37548</v>
      </c>
      <c r="C42" s="5" t="n">
        <v>8836</v>
      </c>
      <c r="D42" s="5" t="n">
        <v>-113126</v>
      </c>
    </row>
    <row r="43" spans="1:4">
      <c r="A43" s="4" t="s">
        <v>52</v>
      </c>
      <c r="B43" s="5" t="n">
        <v>65003</v>
      </c>
      <c r="C43" s="5" t="n">
        <v>102772</v>
      </c>
      <c r="D43" s="5" t="n">
        <v>93936</v>
      </c>
    </row>
    <row r="44" spans="1:4">
      <c r="A44" s="4" t="s">
        <v>152</v>
      </c>
      <c r="B44" s="6" t="n">
        <v>65224</v>
      </c>
      <c r="C44" s="6" t="n">
        <v>102772</v>
      </c>
      <c r="D44" s="6" t="n">
        <v>939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1</v>
      </c>
    </row>
    <row r="3" spans="1:2">
      <c r="A3" s="3" t="s">
        <v>230</v>
      </c>
    </row>
    <row r="4" spans="1:2">
      <c r="A4" s="4" t="s">
        <v>396</v>
      </c>
      <c r="B4" s="4" t="s">
        <v>3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8</v>
      </c>
      <c r="B1" s="2" t="s">
        <v>1</v>
      </c>
    </row>
    <row r="2" spans="1:2">
      <c r="B2" s="2" t="s">
        <v>21</v>
      </c>
    </row>
    <row r="3" spans="1:2">
      <c r="A3" s="3" t="s">
        <v>233</v>
      </c>
    </row>
    <row r="4" spans="1:2">
      <c r="A4" s="4" t="s">
        <v>399</v>
      </c>
      <c r="B4" s="4" t="s">
        <v>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1</v>
      </c>
    </row>
    <row r="3" spans="1:2">
      <c r="A3" s="3" t="s">
        <v>236</v>
      </c>
    </row>
    <row r="4" spans="1:2">
      <c r="A4" s="4" t="s">
        <v>402</v>
      </c>
      <c r="B4" s="4" t="s">
        <v>4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4</v>
      </c>
      <c r="B1" s="2" t="s">
        <v>1</v>
      </c>
    </row>
    <row r="2" spans="1:2">
      <c r="B2" s="2" t="s">
        <v>21</v>
      </c>
    </row>
    <row r="3" spans="1:2">
      <c r="A3" s="3" t="s">
        <v>239</v>
      </c>
    </row>
    <row r="4" spans="1:2">
      <c r="A4" s="4" t="s">
        <v>405</v>
      </c>
      <c r="B4" s="4" t="s">
        <v>4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7</v>
      </c>
      <c r="B1" s="2" t="s">
        <v>1</v>
      </c>
    </row>
    <row r="2" spans="1:2">
      <c r="B2" s="2" t="s">
        <v>21</v>
      </c>
    </row>
    <row r="3" spans="1:2">
      <c r="A3" s="3" t="s">
        <v>245</v>
      </c>
    </row>
    <row r="4" spans="1:2">
      <c r="A4" s="4" t="s">
        <v>408</v>
      </c>
      <c r="B4" s="4" t="s">
        <v>4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1</v>
      </c>
    </row>
    <row r="3" spans="1:2">
      <c r="A3" s="3" t="s">
        <v>255</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416</v>
      </c>
    </row>
    <row r="3" spans="1:2">
      <c r="A3" s="3" t="s">
        <v>154</v>
      </c>
    </row>
    <row r="4" spans="1:2">
      <c r="A4" s="4" t="s">
        <v>417</v>
      </c>
      <c r="B4"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1</v>
      </c>
    </row>
    <row r="3" spans="1:2">
      <c r="A3" s="4" t="s">
        <v>419</v>
      </c>
    </row>
    <row r="4" spans="1:2">
      <c r="A4" s="3" t="s">
        <v>303</v>
      </c>
    </row>
    <row r="5" spans="1:2">
      <c r="A5" s="4" t="s">
        <v>420</v>
      </c>
      <c r="B5" s="4" t="s">
        <v>421</v>
      </c>
    </row>
    <row r="6" spans="1:2">
      <c r="A6" s="4" t="s">
        <v>422</v>
      </c>
    </row>
    <row r="7" spans="1:2">
      <c r="A7" s="3" t="s">
        <v>303</v>
      </c>
    </row>
    <row r="8" spans="1:2">
      <c r="A8" s="4" t="s">
        <v>420</v>
      </c>
      <c r="B8" s="4" t="s">
        <v>423</v>
      </c>
    </row>
    <row r="9" spans="1:2">
      <c r="A9" s="4" t="s">
        <v>424</v>
      </c>
    </row>
    <row r="10" spans="1:2">
      <c r="A10" s="3" t="s">
        <v>303</v>
      </c>
    </row>
    <row r="11" spans="1:2">
      <c r="A11" s="4" t="s">
        <v>420</v>
      </c>
      <c r="B11" s="4" t="s">
        <v>421</v>
      </c>
    </row>
    <row r="12" spans="1:2">
      <c r="A12" s="4" t="s">
        <v>425</v>
      </c>
    </row>
    <row r="13" spans="1:2">
      <c r="A13" s="3" t="s">
        <v>303</v>
      </c>
    </row>
    <row r="14" spans="1:2">
      <c r="A14" s="4" t="s">
        <v>420</v>
      </c>
      <c r="B14" s="4" t="s">
        <v>426</v>
      </c>
    </row>
    <row r="15" spans="1:2">
      <c r="A15" s="4" t="s">
        <v>427</v>
      </c>
    </row>
    <row r="16" spans="1:2">
      <c r="A16" s="3" t="s">
        <v>303</v>
      </c>
    </row>
    <row r="17" spans="1:2">
      <c r="A17" s="4" t="s">
        <v>420</v>
      </c>
      <c r="B17" s="4" t="s">
        <v>428</v>
      </c>
    </row>
    <row r="18" spans="1:2">
      <c r="A18" s="4" t="s">
        <v>429</v>
      </c>
    </row>
    <row r="19" spans="1:2">
      <c r="A19" s="3" t="s">
        <v>303</v>
      </c>
    </row>
    <row r="20" spans="1:2">
      <c r="A20" s="4" t="s">
        <v>420</v>
      </c>
      <c r="B20" s="4" t="s">
        <v>430</v>
      </c>
    </row>
    <row r="21" spans="1:2">
      <c r="A21" s="4" t="s">
        <v>431</v>
      </c>
    </row>
    <row r="22" spans="1:2">
      <c r="A22" s="3" t="s">
        <v>303</v>
      </c>
    </row>
    <row r="23" spans="1:2">
      <c r="A23" s="4" t="s">
        <v>420</v>
      </c>
      <c r="B23" s="4" t="s">
        <v>432</v>
      </c>
    </row>
    <row r="24" spans="1:2">
      <c r="A24" s="4" t="s">
        <v>433</v>
      </c>
    </row>
    <row r="25" spans="1:2">
      <c r="A25" s="3" t="s">
        <v>303</v>
      </c>
    </row>
    <row r="26" spans="1:2">
      <c r="A26" s="4" t="s">
        <v>420</v>
      </c>
      <c r="B26" s="4" t="s">
        <v>421</v>
      </c>
    </row>
    <row r="27" spans="1:2">
      <c r="A27" s="4" t="s">
        <v>434</v>
      </c>
    </row>
    <row r="28" spans="1:2">
      <c r="A28" s="3" t="s">
        <v>303</v>
      </c>
    </row>
    <row r="29" spans="1:2">
      <c r="A29" s="4" t="s">
        <v>420</v>
      </c>
      <c r="B29" s="4" t="s">
        <v>435</v>
      </c>
    </row>
    <row r="30" spans="1:2">
      <c r="A30" s="4" t="s">
        <v>436</v>
      </c>
    </row>
    <row r="31" spans="1:2">
      <c r="A31" s="3" t="s">
        <v>303</v>
      </c>
    </row>
    <row r="32" spans="1:2">
      <c r="A32" s="4" t="s">
        <v>420</v>
      </c>
      <c r="B32" s="4" t="s">
        <v>423</v>
      </c>
    </row>
    <row r="33" spans="1:2">
      <c r="A33" s="4" t="s">
        <v>437</v>
      </c>
    </row>
    <row r="34" spans="1:2">
      <c r="A34" s="3" t="s">
        <v>303</v>
      </c>
    </row>
    <row r="35" spans="1:2">
      <c r="A35" s="4" t="s">
        <v>420</v>
      </c>
      <c r="B35" s="4" t="s">
        <v>435</v>
      </c>
    </row>
    <row r="36" spans="1:2">
      <c r="A36" s="4" t="s">
        <v>438</v>
      </c>
    </row>
    <row r="37" spans="1:2">
      <c r="A37" s="3" t="s">
        <v>303</v>
      </c>
    </row>
    <row r="38" spans="1:2">
      <c r="A38" s="4" t="s">
        <v>420</v>
      </c>
      <c r="B38" s="4" t="s">
        <v>423</v>
      </c>
    </row>
    <row r="39" spans="1:2">
      <c r="A39" s="4" t="s">
        <v>439</v>
      </c>
    </row>
    <row r="40" spans="1:2">
      <c r="A40" s="3" t="s">
        <v>303</v>
      </c>
    </row>
    <row r="41" spans="1:2">
      <c r="A41" s="4" t="s">
        <v>420</v>
      </c>
      <c r="B41" s="4" t="s">
        <v>421</v>
      </c>
    </row>
    <row r="42" spans="1:2">
      <c r="A42" s="4" t="s">
        <v>440</v>
      </c>
    </row>
    <row r="43" spans="1:2">
      <c r="A43" s="3" t="s">
        <v>303</v>
      </c>
    </row>
    <row r="44" spans="1:2">
      <c r="A44" s="4" t="s">
        <v>420</v>
      </c>
      <c r="B44" s="4" t="s">
        <v>423</v>
      </c>
    </row>
    <row r="45" spans="1:2">
      <c r="A45" s="4" t="s">
        <v>441</v>
      </c>
    </row>
    <row r="46" spans="1:2">
      <c r="A46" s="3" t="s">
        <v>303</v>
      </c>
    </row>
    <row r="47" spans="1:2">
      <c r="A47" s="4" t="s">
        <v>420</v>
      </c>
      <c r="B47" s="4" t="s">
        <v>421</v>
      </c>
    </row>
    <row r="48" spans="1:2">
      <c r="A48" s="4" t="s">
        <v>442</v>
      </c>
    </row>
    <row r="49" spans="1:2">
      <c r="A49" s="3" t="s">
        <v>303</v>
      </c>
    </row>
    <row r="50" spans="1:2">
      <c r="A50" s="4" t="s">
        <v>420</v>
      </c>
      <c r="B50" s="4" t="s">
        <v>423</v>
      </c>
    </row>
    <row r="51" spans="1:2">
      <c r="A51" s="4" t="s">
        <v>443</v>
      </c>
    </row>
    <row r="52" spans="1:2">
      <c r="A52" s="3" t="s">
        <v>303</v>
      </c>
    </row>
    <row r="53" spans="1:2">
      <c r="A53" s="4" t="s">
        <v>420</v>
      </c>
      <c r="B53" s="4" t="s">
        <v>421</v>
      </c>
    </row>
    <row r="54" spans="1:2">
      <c r="A54" s="4" t="s">
        <v>444</v>
      </c>
    </row>
    <row r="55" spans="1:2">
      <c r="A55" s="3" t="s">
        <v>303</v>
      </c>
    </row>
    <row r="56" spans="1:2">
      <c r="A56" s="4" t="s">
        <v>420</v>
      </c>
      <c r="B56" s="4" t="s">
        <v>4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21</v>
      </c>
    </row>
    <row r="3" spans="1:2">
      <c r="A3" s="4" t="s">
        <v>446</v>
      </c>
    </row>
    <row r="4" spans="1:2">
      <c r="A4" s="3" t="s">
        <v>290</v>
      </c>
    </row>
    <row r="5" spans="1:2">
      <c r="A5" s="4" t="s">
        <v>447</v>
      </c>
      <c r="B5" s="4" t="s">
        <v>421</v>
      </c>
    </row>
    <row r="6" spans="1:2">
      <c r="A6" s="4" t="s">
        <v>448</v>
      </c>
    </row>
    <row r="7" spans="1:2">
      <c r="A7" s="3" t="s">
        <v>290</v>
      </c>
    </row>
    <row r="8" spans="1:2">
      <c r="A8" s="4" t="s">
        <v>447</v>
      </c>
      <c r="B8" s="4" t="s">
        <v>423</v>
      </c>
    </row>
    <row r="9" spans="1:2">
      <c r="A9" s="4" t="s">
        <v>449</v>
      </c>
    </row>
    <row r="10" spans="1:2">
      <c r="A10" s="3" t="s">
        <v>290</v>
      </c>
    </row>
    <row r="11" spans="1:2">
      <c r="A11" s="4" t="s">
        <v>447</v>
      </c>
      <c r="B11" s="4" t="s">
        <v>421</v>
      </c>
    </row>
    <row r="12" spans="1:2">
      <c r="A12" s="4" t="s">
        <v>450</v>
      </c>
    </row>
    <row r="13" spans="1:2">
      <c r="A13" s="3" t="s">
        <v>290</v>
      </c>
    </row>
    <row r="14" spans="1:2">
      <c r="A14" s="4" t="s">
        <v>447</v>
      </c>
      <c r="B14" s="4" t="s">
        <v>426</v>
      </c>
    </row>
    <row r="15" spans="1:2">
      <c r="A15" s="4" t="s">
        <v>451</v>
      </c>
    </row>
    <row r="16" spans="1:2">
      <c r="A16" s="3" t="s">
        <v>290</v>
      </c>
    </row>
    <row r="17" spans="1:2">
      <c r="A17" s="4" t="s">
        <v>447</v>
      </c>
      <c r="B17" s="4" t="s">
        <v>421</v>
      </c>
    </row>
    <row r="18" spans="1:2">
      <c r="A18" s="4" t="s">
        <v>452</v>
      </c>
    </row>
    <row r="19" spans="1:2">
      <c r="A19" s="3" t="s">
        <v>290</v>
      </c>
    </row>
    <row r="20" spans="1:2">
      <c r="A20" s="4" t="s">
        <v>447</v>
      </c>
      <c r="B20" s="4" t="s">
        <v>4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1</v>
      </c>
      <c r="C2" s="2" t="s">
        <v>22</v>
      </c>
      <c r="D2" s="2" t="s">
        <v>23</v>
      </c>
    </row>
    <row r="3" spans="1:4">
      <c r="A3" s="3" t="s">
        <v>455</v>
      </c>
    </row>
    <row r="4" spans="1:4">
      <c r="A4" s="4" t="s">
        <v>456</v>
      </c>
      <c r="B4" s="6" t="n">
        <v>0</v>
      </c>
      <c r="C4" s="6" t="n">
        <v>13045</v>
      </c>
      <c r="D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1</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57</v>
      </c>
      <c r="B1" s="2" t="s">
        <v>458</v>
      </c>
      <c r="C1" s="2" t="s">
        <v>21</v>
      </c>
      <c r="D1" s="2" t="s">
        <v>21</v>
      </c>
      <c r="E1" s="2" t="s">
        <v>22</v>
      </c>
      <c r="F1" s="2" t="s">
        <v>23</v>
      </c>
    </row>
    <row r="2" spans="1:6">
      <c r="A2" s="3" t="s">
        <v>169</v>
      </c>
    </row>
    <row r="3" spans="1:6">
      <c r="A3" s="4" t="s">
        <v>459</v>
      </c>
      <c r="D3" s="6" t="n">
        <v>0</v>
      </c>
      <c r="E3" s="6" t="n">
        <v>0</v>
      </c>
      <c r="F3" s="6" t="n">
        <v>9471</v>
      </c>
    </row>
    <row r="4" spans="1:6">
      <c r="A4" s="4" t="s">
        <v>112</v>
      </c>
      <c r="D4" s="5" t="n">
        <v>77213</v>
      </c>
    </row>
    <row r="5" spans="1:6">
      <c r="A5" s="4" t="s">
        <v>460</v>
      </c>
      <c r="D5" s="5" t="n">
        <v>51848</v>
      </c>
      <c r="E5" s="5" t="n">
        <v>2702</v>
      </c>
    </row>
    <row r="6" spans="1:6">
      <c r="A6" s="4" t="s">
        <v>461</v>
      </c>
      <c r="B6" s="6" t="n">
        <v>97501</v>
      </c>
    </row>
    <row r="7" spans="1:6">
      <c r="A7" s="4" t="s">
        <v>292</v>
      </c>
      <c r="C7" s="6" t="n">
        <v>218516</v>
      </c>
      <c r="D7" s="5" t="n">
        <v>218516</v>
      </c>
      <c r="E7" s="5" t="n">
        <v>154114</v>
      </c>
      <c r="F7" s="6" t="n">
        <v>156488</v>
      </c>
    </row>
    <row r="8" spans="1:6">
      <c r="A8" s="4" t="s">
        <v>462</v>
      </c>
    </row>
    <row r="9" spans="1:6">
      <c r="A9" s="3" t="s">
        <v>169</v>
      </c>
    </row>
    <row r="10" spans="1:6">
      <c r="A10" s="4" t="s">
        <v>463</v>
      </c>
      <c r="B10" s="5" t="n">
        <v>3580832</v>
      </c>
    </row>
    <row r="11" spans="1:6">
      <c r="A11" s="4" t="s">
        <v>464</v>
      </c>
      <c r="D11" s="5" t="n">
        <v>747719</v>
      </c>
      <c r="E11" s="6" t="n">
        <v>686252</v>
      </c>
    </row>
    <row r="12" spans="1:6">
      <c r="A12" s="4" t="s">
        <v>459</v>
      </c>
      <c r="B12" s="6" t="n">
        <v>20155</v>
      </c>
    </row>
    <row r="13" spans="1:6">
      <c r="A13" s="4" t="s">
        <v>465</v>
      </c>
      <c r="C13" s="5" t="n">
        <v>3100</v>
      </c>
    </row>
    <row r="14" spans="1:6">
      <c r="A14" s="4" t="s">
        <v>466</v>
      </c>
      <c r="B14" s="6" t="n">
        <v>45700</v>
      </c>
    </row>
    <row r="15" spans="1:6">
      <c r="A15" s="4" t="s">
        <v>467</v>
      </c>
      <c r="C15" s="5" t="n">
        <v>1430</v>
      </c>
      <c r="D15" s="5" t="n">
        <v>1430</v>
      </c>
    </row>
    <row r="16" spans="1:6">
      <c r="A16" s="4" t="s">
        <v>468</v>
      </c>
      <c r="B16" s="4" t="s">
        <v>469</v>
      </c>
    </row>
    <row r="17" spans="1:6">
      <c r="A17" s="4" t="s">
        <v>112</v>
      </c>
      <c r="B17" s="6" t="n">
        <v>77346</v>
      </c>
    </row>
    <row r="18" spans="1:6">
      <c r="A18" s="4" t="s">
        <v>460</v>
      </c>
      <c r="B18" s="5" t="n">
        <v>50642</v>
      </c>
    </row>
    <row r="19" spans="1:6">
      <c r="A19" s="4" t="s">
        <v>470</v>
      </c>
      <c r="B19" s="5" t="n">
        <v>1049</v>
      </c>
    </row>
    <row r="20" spans="1:6">
      <c r="A20" s="4" t="s">
        <v>471</v>
      </c>
      <c r="B20" s="5" t="n">
        <v>7244</v>
      </c>
    </row>
    <row r="21" spans="1:6">
      <c r="A21" s="4" t="s">
        <v>472</v>
      </c>
      <c r="B21" s="5" t="n">
        <v>45700</v>
      </c>
    </row>
    <row r="22" spans="1:6">
      <c r="A22" s="4" t="s">
        <v>292</v>
      </c>
      <c r="B22" s="5" t="n">
        <v>50642</v>
      </c>
    </row>
    <row r="23" spans="1:6">
      <c r="A23" s="4" t="s">
        <v>473</v>
      </c>
      <c r="B23" s="5" t="n">
        <v>-1147</v>
      </c>
    </row>
    <row r="24" spans="1:6">
      <c r="A24" s="4" t="s">
        <v>474</v>
      </c>
      <c r="B24" s="5" t="n">
        <v>-7417</v>
      </c>
    </row>
    <row r="25" spans="1:6">
      <c r="A25" s="4" t="s">
        <v>475</v>
      </c>
      <c r="B25" s="5" t="n">
        <v>97501</v>
      </c>
    </row>
    <row r="26" spans="1:6">
      <c r="A26" s="4" t="s">
        <v>476</v>
      </c>
      <c r="B26" s="5" t="n">
        <v>5800</v>
      </c>
    </row>
    <row r="27" spans="1:6">
      <c r="A27" s="4" t="s">
        <v>477</v>
      </c>
      <c r="C27" s="6" t="n">
        <v>800</v>
      </c>
    </row>
    <row r="28" spans="1:6">
      <c r="A28" s="4" t="s">
        <v>478</v>
      </c>
      <c r="D28" s="5" t="n">
        <v>4000</v>
      </c>
    </row>
    <row r="29" spans="1:6">
      <c r="A29" s="4" t="s">
        <v>479</v>
      </c>
      <c r="D29" s="6" t="n">
        <v>100</v>
      </c>
    </row>
    <row r="30" spans="1:6">
      <c r="A30" s="4" t="s">
        <v>480</v>
      </c>
    </row>
    <row r="31" spans="1:6">
      <c r="A31" s="3" t="s">
        <v>169</v>
      </c>
    </row>
    <row r="32" spans="1:6">
      <c r="A32" s="4" t="s">
        <v>466</v>
      </c>
      <c r="B32" s="6" t="n">
        <v>26270</v>
      </c>
    </row>
    <row r="33" spans="1:6">
      <c r="A33" s="4" t="s">
        <v>481</v>
      </c>
      <c r="B33" s="4" t="s">
        <v>482</v>
      </c>
    </row>
    <row r="34" spans="1:6">
      <c r="A34" s="4" t="s">
        <v>483</v>
      </c>
    </row>
    <row r="35" spans="1:6">
      <c r="A35" s="3" t="s">
        <v>169</v>
      </c>
    </row>
    <row r="36" spans="1:6">
      <c r="A36" s="4" t="s">
        <v>466</v>
      </c>
      <c r="B36" s="6" t="n">
        <v>9220</v>
      </c>
    </row>
    <row r="37" spans="1:6">
      <c r="A37" s="4" t="s">
        <v>481</v>
      </c>
      <c r="B37" s="4" t="s">
        <v>453</v>
      </c>
    </row>
    <row r="38" spans="1:6">
      <c r="A38" s="4" t="s">
        <v>484</v>
      </c>
    </row>
    <row r="39" spans="1:6">
      <c r="A39" s="3" t="s">
        <v>169</v>
      </c>
    </row>
    <row r="40" spans="1:6">
      <c r="A40" s="4" t="s">
        <v>466</v>
      </c>
      <c r="B40" s="6" t="n">
        <v>10210</v>
      </c>
    </row>
    <row r="41" spans="1:6">
      <c r="A41" s="4" t="s">
        <v>481</v>
      </c>
      <c r="B41" s="4" t="s">
        <v>4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1</v>
      </c>
      <c r="C2" s="2" t="s">
        <v>22</v>
      </c>
    </row>
    <row r="3" spans="1:3">
      <c r="A3" s="3" t="s">
        <v>169</v>
      </c>
    </row>
    <row r="4" spans="1:3">
      <c r="A4" s="4" t="s">
        <v>464</v>
      </c>
      <c r="B4" s="6" t="n">
        <v>747719</v>
      </c>
      <c r="C4" s="6" t="n">
        <v>686252</v>
      </c>
    </row>
    <row r="5" spans="1:3">
      <c r="A5" s="4" t="s">
        <v>486</v>
      </c>
      <c r="B5" s="5" t="n">
        <v>-8973</v>
      </c>
      <c r="C5" s="5" t="n">
        <v>-5205</v>
      </c>
    </row>
    <row r="6" spans="1:3">
      <c r="A6" s="4" t="s">
        <v>487</v>
      </c>
      <c r="B6" s="6" t="n">
        <v>-3577</v>
      </c>
      <c r="C6" s="6" t="n">
        <v>-7334</v>
      </c>
    </row>
    <row r="7" spans="1:3">
      <c r="A7" s="4" t="s">
        <v>488</v>
      </c>
      <c r="B7" s="7" t="n">
        <v>-0.1</v>
      </c>
      <c r="C7" s="7" t="n">
        <v>-0.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489</v>
      </c>
      <c r="B1" s="2" t="s">
        <v>458</v>
      </c>
      <c r="C1" s="2" t="s">
        <v>490</v>
      </c>
      <c r="D1" s="2" t="s">
        <v>21</v>
      </c>
      <c r="E1" s="2" t="s">
        <v>22</v>
      </c>
      <c r="F1" s="2" t="s">
        <v>23</v>
      </c>
    </row>
    <row r="2" spans="1:6">
      <c r="A2" s="3" t="s">
        <v>169</v>
      </c>
    </row>
    <row r="3" spans="1:6">
      <c r="A3" s="4" t="s">
        <v>491</v>
      </c>
      <c r="D3" s="6" t="n">
        <v>0</v>
      </c>
      <c r="E3" s="6" t="n">
        <v>0</v>
      </c>
      <c r="F3" s="6" t="n">
        <v>9471</v>
      </c>
    </row>
    <row r="4" spans="1:6">
      <c r="A4" s="4" t="s">
        <v>292</v>
      </c>
      <c r="D4" s="5" t="n">
        <v>218516</v>
      </c>
      <c r="E4" s="6" t="n">
        <v>154114</v>
      </c>
      <c r="F4" s="6" t="n">
        <v>156488</v>
      </c>
    </row>
    <row r="5" spans="1:6">
      <c r="A5" s="4" t="s">
        <v>492</v>
      </c>
    </row>
    <row r="6" spans="1:6">
      <c r="A6" s="3" t="s">
        <v>169</v>
      </c>
    </row>
    <row r="7" spans="1:6">
      <c r="A7" s="4" t="s">
        <v>465</v>
      </c>
      <c r="D7" s="5" t="n">
        <v>3400</v>
      </c>
    </row>
    <row r="8" spans="1:6">
      <c r="A8" s="4" t="s">
        <v>466</v>
      </c>
      <c r="C8" s="6" t="n">
        <v>1160</v>
      </c>
    </row>
    <row r="9" spans="1:6">
      <c r="A9" s="4" t="s">
        <v>493</v>
      </c>
      <c r="C9" s="5" t="n">
        <v>604</v>
      </c>
    </row>
    <row r="10" spans="1:6">
      <c r="A10" s="4" t="s">
        <v>491</v>
      </c>
      <c r="C10" s="6" t="n">
        <v>3100</v>
      </c>
    </row>
    <row r="11" spans="1:6">
      <c r="A11" s="4" t="s">
        <v>468</v>
      </c>
      <c r="C11" s="4" t="s">
        <v>494</v>
      </c>
    </row>
    <row r="12" spans="1:6">
      <c r="A12" s="4" t="s">
        <v>495</v>
      </c>
      <c r="C12" s="6" t="n">
        <v>1160</v>
      </c>
    </row>
    <row r="13" spans="1:6">
      <c r="A13" s="4" t="s">
        <v>471</v>
      </c>
      <c r="C13" s="5" t="n">
        <v>175</v>
      </c>
    </row>
    <row r="14" spans="1:6">
      <c r="A14" s="4" t="s">
        <v>292</v>
      </c>
      <c r="C14" s="5" t="n">
        <v>1206</v>
      </c>
    </row>
    <row r="15" spans="1:6">
      <c r="A15" s="4" t="s">
        <v>475</v>
      </c>
      <c r="C15" s="5" t="n">
        <v>3145</v>
      </c>
    </row>
    <row r="16" spans="1:6">
      <c r="A16" s="4" t="s">
        <v>477</v>
      </c>
      <c r="D16" s="6" t="n">
        <v>0</v>
      </c>
    </row>
    <row r="17" spans="1:6">
      <c r="A17" s="4" t="s">
        <v>496</v>
      </c>
    </row>
    <row r="18" spans="1:6">
      <c r="A18" s="3" t="s">
        <v>169</v>
      </c>
    </row>
    <row r="19" spans="1:6">
      <c r="A19" s="4" t="s">
        <v>481</v>
      </c>
      <c r="B19" s="4" t="s">
        <v>423</v>
      </c>
    </row>
    <row r="20" spans="1:6">
      <c r="A20" s="4" t="s">
        <v>466</v>
      </c>
      <c r="C20" s="5" t="n">
        <v>640</v>
      </c>
    </row>
    <row r="21" spans="1:6">
      <c r="A21" s="4" t="s">
        <v>497</v>
      </c>
    </row>
    <row r="22" spans="1:6">
      <c r="A22" s="3" t="s">
        <v>169</v>
      </c>
    </row>
    <row r="23" spans="1:6">
      <c r="A23" s="4" t="s">
        <v>481</v>
      </c>
      <c r="B23" s="4" t="s">
        <v>421</v>
      </c>
    </row>
    <row r="24" spans="1:6">
      <c r="A24" s="4" t="s">
        <v>466</v>
      </c>
      <c r="C24" s="5" t="n">
        <v>410</v>
      </c>
    </row>
    <row r="25" spans="1:6">
      <c r="A25" s="4" t="s">
        <v>498</v>
      </c>
    </row>
    <row r="26" spans="1:6">
      <c r="A26" s="3" t="s">
        <v>169</v>
      </c>
    </row>
    <row r="27" spans="1:6">
      <c r="A27" s="4" t="s">
        <v>466</v>
      </c>
      <c r="C27" s="6" t="n">
        <v>110</v>
      </c>
    </row>
    <row r="28" spans="1:6">
      <c r="A28" s="4" t="s">
        <v>499</v>
      </c>
    </row>
    <row r="29" spans="1:6">
      <c r="A29" s="3" t="s">
        <v>169</v>
      </c>
    </row>
    <row r="30" spans="1:6">
      <c r="A30" s="4" t="s">
        <v>481</v>
      </c>
      <c r="B30" s="4" t="s">
        <v>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501</v>
      </c>
      <c r="B1" s="2" t="s">
        <v>502</v>
      </c>
      <c r="C1" s="2" t="s">
        <v>21</v>
      </c>
      <c r="D1" s="2" t="s">
        <v>22</v>
      </c>
      <c r="E1" s="2" t="s">
        <v>23</v>
      </c>
    </row>
    <row r="2" spans="1:5">
      <c r="A2" s="3" t="s">
        <v>169</v>
      </c>
    </row>
    <row r="3" spans="1:5">
      <c r="A3" s="4" t="s">
        <v>292</v>
      </c>
      <c r="C3" s="6" t="n">
        <v>218516</v>
      </c>
      <c r="D3" s="6" t="n">
        <v>154114</v>
      </c>
      <c r="E3" s="6" t="n">
        <v>156488</v>
      </c>
    </row>
    <row r="4" spans="1:5">
      <c r="A4" s="4" t="s">
        <v>491</v>
      </c>
      <c r="C4" s="5" t="n">
        <v>0</v>
      </c>
      <c r="D4" s="5" t="n">
        <v>0</v>
      </c>
      <c r="E4" s="5" t="n">
        <v>9471</v>
      </c>
    </row>
    <row r="5" spans="1:5">
      <c r="A5" s="4" t="s">
        <v>503</v>
      </c>
      <c r="C5" s="6" t="n">
        <v>0</v>
      </c>
      <c r="D5" s="6" t="n">
        <v>2882</v>
      </c>
      <c r="E5" s="6" t="n">
        <v>0</v>
      </c>
    </row>
    <row r="6" spans="1:5">
      <c r="A6" s="4" t="s">
        <v>177</v>
      </c>
    </row>
    <row r="7" spans="1:5">
      <c r="A7" s="3" t="s">
        <v>169</v>
      </c>
    </row>
    <row r="8" spans="1:5">
      <c r="A8" s="4" t="s">
        <v>292</v>
      </c>
      <c r="B8" s="6" t="n">
        <v>920</v>
      </c>
    </row>
    <row r="9" spans="1:5">
      <c r="A9" s="4" t="s">
        <v>491</v>
      </c>
      <c r="B9" s="5" t="n">
        <v>6400</v>
      </c>
    </row>
    <row r="10" spans="1:5">
      <c r="A10" s="4" t="s">
        <v>503</v>
      </c>
      <c r="B10" s="5" t="n">
        <v>2900</v>
      </c>
    </row>
    <row r="11" spans="1:5">
      <c r="A11" s="4" t="s">
        <v>504</v>
      </c>
      <c r="B11" s="6" t="n">
        <v>500</v>
      </c>
    </row>
    <row r="12" spans="1:5">
      <c r="A12" s="4" t="s">
        <v>468</v>
      </c>
      <c r="B12" s="4" t="s">
        <v>5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1</v>
      </c>
      <c r="C1" s="2" t="s">
        <v>22</v>
      </c>
      <c r="D1" s="2" t="s">
        <v>502</v>
      </c>
      <c r="E1" s="2" t="s">
        <v>23</v>
      </c>
    </row>
    <row r="2" spans="1:5">
      <c r="A2" s="3" t="s">
        <v>169</v>
      </c>
    </row>
    <row r="3" spans="1:5">
      <c r="A3" s="4" t="s">
        <v>292</v>
      </c>
      <c r="B3" s="6" t="n">
        <v>218516</v>
      </c>
      <c r="C3" s="6" t="n">
        <v>154114</v>
      </c>
      <c r="E3" s="6" t="n">
        <v>156488</v>
      </c>
    </row>
    <row r="4" spans="1:5">
      <c r="A4" s="4" t="s">
        <v>177</v>
      </c>
    </row>
    <row r="5" spans="1:5">
      <c r="A5" s="3" t="s">
        <v>169</v>
      </c>
    </row>
    <row r="6" spans="1:5">
      <c r="A6" s="4" t="s">
        <v>507</v>
      </c>
      <c r="D6" s="6" t="n">
        <v>3563</v>
      </c>
    </row>
    <row r="7" spans="1:5">
      <c r="A7" s="4" t="s">
        <v>125</v>
      </c>
      <c r="D7" s="5" t="n">
        <v>237</v>
      </c>
    </row>
    <row r="8" spans="1:5">
      <c r="A8" s="4" t="s">
        <v>62</v>
      </c>
      <c r="D8" s="5" t="n">
        <v>111</v>
      </c>
    </row>
    <row r="9" spans="1:5">
      <c r="A9" s="4" t="s">
        <v>508</v>
      </c>
      <c r="D9" s="5" t="n">
        <v>2540</v>
      </c>
    </row>
    <row r="10" spans="1:5">
      <c r="A10" s="4" t="s">
        <v>292</v>
      </c>
      <c r="D10" s="5" t="n">
        <v>920</v>
      </c>
    </row>
    <row r="11" spans="1:5">
      <c r="A11" s="4" t="s">
        <v>509</v>
      </c>
      <c r="D11" s="5" t="n">
        <v>7371</v>
      </c>
    </row>
    <row r="12" spans="1:5">
      <c r="A12" s="4" t="s">
        <v>128</v>
      </c>
      <c r="D12" s="5" t="n">
        <v>392</v>
      </c>
    </row>
    <row r="13" spans="1:5">
      <c r="A13" s="4" t="s">
        <v>119</v>
      </c>
      <c r="D13" s="5" t="n">
        <v>534</v>
      </c>
    </row>
    <row r="14" spans="1:5">
      <c r="A14" s="4" t="s">
        <v>510</v>
      </c>
      <c r="D14" s="6" t="n">
        <v>64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3" t="s">
        <v>169</v>
      </c>
    </row>
    <row r="3" spans="1:2">
      <c r="A3" s="4" t="s">
        <v>466</v>
      </c>
      <c r="B3" s="6" t="n">
        <v>2540</v>
      </c>
    </row>
    <row r="4" spans="1:2">
      <c r="A4" s="4" t="s">
        <v>513</v>
      </c>
    </row>
    <row r="5" spans="1:2">
      <c r="A5" s="3" t="s">
        <v>169</v>
      </c>
    </row>
    <row r="6" spans="1:2">
      <c r="A6" s="4" t="s">
        <v>481</v>
      </c>
      <c r="B6" s="4" t="s">
        <v>514</v>
      </c>
    </row>
    <row r="7" spans="1:2">
      <c r="A7" s="4" t="s">
        <v>466</v>
      </c>
      <c r="B7" s="6" t="n">
        <v>2090</v>
      </c>
    </row>
    <row r="8" spans="1:2">
      <c r="A8" s="4" t="s">
        <v>515</v>
      </c>
    </row>
    <row r="9" spans="1:2">
      <c r="A9" s="3" t="s">
        <v>169</v>
      </c>
    </row>
    <row r="10" spans="1:2">
      <c r="A10" s="4" t="s">
        <v>481</v>
      </c>
      <c r="B10" s="4" t="s">
        <v>516</v>
      </c>
    </row>
    <row r="11" spans="1:2">
      <c r="A11" s="4" t="s">
        <v>466</v>
      </c>
      <c r="B11" s="6" t="n">
        <v>4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7</v>
      </c>
      <c r="B1" s="2" t="s">
        <v>518</v>
      </c>
      <c r="C1" s="2" t="s">
        <v>21</v>
      </c>
      <c r="D1" s="2" t="s">
        <v>22</v>
      </c>
      <c r="E1" s="2" t="s">
        <v>23</v>
      </c>
    </row>
    <row r="2" spans="1:5">
      <c r="A2" s="3" t="s">
        <v>169</v>
      </c>
    </row>
    <row r="3" spans="1:5">
      <c r="A3" s="4" t="s">
        <v>491</v>
      </c>
      <c r="C3" s="6" t="n">
        <v>0</v>
      </c>
      <c r="D3" s="6" t="n">
        <v>0</v>
      </c>
      <c r="E3" s="6" t="n">
        <v>9471</v>
      </c>
    </row>
    <row r="4" spans="1:5">
      <c r="A4" s="4" t="s">
        <v>503</v>
      </c>
      <c r="C4" s="5" t="n">
        <v>0</v>
      </c>
      <c r="D4" s="5" t="n">
        <v>2882</v>
      </c>
      <c r="E4" s="5" t="n">
        <v>0</v>
      </c>
    </row>
    <row r="5" spans="1:5">
      <c r="A5" s="4" t="s">
        <v>292</v>
      </c>
      <c r="C5" s="6" t="n">
        <v>218516</v>
      </c>
      <c r="D5" s="6" t="n">
        <v>154114</v>
      </c>
      <c r="E5" s="6" t="n">
        <v>156488</v>
      </c>
    </row>
    <row r="6" spans="1:5">
      <c r="A6" s="4" t="s">
        <v>519</v>
      </c>
    </row>
    <row r="7" spans="1:5">
      <c r="A7" s="3" t="s">
        <v>169</v>
      </c>
    </row>
    <row r="8" spans="1:5">
      <c r="A8" s="4" t="s">
        <v>491</v>
      </c>
      <c r="B8" s="6" t="n">
        <v>7752</v>
      </c>
    </row>
    <row r="9" spans="1:5">
      <c r="A9" s="4" t="s">
        <v>503</v>
      </c>
      <c r="B9" s="5" t="n">
        <v>5900</v>
      </c>
    </row>
    <row r="10" spans="1:5">
      <c r="A10" s="4" t="s">
        <v>292</v>
      </c>
      <c r="B10" s="5" t="n">
        <v>1782</v>
      </c>
    </row>
    <row r="11" spans="1:5">
      <c r="A11" s="4" t="s">
        <v>520</v>
      </c>
      <c r="B11" s="5" t="n">
        <v>1000</v>
      </c>
    </row>
    <row r="12" spans="1:5">
      <c r="A12" s="4" t="s">
        <v>521</v>
      </c>
      <c r="B12" s="5" t="n">
        <v>1400</v>
      </c>
    </row>
    <row r="13" spans="1:5">
      <c r="A13" s="4" t="s">
        <v>504</v>
      </c>
      <c r="B13" s="6" t="n">
        <v>1375</v>
      </c>
    </row>
    <row r="14" spans="1:5">
      <c r="A14" s="4" t="s">
        <v>468</v>
      </c>
      <c r="B14" s="4" t="s">
        <v>5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3</v>
      </c>
      <c r="B1" s="2" t="s">
        <v>458</v>
      </c>
      <c r="C1" s="2" t="s">
        <v>518</v>
      </c>
      <c r="D1" s="2" t="s">
        <v>21</v>
      </c>
      <c r="E1" s="2" t="s">
        <v>22</v>
      </c>
      <c r="F1" s="2" t="s">
        <v>23</v>
      </c>
    </row>
    <row r="2" spans="1:6">
      <c r="A2" s="3" t="s">
        <v>169</v>
      </c>
    </row>
    <row r="3" spans="1:6">
      <c r="A3" s="4" t="s">
        <v>491</v>
      </c>
      <c r="D3" s="6" t="n">
        <v>0</v>
      </c>
      <c r="E3" s="6" t="n">
        <v>0</v>
      </c>
      <c r="F3" s="6" t="n">
        <v>9471</v>
      </c>
    </row>
    <row r="4" spans="1:6">
      <c r="A4" s="4" t="s">
        <v>461</v>
      </c>
      <c r="B4" s="6" t="n">
        <v>97501</v>
      </c>
    </row>
    <row r="5" spans="1:6">
      <c r="A5" s="4" t="s">
        <v>519</v>
      </c>
    </row>
    <row r="6" spans="1:6">
      <c r="A6" s="3" t="s">
        <v>169</v>
      </c>
    </row>
    <row r="7" spans="1:6">
      <c r="A7" s="4" t="s">
        <v>491</v>
      </c>
      <c r="C7" s="6" t="n">
        <v>7752</v>
      </c>
    </row>
    <row r="8" spans="1:6">
      <c r="A8" s="4" t="s">
        <v>504</v>
      </c>
      <c r="C8" s="5" t="n">
        <v>1375</v>
      </c>
    </row>
    <row r="9" spans="1:6">
      <c r="A9" s="4" t="s">
        <v>461</v>
      </c>
      <c r="C9" s="6" t="n">
        <v>91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1</v>
      </c>
      <c r="C1" s="2" t="s">
        <v>22</v>
      </c>
      <c r="D1" s="2" t="s">
        <v>518</v>
      </c>
      <c r="E1" s="2" t="s">
        <v>23</v>
      </c>
    </row>
    <row r="2" spans="1:5">
      <c r="A2" s="3" t="s">
        <v>169</v>
      </c>
    </row>
    <row r="3" spans="1:5">
      <c r="A3" s="4" t="s">
        <v>292</v>
      </c>
      <c r="B3" s="6" t="n">
        <v>218516</v>
      </c>
      <c r="C3" s="6" t="n">
        <v>154114</v>
      </c>
      <c r="E3" s="6" t="n">
        <v>156488</v>
      </c>
    </row>
    <row r="4" spans="1:5">
      <c r="A4" s="4" t="s">
        <v>519</v>
      </c>
    </row>
    <row r="5" spans="1:5">
      <c r="A5" s="3" t="s">
        <v>169</v>
      </c>
    </row>
    <row r="6" spans="1:5">
      <c r="A6" s="4" t="s">
        <v>507</v>
      </c>
      <c r="D6" s="6" t="n">
        <v>1852</v>
      </c>
    </row>
    <row r="7" spans="1:5">
      <c r="A7" s="4" t="s">
        <v>125</v>
      </c>
      <c r="D7" s="5" t="n">
        <v>1754</v>
      </c>
    </row>
    <row r="8" spans="1:5">
      <c r="A8" s="4" t="s">
        <v>493</v>
      </c>
      <c r="D8" s="5" t="n">
        <v>2375</v>
      </c>
    </row>
    <row r="9" spans="1:5">
      <c r="A9" s="4" t="s">
        <v>62</v>
      </c>
      <c r="D9" s="5" t="n">
        <v>124</v>
      </c>
    </row>
    <row r="10" spans="1:5">
      <c r="A10" s="4" t="s">
        <v>508</v>
      </c>
      <c r="D10" s="5" t="n">
        <v>3926</v>
      </c>
    </row>
    <row r="11" spans="1:5">
      <c r="A11" s="4" t="s">
        <v>292</v>
      </c>
      <c r="D11" s="5" t="n">
        <v>1782</v>
      </c>
    </row>
    <row r="12" spans="1:5">
      <c r="A12" s="4" t="s">
        <v>509</v>
      </c>
      <c r="D12" s="5" t="n">
        <v>11813</v>
      </c>
    </row>
    <row r="13" spans="1:5">
      <c r="A13" s="4" t="s">
        <v>128</v>
      </c>
      <c r="D13" s="5" t="n">
        <v>1458</v>
      </c>
    </row>
    <row r="14" spans="1:5">
      <c r="A14" s="4" t="s">
        <v>119</v>
      </c>
      <c r="D14" s="5" t="n">
        <v>1228</v>
      </c>
    </row>
    <row r="15" spans="1:5">
      <c r="A15" s="4" t="s">
        <v>510</v>
      </c>
      <c r="D15" s="6" t="n">
        <v>91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3" t="s">
        <v>169</v>
      </c>
    </row>
    <row r="3" spans="1:2">
      <c r="A3" s="4" t="s">
        <v>466</v>
      </c>
      <c r="B3" s="6" t="n">
        <v>3926</v>
      </c>
    </row>
    <row r="4" spans="1:2">
      <c r="A4" s="4" t="s">
        <v>513</v>
      </c>
    </row>
    <row r="5" spans="1:2">
      <c r="A5" s="3" t="s">
        <v>169</v>
      </c>
    </row>
    <row r="6" spans="1:2">
      <c r="A6" s="4" t="s">
        <v>481</v>
      </c>
      <c r="B6" s="4" t="s">
        <v>423</v>
      </c>
    </row>
    <row r="7" spans="1:2">
      <c r="A7" s="4" t="s">
        <v>466</v>
      </c>
      <c r="B7" s="6" t="n">
        <v>2640</v>
      </c>
    </row>
    <row r="8" spans="1:2">
      <c r="A8" s="4" t="s">
        <v>515</v>
      </c>
    </row>
    <row r="9" spans="1:2">
      <c r="A9" s="3" t="s">
        <v>169</v>
      </c>
    </row>
    <row r="10" spans="1:2">
      <c r="A10" s="4" t="s">
        <v>481</v>
      </c>
      <c r="B10" s="4" t="s">
        <v>516</v>
      </c>
    </row>
    <row r="11" spans="1:2">
      <c r="A11" s="4" t="s">
        <v>466</v>
      </c>
      <c r="B11" s="6" t="n">
        <v>973</v>
      </c>
    </row>
    <row r="12" spans="1:2">
      <c r="A12" s="4" t="s">
        <v>527</v>
      </c>
    </row>
    <row r="13" spans="1:2">
      <c r="A13" s="3" t="s">
        <v>169</v>
      </c>
    </row>
    <row r="14" spans="1:2">
      <c r="A14" s="4" t="s">
        <v>466</v>
      </c>
      <c r="B14" s="6" t="n">
        <v>3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1</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528</v>
      </c>
      <c r="B1" s="2" t="s">
        <v>529</v>
      </c>
      <c r="C1" s="2" t="s">
        <v>530</v>
      </c>
      <c r="D1" s="2" t="s">
        <v>531</v>
      </c>
      <c r="E1" s="2" t="s">
        <v>532</v>
      </c>
      <c r="F1" s="2" t="s">
        <v>533</v>
      </c>
      <c r="G1" s="2" t="s">
        <v>530</v>
      </c>
    </row>
    <row r="2" spans="1:7">
      <c r="A2" s="3" t="s">
        <v>169</v>
      </c>
    </row>
    <row r="3" spans="1:7">
      <c r="A3" s="4" t="s">
        <v>534</v>
      </c>
      <c r="D3" s="6" t="n">
        <v>0</v>
      </c>
      <c r="E3" s="6" t="n">
        <v>0</v>
      </c>
      <c r="F3" s="6" t="n">
        <v>9471</v>
      </c>
    </row>
    <row r="4" spans="1:7">
      <c r="A4" s="4" t="s">
        <v>292</v>
      </c>
      <c r="D4" s="6" t="n">
        <v>218516</v>
      </c>
      <c r="E4" s="6" t="n">
        <v>154114</v>
      </c>
      <c r="F4" s="6" t="n">
        <v>156488</v>
      </c>
    </row>
    <row r="5" spans="1:7">
      <c r="A5" s="4" t="s">
        <v>535</v>
      </c>
    </row>
    <row r="6" spans="1:7">
      <c r="A6" s="3" t="s">
        <v>169</v>
      </c>
    </row>
    <row r="7" spans="1:7">
      <c r="A7" s="4" t="s">
        <v>534</v>
      </c>
      <c r="B7" s="8" t="n">
        <v>13506</v>
      </c>
      <c r="C7" s="6" t="n">
        <v>15216</v>
      </c>
    </row>
    <row r="8" spans="1:7">
      <c r="A8" s="4" t="s">
        <v>536</v>
      </c>
      <c r="B8" s="8" t="n">
        <v>470</v>
      </c>
      <c r="G8" s="6" t="n">
        <v>529</v>
      </c>
    </row>
    <row r="9" spans="1:7">
      <c r="A9" s="4" t="s">
        <v>468</v>
      </c>
      <c r="B9" s="4" t="s">
        <v>537</v>
      </c>
      <c r="C9" s="4" t="s">
        <v>537</v>
      </c>
    </row>
    <row r="10" spans="1:7">
      <c r="A10" s="4" t="s">
        <v>292</v>
      </c>
      <c r="B10" s="8" t="n">
        <v>9922</v>
      </c>
      <c r="G10" s="6" t="n">
        <v>11179</v>
      </c>
    </row>
    <row r="11" spans="1:7">
      <c r="A11" s="4" t="s">
        <v>538</v>
      </c>
    </row>
    <row r="12" spans="1:7">
      <c r="A12" s="3" t="s">
        <v>169</v>
      </c>
    </row>
    <row r="13" spans="1:7">
      <c r="A13" s="4" t="s">
        <v>539</v>
      </c>
      <c r="B13" s="8" t="n">
        <v>1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40</v>
      </c>
      <c r="B1" s="2" t="s">
        <v>541</v>
      </c>
      <c r="C1" s="2" t="s">
        <v>529</v>
      </c>
      <c r="D1" s="2" t="s">
        <v>530</v>
      </c>
      <c r="E1" s="2" t="s">
        <v>531</v>
      </c>
      <c r="F1" s="2" t="s">
        <v>532</v>
      </c>
      <c r="G1" s="2" t="s">
        <v>533</v>
      </c>
      <c r="H1" s="2" t="s">
        <v>530</v>
      </c>
    </row>
    <row r="2" spans="1:8">
      <c r="A2" s="3" t="s">
        <v>169</v>
      </c>
    </row>
    <row r="3" spans="1:8">
      <c r="A3" s="4" t="s">
        <v>534</v>
      </c>
      <c r="E3" s="6" t="n">
        <v>0</v>
      </c>
      <c r="F3" s="6" t="n">
        <v>0</v>
      </c>
      <c r="G3" s="6" t="n">
        <v>9471</v>
      </c>
    </row>
    <row r="4" spans="1:8">
      <c r="A4" s="4" t="s">
        <v>461</v>
      </c>
      <c r="B4" s="6" t="n">
        <v>97501</v>
      </c>
    </row>
    <row r="5" spans="1:8">
      <c r="A5" s="4" t="s">
        <v>535</v>
      </c>
    </row>
    <row r="6" spans="1:8">
      <c r="A6" s="3" t="s">
        <v>169</v>
      </c>
    </row>
    <row r="7" spans="1:8">
      <c r="A7" s="4" t="s">
        <v>534</v>
      </c>
      <c r="C7" s="8" t="n">
        <v>13506</v>
      </c>
      <c r="D7" s="6" t="n">
        <v>15216</v>
      </c>
    </row>
    <row r="8" spans="1:8">
      <c r="A8" s="4" t="s">
        <v>536</v>
      </c>
      <c r="C8" s="5" t="n">
        <v>470</v>
      </c>
      <c r="H8" s="6" t="n">
        <v>529</v>
      </c>
    </row>
    <row r="9" spans="1:8">
      <c r="A9" s="4" t="s">
        <v>461</v>
      </c>
      <c r="C9" s="8" t="n">
        <v>13976</v>
      </c>
      <c r="D9" s="6" t="n">
        <v>157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2</v>
      </c>
      <c r="B1" s="2" t="s">
        <v>531</v>
      </c>
      <c r="C1" s="2" t="s">
        <v>532</v>
      </c>
      <c r="D1" s="2" t="s">
        <v>533</v>
      </c>
      <c r="E1" s="2" t="s">
        <v>529</v>
      </c>
      <c r="F1" s="2" t="s">
        <v>530</v>
      </c>
    </row>
    <row r="2" spans="1:6">
      <c r="A2" s="3" t="s">
        <v>169</v>
      </c>
    </row>
    <row r="3" spans="1:6">
      <c r="A3" s="4" t="s">
        <v>292</v>
      </c>
      <c r="B3" s="6" t="n">
        <v>218516</v>
      </c>
      <c r="C3" s="6" t="n">
        <v>154114</v>
      </c>
      <c r="D3" s="6" t="n">
        <v>156488</v>
      </c>
    </row>
    <row r="4" spans="1:6">
      <c r="A4" s="4" t="s">
        <v>535</v>
      </c>
    </row>
    <row r="5" spans="1:6">
      <c r="A5" s="3" t="s">
        <v>169</v>
      </c>
    </row>
    <row r="6" spans="1:6">
      <c r="A6" s="4" t="s">
        <v>507</v>
      </c>
      <c r="E6" s="8" t="n">
        <v>214</v>
      </c>
      <c r="F6" s="6" t="n">
        <v>241</v>
      </c>
    </row>
    <row r="7" spans="1:6">
      <c r="A7" s="4" t="s">
        <v>125</v>
      </c>
      <c r="E7" s="5" t="n">
        <v>1026</v>
      </c>
      <c r="F7" s="5" t="n">
        <v>1156</v>
      </c>
    </row>
    <row r="8" spans="1:6">
      <c r="A8" s="4" t="s">
        <v>543</v>
      </c>
      <c r="E8" s="5" t="n">
        <v>107</v>
      </c>
      <c r="F8" s="5" t="n">
        <v>120</v>
      </c>
    </row>
    <row r="9" spans="1:6">
      <c r="A9" s="4" t="s">
        <v>288</v>
      </c>
      <c r="E9" s="5" t="n">
        <v>1041</v>
      </c>
      <c r="F9" s="5" t="n">
        <v>1173</v>
      </c>
    </row>
    <row r="10" spans="1:6">
      <c r="A10" s="4" t="s">
        <v>495</v>
      </c>
      <c r="E10" s="5" t="n">
        <v>5071</v>
      </c>
      <c r="F10" s="5" t="n">
        <v>5713</v>
      </c>
    </row>
    <row r="11" spans="1:6">
      <c r="A11" s="4" t="s">
        <v>292</v>
      </c>
      <c r="E11" s="5" t="n">
        <v>9922</v>
      </c>
      <c r="F11" s="5" t="n">
        <v>11179</v>
      </c>
    </row>
    <row r="12" spans="1:6">
      <c r="A12" s="4" t="s">
        <v>544</v>
      </c>
      <c r="E12" s="5" t="n">
        <v>17381</v>
      </c>
      <c r="F12" s="5" t="n">
        <v>19582</v>
      </c>
    </row>
    <row r="13" spans="1:6">
      <c r="A13" s="4" t="s">
        <v>128</v>
      </c>
      <c r="E13" s="5" t="n">
        <v>1715</v>
      </c>
      <c r="F13" s="5" t="n">
        <v>1932</v>
      </c>
    </row>
    <row r="14" spans="1:6">
      <c r="A14" s="4" t="s">
        <v>470</v>
      </c>
      <c r="E14" s="5" t="n">
        <v>1690</v>
      </c>
      <c r="F14" s="5" t="n">
        <v>1905</v>
      </c>
    </row>
    <row r="15" spans="1:6">
      <c r="A15" s="4" t="s">
        <v>510</v>
      </c>
      <c r="E15" s="8" t="n">
        <v>13976</v>
      </c>
      <c r="F15" s="6" t="n">
        <v>157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5</v>
      </c>
      <c r="B1" s="2" t="s">
        <v>529</v>
      </c>
      <c r="C1" s="2" t="s">
        <v>530</v>
      </c>
    </row>
    <row r="2" spans="1:3">
      <c r="A2" s="3" t="s">
        <v>169</v>
      </c>
    </row>
    <row r="3" spans="1:3">
      <c r="A3" s="4" t="s">
        <v>466</v>
      </c>
      <c r="B3" s="8" t="n">
        <v>5071</v>
      </c>
      <c r="C3" s="6" t="n">
        <v>5713</v>
      </c>
    </row>
    <row r="4" spans="1:3">
      <c r="A4" s="4" t="s">
        <v>513</v>
      </c>
    </row>
    <row r="5" spans="1:3">
      <c r="A5" s="3" t="s">
        <v>169</v>
      </c>
    </row>
    <row r="6" spans="1:3">
      <c r="A6" s="4" t="s">
        <v>481</v>
      </c>
      <c r="B6" s="4" t="s">
        <v>546</v>
      </c>
      <c r="C6" s="4" t="s">
        <v>546</v>
      </c>
    </row>
    <row r="7" spans="1:3">
      <c r="A7" s="4" t="s">
        <v>466</v>
      </c>
      <c r="B7" s="8" t="n">
        <v>3379</v>
      </c>
      <c r="C7" s="6" t="n">
        <v>3807</v>
      </c>
    </row>
    <row r="8" spans="1:3">
      <c r="A8" s="4" t="s">
        <v>515</v>
      </c>
    </row>
    <row r="9" spans="1:3">
      <c r="A9" s="3" t="s">
        <v>169</v>
      </c>
    </row>
    <row r="10" spans="1:3">
      <c r="A10" s="4" t="s">
        <v>481</v>
      </c>
      <c r="B10" s="4" t="s">
        <v>547</v>
      </c>
      <c r="C10" s="4" t="s">
        <v>547</v>
      </c>
    </row>
    <row r="11" spans="1:3">
      <c r="A11" s="4" t="s">
        <v>466</v>
      </c>
      <c r="B11" s="8" t="n">
        <v>1692</v>
      </c>
      <c r="C11" s="6" t="n">
        <v>19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48</v>
      </c>
      <c r="B1" s="2" t="s">
        <v>549</v>
      </c>
      <c r="C1" s="2" t="s">
        <v>21</v>
      </c>
      <c r="D1" s="2" t="s">
        <v>22</v>
      </c>
      <c r="E1" s="2" t="s">
        <v>23</v>
      </c>
    </row>
    <row r="2" spans="1:5">
      <c r="A2" s="3" t="s">
        <v>169</v>
      </c>
    </row>
    <row r="3" spans="1:5">
      <c r="A3" s="4" t="s">
        <v>534</v>
      </c>
      <c r="C3" s="6" t="n">
        <v>0</v>
      </c>
      <c r="D3" s="6" t="n">
        <v>0</v>
      </c>
      <c r="E3" s="6" t="n">
        <v>9471</v>
      </c>
    </row>
    <row r="4" spans="1:5">
      <c r="A4" s="4" t="s">
        <v>460</v>
      </c>
      <c r="C4" s="6" t="n">
        <v>51848</v>
      </c>
      <c r="D4" s="6" t="n">
        <v>2702</v>
      </c>
    </row>
    <row r="5" spans="1:5">
      <c r="A5" s="4" t="s">
        <v>550</v>
      </c>
    </row>
    <row r="6" spans="1:5">
      <c r="A6" s="3" t="s">
        <v>169</v>
      </c>
    </row>
    <row r="7" spans="1:5">
      <c r="A7" s="4" t="s">
        <v>534</v>
      </c>
      <c r="B7" s="6" t="n">
        <v>9471</v>
      </c>
    </row>
    <row r="8" spans="1:5">
      <c r="A8" s="4" t="s">
        <v>536</v>
      </c>
      <c r="B8" s="6" t="n">
        <v>753</v>
      </c>
    </row>
    <row r="9" spans="1:5">
      <c r="A9" s="4" t="s">
        <v>468</v>
      </c>
      <c r="B9" s="4" t="s">
        <v>551</v>
      </c>
    </row>
    <row r="10" spans="1:5">
      <c r="A10" s="4" t="s">
        <v>460</v>
      </c>
      <c r="B10" s="6" t="n">
        <v>3706</v>
      </c>
    </row>
    <row r="11" spans="1:5">
      <c r="A11" s="4" t="s">
        <v>552</v>
      </c>
    </row>
    <row r="12" spans="1:5">
      <c r="A12" s="3" t="s">
        <v>169</v>
      </c>
    </row>
    <row r="13" spans="1:5">
      <c r="A13" s="4" t="s">
        <v>521</v>
      </c>
      <c r="B13" s="6" t="n">
        <v>1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3</v>
      </c>
      <c r="B1" s="2" t="s">
        <v>458</v>
      </c>
      <c r="C1" s="2" t="s">
        <v>549</v>
      </c>
      <c r="D1" s="2" t="s">
        <v>21</v>
      </c>
      <c r="E1" s="2" t="s">
        <v>22</v>
      </c>
      <c r="F1" s="2" t="s">
        <v>23</v>
      </c>
    </row>
    <row r="2" spans="1:6">
      <c r="A2" s="3" t="s">
        <v>169</v>
      </c>
    </row>
    <row r="3" spans="1:6">
      <c r="A3" s="4" t="s">
        <v>534</v>
      </c>
      <c r="D3" s="6" t="n">
        <v>0</v>
      </c>
      <c r="E3" s="6" t="n">
        <v>0</v>
      </c>
      <c r="F3" s="6" t="n">
        <v>9471</v>
      </c>
    </row>
    <row r="4" spans="1:6">
      <c r="A4" s="4" t="s">
        <v>461</v>
      </c>
      <c r="B4" s="6" t="n">
        <v>97501</v>
      </c>
    </row>
    <row r="5" spans="1:6">
      <c r="A5" s="4" t="s">
        <v>550</v>
      </c>
    </row>
    <row r="6" spans="1:6">
      <c r="A6" s="3" t="s">
        <v>169</v>
      </c>
    </row>
    <row r="7" spans="1:6">
      <c r="A7" s="4" t="s">
        <v>534</v>
      </c>
      <c r="C7" s="6" t="n">
        <v>9471</v>
      </c>
    </row>
    <row r="8" spans="1:6">
      <c r="A8" s="4" t="s">
        <v>536</v>
      </c>
      <c r="C8" s="5" t="n">
        <v>753</v>
      </c>
    </row>
    <row r="9" spans="1:6">
      <c r="A9" s="4" t="s">
        <v>461</v>
      </c>
      <c r="C9" s="6" t="n">
        <v>102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1</v>
      </c>
      <c r="C1" s="2" t="s">
        <v>22</v>
      </c>
      <c r="D1" s="2" t="s">
        <v>23</v>
      </c>
      <c r="E1" s="2" t="s">
        <v>549</v>
      </c>
    </row>
    <row r="2" spans="1:5">
      <c r="A2" s="3" t="s">
        <v>169</v>
      </c>
    </row>
    <row r="3" spans="1:5">
      <c r="A3" s="4" t="s">
        <v>292</v>
      </c>
      <c r="B3" s="6" t="n">
        <v>218516</v>
      </c>
      <c r="C3" s="6" t="n">
        <v>154114</v>
      </c>
      <c r="D3" s="6" t="n">
        <v>156488</v>
      </c>
    </row>
    <row r="4" spans="1:5">
      <c r="A4" s="4" t="s">
        <v>550</v>
      </c>
    </row>
    <row r="5" spans="1:5">
      <c r="A5" s="3" t="s">
        <v>169</v>
      </c>
    </row>
    <row r="6" spans="1:5">
      <c r="A6" s="4" t="s">
        <v>125</v>
      </c>
      <c r="E6" s="6" t="n">
        <v>551</v>
      </c>
    </row>
    <row r="7" spans="1:5">
      <c r="A7" s="4" t="s">
        <v>543</v>
      </c>
      <c r="E7" s="5" t="n">
        <v>59</v>
      </c>
    </row>
    <row r="8" spans="1:5">
      <c r="A8" s="4" t="s">
        <v>493</v>
      </c>
      <c r="E8" s="5" t="n">
        <v>133</v>
      </c>
    </row>
    <row r="9" spans="1:5">
      <c r="A9" s="4" t="s">
        <v>288</v>
      </c>
      <c r="E9" s="5" t="n">
        <v>1388</v>
      </c>
    </row>
    <row r="10" spans="1:5">
      <c r="A10" s="4" t="s">
        <v>508</v>
      </c>
      <c r="E10" s="5" t="n">
        <v>5499</v>
      </c>
    </row>
    <row r="11" spans="1:5">
      <c r="A11" s="4" t="s">
        <v>292</v>
      </c>
      <c r="E11" s="5" t="n">
        <v>3706</v>
      </c>
    </row>
    <row r="12" spans="1:5">
      <c r="A12" s="4" t="s">
        <v>544</v>
      </c>
      <c r="E12" s="5" t="n">
        <v>11336</v>
      </c>
    </row>
    <row r="13" spans="1:5">
      <c r="A13" s="4" t="s">
        <v>128</v>
      </c>
      <c r="E13" s="5" t="n">
        <v>1034</v>
      </c>
    </row>
    <row r="14" spans="1:5">
      <c r="A14" s="4" t="s">
        <v>555</v>
      </c>
      <c r="E14" s="5" t="n">
        <v>78</v>
      </c>
    </row>
    <row r="15" spans="1:5">
      <c r="A15" s="4" t="s">
        <v>510</v>
      </c>
      <c r="E15" s="6" t="n">
        <v>102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7</v>
      </c>
    </row>
    <row r="2" spans="1:2">
      <c r="A2" s="3" t="s">
        <v>169</v>
      </c>
    </row>
    <row r="3" spans="1:2">
      <c r="A3" s="4" t="s">
        <v>466</v>
      </c>
      <c r="B3" s="6" t="n">
        <v>5499</v>
      </c>
    </row>
    <row r="4" spans="1:2">
      <c r="A4" s="4" t="s">
        <v>558</v>
      </c>
    </row>
    <row r="5" spans="1:2">
      <c r="A5" s="3" t="s">
        <v>169</v>
      </c>
    </row>
    <row r="6" spans="1:2">
      <c r="A6" s="4" t="s">
        <v>481</v>
      </c>
      <c r="B6" s="4" t="s">
        <v>559</v>
      </c>
    </row>
    <row r="7" spans="1:2">
      <c r="A7" s="4" t="s">
        <v>466</v>
      </c>
      <c r="B7" s="6" t="n">
        <v>1169</v>
      </c>
    </row>
    <row r="8" spans="1:2">
      <c r="A8" s="4" t="s">
        <v>513</v>
      </c>
    </row>
    <row r="9" spans="1:2">
      <c r="A9" s="3" t="s">
        <v>169</v>
      </c>
    </row>
    <row r="10" spans="1:2">
      <c r="A10" s="4" t="s">
        <v>481</v>
      </c>
      <c r="B10" s="4" t="s">
        <v>426</v>
      </c>
    </row>
    <row r="11" spans="1:2">
      <c r="A11" s="4" t="s">
        <v>466</v>
      </c>
      <c r="B11" s="6" t="n">
        <v>2352</v>
      </c>
    </row>
    <row r="12" spans="1:2">
      <c r="A12" s="4" t="s">
        <v>515</v>
      </c>
    </row>
    <row r="13" spans="1:2">
      <c r="A13" s="3" t="s">
        <v>169</v>
      </c>
    </row>
    <row r="14" spans="1:2">
      <c r="A14" s="4" t="s">
        <v>481</v>
      </c>
      <c r="B14" s="4" t="s">
        <v>423</v>
      </c>
    </row>
    <row r="15" spans="1:2">
      <c r="A15" s="4" t="s">
        <v>466</v>
      </c>
      <c r="B15" s="6" t="n">
        <v>19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560</v>
      </c>
      <c r="B1" s="2" t="s">
        <v>561</v>
      </c>
      <c r="C1" s="2" t="s">
        <v>21</v>
      </c>
      <c r="D1" s="2" t="s">
        <v>22</v>
      </c>
      <c r="E1" s="2" t="s">
        <v>23</v>
      </c>
    </row>
    <row r="2" spans="1:5">
      <c r="A2" s="3" t="s">
        <v>169</v>
      </c>
    </row>
    <row r="3" spans="1:5">
      <c r="A3" s="4" t="s">
        <v>534</v>
      </c>
      <c r="C3" s="6" t="n">
        <v>0</v>
      </c>
      <c r="D3" s="6" t="n">
        <v>0</v>
      </c>
      <c r="E3" s="6" t="n">
        <v>9471</v>
      </c>
    </row>
    <row r="4" spans="1:5">
      <c r="A4" s="4" t="s">
        <v>503</v>
      </c>
      <c r="C4" s="5" t="n">
        <v>0</v>
      </c>
      <c r="D4" s="5" t="n">
        <v>2882</v>
      </c>
      <c r="E4" s="6" t="n">
        <v>0</v>
      </c>
    </row>
    <row r="5" spans="1:5">
      <c r="A5" s="4" t="s">
        <v>460</v>
      </c>
      <c r="C5" s="6" t="n">
        <v>51848</v>
      </c>
      <c r="D5" s="6" t="n">
        <v>2702</v>
      </c>
    </row>
    <row r="6" spans="1:5">
      <c r="A6" s="4" t="s">
        <v>562</v>
      </c>
    </row>
    <row r="7" spans="1:5">
      <c r="A7" s="3" t="s">
        <v>169</v>
      </c>
    </row>
    <row r="8" spans="1:5">
      <c r="A8" s="4" t="s">
        <v>534</v>
      </c>
      <c r="B8" s="6" t="n">
        <v>91588</v>
      </c>
    </row>
    <row r="9" spans="1:5">
      <c r="A9" s="4" t="s">
        <v>503</v>
      </c>
      <c r="B9" s="6" t="n">
        <v>88400</v>
      </c>
    </row>
    <row r="10" spans="1:5">
      <c r="A10" s="4" t="s">
        <v>468</v>
      </c>
      <c r="B10" s="4" t="s">
        <v>563</v>
      </c>
    </row>
    <row r="11" spans="1:5">
      <c r="A11" s="4" t="s">
        <v>460</v>
      </c>
      <c r="B11" s="6" t="n">
        <v>455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21</v>
      </c>
      <c r="C1" s="2" t="s">
        <v>22</v>
      </c>
      <c r="D1" s="2" t="s">
        <v>23</v>
      </c>
      <c r="E1" s="2" t="s">
        <v>561</v>
      </c>
    </row>
    <row r="2" spans="1:5">
      <c r="A2" s="3" t="s">
        <v>169</v>
      </c>
    </row>
    <row r="3" spans="1:5">
      <c r="A3" s="4" t="s">
        <v>292</v>
      </c>
      <c r="B3" s="6" t="n">
        <v>218516</v>
      </c>
      <c r="C3" s="6" t="n">
        <v>154114</v>
      </c>
      <c r="D3" s="6" t="n">
        <v>156488</v>
      </c>
    </row>
    <row r="4" spans="1:5">
      <c r="A4" s="4" t="s">
        <v>562</v>
      </c>
    </row>
    <row r="5" spans="1:5">
      <c r="A5" s="3" t="s">
        <v>169</v>
      </c>
    </row>
    <row r="6" spans="1:5">
      <c r="A6" s="4" t="s">
        <v>507</v>
      </c>
      <c r="E6" s="6" t="n">
        <v>3139</v>
      </c>
    </row>
    <row r="7" spans="1:5">
      <c r="A7" s="4" t="s">
        <v>125</v>
      </c>
      <c r="E7" s="5" t="n">
        <v>2795</v>
      </c>
    </row>
    <row r="8" spans="1:5">
      <c r="A8" s="4" t="s">
        <v>543</v>
      </c>
      <c r="E8" s="5" t="n">
        <v>270</v>
      </c>
    </row>
    <row r="9" spans="1:5">
      <c r="A9" s="4" t="s">
        <v>493</v>
      </c>
      <c r="E9" s="5" t="n">
        <v>75</v>
      </c>
    </row>
    <row r="10" spans="1:5">
      <c r="A10" s="4" t="s">
        <v>288</v>
      </c>
      <c r="E10" s="5" t="n">
        <v>275</v>
      </c>
    </row>
    <row r="11" spans="1:5">
      <c r="A11" s="4" t="s">
        <v>508</v>
      </c>
      <c r="E11" s="5" t="n">
        <v>50231</v>
      </c>
    </row>
    <row r="12" spans="1:5">
      <c r="A12" s="4" t="s">
        <v>292</v>
      </c>
      <c r="E12" s="5" t="n">
        <v>45593</v>
      </c>
    </row>
    <row r="13" spans="1:5">
      <c r="A13" s="4" t="s">
        <v>544</v>
      </c>
      <c r="E13" s="5" t="n">
        <v>102378</v>
      </c>
    </row>
    <row r="14" spans="1:5">
      <c r="A14" s="4" t="s">
        <v>128</v>
      </c>
      <c r="E14" s="5" t="n">
        <v>4437</v>
      </c>
    </row>
    <row r="15" spans="1:5">
      <c r="A15" s="4" t="s">
        <v>555</v>
      </c>
      <c r="E15" s="5" t="n">
        <v>172</v>
      </c>
    </row>
    <row r="16" spans="1:5">
      <c r="A16" s="4" t="s">
        <v>470</v>
      </c>
      <c r="E16" s="5" t="n">
        <v>6181</v>
      </c>
    </row>
    <row r="17" spans="1:5">
      <c r="A17" s="4" t="s">
        <v>510</v>
      </c>
      <c r="E17" s="6" t="n">
        <v>915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1</v>
      </c>
    </row>
    <row r="3" spans="1:2">
      <c r="A3" s="3" t="s">
        <v>160</v>
      </c>
    </row>
    <row r="4" spans="1:2">
      <c r="A4" s="4" t="s">
        <v>161</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A2" s="3" t="s">
        <v>169</v>
      </c>
    </row>
    <row r="3" spans="1:2">
      <c r="A3" s="4" t="s">
        <v>466</v>
      </c>
      <c r="B3" s="6" t="n">
        <v>50231</v>
      </c>
    </row>
    <row r="4" spans="1:2">
      <c r="A4" s="4" t="s">
        <v>558</v>
      </c>
    </row>
    <row r="5" spans="1:2">
      <c r="A5" s="3" t="s">
        <v>169</v>
      </c>
    </row>
    <row r="6" spans="1:2">
      <c r="A6" s="4" t="s">
        <v>481</v>
      </c>
      <c r="B6" s="4" t="s">
        <v>559</v>
      </c>
    </row>
    <row r="7" spans="1:2">
      <c r="A7" s="4" t="s">
        <v>466</v>
      </c>
      <c r="B7" s="6" t="n">
        <v>4820</v>
      </c>
    </row>
    <row r="8" spans="1:2">
      <c r="A8" s="4" t="s">
        <v>513</v>
      </c>
    </row>
    <row r="9" spans="1:2">
      <c r="A9" s="3" t="s">
        <v>169</v>
      </c>
    </row>
    <row r="10" spans="1:2">
      <c r="A10" s="4" t="s">
        <v>481</v>
      </c>
      <c r="B10" s="4" t="s">
        <v>567</v>
      </c>
    </row>
    <row r="11" spans="1:2">
      <c r="A11" s="4" t="s">
        <v>466</v>
      </c>
      <c r="B11" s="6" t="n">
        <v>34571</v>
      </c>
    </row>
    <row r="12" spans="1:2">
      <c r="A12" s="4" t="s">
        <v>515</v>
      </c>
    </row>
    <row r="13" spans="1:2">
      <c r="A13" s="3" t="s">
        <v>169</v>
      </c>
    </row>
    <row r="14" spans="1:2">
      <c r="A14" s="4" t="s">
        <v>481</v>
      </c>
      <c r="B14" s="4" t="s">
        <v>516</v>
      </c>
    </row>
    <row r="15" spans="1:2">
      <c r="A15" s="4" t="s">
        <v>466</v>
      </c>
      <c r="B15" s="6" t="n">
        <v>3411</v>
      </c>
    </row>
    <row r="16" spans="1:2">
      <c r="A16" s="4" t="s">
        <v>568</v>
      </c>
    </row>
    <row r="17" spans="1:2">
      <c r="A17" s="3" t="s">
        <v>169</v>
      </c>
    </row>
    <row r="18" spans="1:2">
      <c r="A18" s="4" t="s">
        <v>481</v>
      </c>
      <c r="B18" s="4" t="s">
        <v>569</v>
      </c>
    </row>
    <row r="19" spans="1:2">
      <c r="A19" s="4" t="s">
        <v>466</v>
      </c>
      <c r="B19" s="6" t="n">
        <v>74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3</v>
      </c>
      <c r="C2" s="2" t="s">
        <v>571</v>
      </c>
    </row>
    <row r="3" spans="1:3">
      <c r="A3" s="3" t="s">
        <v>169</v>
      </c>
    </row>
    <row r="4" spans="1:3">
      <c r="A4" s="4" t="s">
        <v>25</v>
      </c>
      <c r="B4" s="6" t="n">
        <v>608516</v>
      </c>
      <c r="C4" s="6" t="n">
        <v>569340</v>
      </c>
    </row>
    <row r="5" spans="1:3">
      <c r="A5" s="4" t="s">
        <v>37</v>
      </c>
      <c r="B5" s="5" t="n">
        <v>8861</v>
      </c>
      <c r="C5" s="5" t="n">
        <v>-4719</v>
      </c>
    </row>
    <row r="6" spans="1:3">
      <c r="A6" s="4" t="s">
        <v>572</v>
      </c>
      <c r="B6" s="6" t="n">
        <v>-3652</v>
      </c>
      <c r="C6" s="6" t="n">
        <v>-15339</v>
      </c>
    </row>
    <row r="7" spans="1:3">
      <c r="A7" s="4" t="s">
        <v>573</v>
      </c>
      <c r="B7" s="7" t="n">
        <v>-0.11</v>
      </c>
      <c r="C7" s="7" t="n">
        <v>-0.4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74</v>
      </c>
      <c r="B1" s="2" t="s">
        <v>1</v>
      </c>
    </row>
    <row r="2" spans="1:2">
      <c r="B2" s="2" t="s">
        <v>416</v>
      </c>
    </row>
    <row r="3" spans="1:2">
      <c r="A3" s="3" t="s">
        <v>575</v>
      </c>
    </row>
    <row r="4" spans="1:2">
      <c r="A4" s="4" t="s">
        <v>576</v>
      </c>
      <c r="B4" s="5" t="n">
        <v>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1</v>
      </c>
      <c r="C2" s="2" t="s">
        <v>22</v>
      </c>
      <c r="D2" s="2" t="s">
        <v>23</v>
      </c>
    </row>
    <row r="3" spans="1:4">
      <c r="A3" s="3" t="s">
        <v>334</v>
      </c>
    </row>
    <row r="4" spans="1:4">
      <c r="A4" s="4" t="s">
        <v>25</v>
      </c>
      <c r="B4" s="6" t="n">
        <v>692077</v>
      </c>
      <c r="C4" s="6" t="n">
        <v>615607</v>
      </c>
      <c r="D4" s="6" t="n">
        <v>607798</v>
      </c>
    </row>
    <row r="5" spans="1:4">
      <c r="A5" s="4" t="s">
        <v>26</v>
      </c>
      <c r="B5" s="5" t="n">
        <v>457130</v>
      </c>
      <c r="C5" s="5" t="n">
        <v>397864</v>
      </c>
      <c r="D5" s="5" t="n">
        <v>413943</v>
      </c>
    </row>
    <row r="6" spans="1:4">
      <c r="A6" s="4" t="s">
        <v>27</v>
      </c>
      <c r="B6" s="6" t="n">
        <v>234947</v>
      </c>
      <c r="C6" s="6" t="n">
        <v>217743</v>
      </c>
      <c r="D6" s="6" t="n">
        <v>193855</v>
      </c>
    </row>
    <row r="7" spans="1:4">
      <c r="A7" s="4" t="s">
        <v>578</v>
      </c>
      <c r="B7" s="4" t="s">
        <v>579</v>
      </c>
      <c r="C7" s="4" t="s">
        <v>580</v>
      </c>
      <c r="D7" s="4" t="s">
        <v>581</v>
      </c>
    </row>
    <row r="8" spans="1:4">
      <c r="A8" s="4" t="s">
        <v>28</v>
      </c>
      <c r="B8" s="6" t="n">
        <v>235306</v>
      </c>
      <c r="C8" s="6" t="n">
        <v>196395</v>
      </c>
      <c r="D8" s="6" t="n">
        <v>183741</v>
      </c>
    </row>
    <row r="9" spans="1:4">
      <c r="A9" s="4" t="s">
        <v>37</v>
      </c>
      <c r="B9" s="5" t="n">
        <v>-359</v>
      </c>
      <c r="C9" s="5" t="n">
        <v>21348</v>
      </c>
      <c r="D9" s="5" t="n">
        <v>10114</v>
      </c>
    </row>
    <row r="10" spans="1:4">
      <c r="A10" s="4" t="s">
        <v>63</v>
      </c>
      <c r="B10" s="5" t="n">
        <v>689106</v>
      </c>
      <c r="C10" s="5" t="n">
        <v>578459</v>
      </c>
      <c r="D10" s="5" t="n">
        <v>546332</v>
      </c>
    </row>
    <row r="11" spans="1:4">
      <c r="A11" s="4" t="s">
        <v>582</v>
      </c>
    </row>
    <row r="12" spans="1:4">
      <c r="A12" s="3" t="s">
        <v>334</v>
      </c>
    </row>
    <row r="13" spans="1:4">
      <c r="A13" s="4" t="s">
        <v>25</v>
      </c>
      <c r="B13" s="5" t="n">
        <v>555887</v>
      </c>
      <c r="C13" s="5" t="n">
        <v>516517</v>
      </c>
      <c r="D13" s="5" t="n">
        <v>523366</v>
      </c>
    </row>
    <row r="14" spans="1:4">
      <c r="A14" s="4" t="s">
        <v>26</v>
      </c>
      <c r="B14" s="5" t="n">
        <v>384872</v>
      </c>
      <c r="C14" s="5" t="n">
        <v>349921</v>
      </c>
      <c r="D14" s="5" t="n">
        <v>371559</v>
      </c>
    </row>
    <row r="15" spans="1:4">
      <c r="A15" s="4" t="s">
        <v>27</v>
      </c>
      <c r="B15" s="6" t="n">
        <v>171015</v>
      </c>
      <c r="C15" s="6" t="n">
        <v>166596</v>
      </c>
      <c r="D15" s="6" t="n">
        <v>151807</v>
      </c>
    </row>
    <row r="16" spans="1:4">
      <c r="A16" s="4" t="s">
        <v>578</v>
      </c>
      <c r="B16" s="4" t="s">
        <v>583</v>
      </c>
      <c r="C16" s="4" t="s">
        <v>584</v>
      </c>
      <c r="D16" s="4" t="s">
        <v>585</v>
      </c>
    </row>
    <row r="17" spans="1:4">
      <c r="A17" s="4" t="s">
        <v>586</v>
      </c>
    </row>
    <row r="18" spans="1:4">
      <c r="A18" s="3" t="s">
        <v>334</v>
      </c>
    </row>
    <row r="19" spans="1:4">
      <c r="A19" s="4" t="s">
        <v>25</v>
      </c>
      <c r="B19" s="6" t="n">
        <v>101535</v>
      </c>
      <c r="C19" s="6" t="n">
        <v>71486</v>
      </c>
      <c r="D19" s="6" t="n">
        <v>63072</v>
      </c>
    </row>
    <row r="20" spans="1:4">
      <c r="A20" s="4" t="s">
        <v>26</v>
      </c>
      <c r="B20" s="5" t="n">
        <v>53014</v>
      </c>
      <c r="C20" s="5" t="n">
        <v>31537</v>
      </c>
      <c r="D20" s="5" t="n">
        <v>29945</v>
      </c>
    </row>
    <row r="21" spans="1:4">
      <c r="A21" s="4" t="s">
        <v>27</v>
      </c>
      <c r="B21" s="6" t="n">
        <v>48521</v>
      </c>
      <c r="C21" s="6" t="n">
        <v>39949</v>
      </c>
      <c r="D21" s="6" t="n">
        <v>33127</v>
      </c>
    </row>
    <row r="22" spans="1:4">
      <c r="A22" s="4" t="s">
        <v>578</v>
      </c>
      <c r="B22" s="4" t="s">
        <v>587</v>
      </c>
      <c r="C22" s="4" t="s">
        <v>588</v>
      </c>
      <c r="D22" s="4" t="s">
        <v>589</v>
      </c>
    </row>
    <row r="23" spans="1:4">
      <c r="A23" s="4" t="s">
        <v>590</v>
      </c>
    </row>
    <row r="24" spans="1:4">
      <c r="A24" s="3" t="s">
        <v>334</v>
      </c>
    </row>
    <row r="25" spans="1:4">
      <c r="A25" s="4" t="s">
        <v>25</v>
      </c>
      <c r="B25" s="6" t="n">
        <v>34655</v>
      </c>
      <c r="C25" s="6" t="n">
        <v>27604</v>
      </c>
      <c r="D25" s="6" t="n">
        <v>21360</v>
      </c>
    </row>
    <row r="26" spans="1:4">
      <c r="A26" s="4" t="s">
        <v>26</v>
      </c>
      <c r="B26" s="5" t="n">
        <v>19244</v>
      </c>
      <c r="C26" s="5" t="n">
        <v>16406</v>
      </c>
      <c r="D26" s="5" t="n">
        <v>12439</v>
      </c>
    </row>
    <row r="27" spans="1:4">
      <c r="A27" s="4" t="s">
        <v>27</v>
      </c>
      <c r="B27" s="6" t="n">
        <v>15411</v>
      </c>
      <c r="C27" s="6" t="n">
        <v>11198</v>
      </c>
      <c r="D27" s="6" t="n">
        <v>8921</v>
      </c>
    </row>
    <row r="28" spans="1:4">
      <c r="A28" s="4" t="s">
        <v>578</v>
      </c>
      <c r="B28" s="4" t="s">
        <v>591</v>
      </c>
      <c r="C28" s="4" t="s">
        <v>592</v>
      </c>
      <c r="D28" s="4" t="s">
        <v>59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1</v>
      </c>
      <c r="C2" s="2" t="s">
        <v>22</v>
      </c>
      <c r="D2" s="2" t="s">
        <v>23</v>
      </c>
    </row>
    <row r="3" spans="1:4">
      <c r="A3" s="3" t="s">
        <v>595</v>
      </c>
    </row>
    <row r="4" spans="1:4">
      <c r="A4" s="4" t="s">
        <v>25</v>
      </c>
      <c r="B4" s="6" t="n">
        <v>692077</v>
      </c>
      <c r="C4" s="6" t="n">
        <v>615607</v>
      </c>
      <c r="D4" s="6" t="n">
        <v>607798</v>
      </c>
    </row>
    <row r="5" spans="1:4">
      <c r="A5" s="4" t="s">
        <v>596</v>
      </c>
    </row>
    <row r="6" spans="1:4">
      <c r="A6" s="3" t="s">
        <v>595</v>
      </c>
    </row>
    <row r="7" spans="1:4">
      <c r="A7" s="4" t="s">
        <v>25</v>
      </c>
      <c r="B7" s="5" t="n">
        <v>219453</v>
      </c>
      <c r="C7" s="5" t="n">
        <v>194019</v>
      </c>
      <c r="D7" s="5" t="n">
        <v>196476</v>
      </c>
    </row>
    <row r="8" spans="1:4">
      <c r="A8" s="4" t="s">
        <v>597</v>
      </c>
    </row>
    <row r="9" spans="1:4">
      <c r="A9" s="3" t="s">
        <v>595</v>
      </c>
    </row>
    <row r="10" spans="1:4">
      <c r="A10" s="4" t="s">
        <v>25</v>
      </c>
      <c r="B10" s="5" t="n">
        <v>157975</v>
      </c>
      <c r="C10" s="5" t="n">
        <v>137803</v>
      </c>
      <c r="D10" s="5" t="n">
        <v>116686</v>
      </c>
    </row>
    <row r="11" spans="1:4">
      <c r="A11" s="4" t="s">
        <v>598</v>
      </c>
    </row>
    <row r="12" spans="1:4">
      <c r="A12" s="3" t="s">
        <v>595</v>
      </c>
    </row>
    <row r="13" spans="1:4">
      <c r="A13" s="4" t="s">
        <v>25</v>
      </c>
      <c r="B13" s="6" t="n">
        <v>314649</v>
      </c>
      <c r="C13" s="6" t="n">
        <v>283785</v>
      </c>
      <c r="D13" s="6" t="n">
        <v>2946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1</v>
      </c>
      <c r="C1" s="2" t="s">
        <v>22</v>
      </c>
    </row>
    <row r="2" spans="1:3">
      <c r="A2" s="3" t="s">
        <v>600</v>
      </c>
    </row>
    <row r="3" spans="1:3">
      <c r="A3" s="4" t="s">
        <v>288</v>
      </c>
      <c r="B3" s="6" t="n">
        <v>42977</v>
      </c>
      <c r="C3" s="6" t="n">
        <v>34180</v>
      </c>
    </row>
    <row r="4" spans="1:3">
      <c r="A4" s="4" t="s">
        <v>596</v>
      </c>
    </row>
    <row r="5" spans="1:3">
      <c r="A5" s="3" t="s">
        <v>600</v>
      </c>
    </row>
    <row r="6" spans="1:3">
      <c r="A6" s="4" t="s">
        <v>288</v>
      </c>
      <c r="B6" s="5" t="n">
        <v>26608</v>
      </c>
      <c r="C6" s="5" t="n">
        <v>18001</v>
      </c>
    </row>
    <row r="7" spans="1:3">
      <c r="A7" s="4" t="s">
        <v>597</v>
      </c>
    </row>
    <row r="8" spans="1:3">
      <c r="A8" s="3" t="s">
        <v>600</v>
      </c>
    </row>
    <row r="9" spans="1:3">
      <c r="A9" s="4" t="s">
        <v>288</v>
      </c>
      <c r="B9" s="5" t="n">
        <v>11136</v>
      </c>
      <c r="C9" s="5" t="n">
        <v>10814</v>
      </c>
    </row>
    <row r="10" spans="1:3">
      <c r="A10" s="4" t="s">
        <v>598</v>
      </c>
    </row>
    <row r="11" spans="1:3">
      <c r="A11" s="3" t="s">
        <v>600</v>
      </c>
    </row>
    <row r="12" spans="1:3">
      <c r="A12" s="4" t="s">
        <v>288</v>
      </c>
      <c r="B12" s="6" t="n">
        <v>5233</v>
      </c>
      <c r="C12" s="6" t="n">
        <v>53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1</v>
      </c>
      <c r="B1" s="2" t="s">
        <v>1</v>
      </c>
    </row>
    <row r="2" spans="1:4">
      <c r="B2" s="2" t="s">
        <v>21</v>
      </c>
      <c r="C2" s="2" t="s">
        <v>22</v>
      </c>
      <c r="D2" s="2" t="s">
        <v>23</v>
      </c>
    </row>
    <row r="3" spans="1:4">
      <c r="A3" s="3" t="s">
        <v>196</v>
      </c>
    </row>
    <row r="4" spans="1:4">
      <c r="A4" s="4" t="s">
        <v>602</v>
      </c>
      <c r="B4" s="6" t="n">
        <v>84246</v>
      </c>
      <c r="C4" s="6" t="n">
        <v>73695</v>
      </c>
      <c r="D4" s="6" t="n">
        <v>74599</v>
      </c>
    </row>
    <row r="5" spans="1:4">
      <c r="A5" s="4" t="s">
        <v>603</v>
      </c>
      <c r="B5" s="5" t="n">
        <v>-885</v>
      </c>
      <c r="C5" s="5" t="n">
        <v>-618</v>
      </c>
      <c r="D5" s="5" t="n">
        <v>-579</v>
      </c>
    </row>
    <row r="6" spans="1:4">
      <c r="A6" s="4" t="s">
        <v>87</v>
      </c>
      <c r="B6" s="6" t="n">
        <v>83361</v>
      </c>
      <c r="C6" s="6" t="n">
        <v>73077</v>
      </c>
      <c r="D6" s="6" t="n">
        <v>7402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9"/>
  </cols>
  <sheetData>
    <row r="1" spans="1:2">
      <c r="A1" s="1" t="s">
        <v>604</v>
      </c>
      <c r="B1" s="2" t="s">
        <v>1</v>
      </c>
    </row>
    <row r="2" spans="1:2">
      <c r="B2" s="2" t="s">
        <v>605</v>
      </c>
    </row>
    <row r="3" spans="1:2">
      <c r="A3" s="3" t="s">
        <v>199</v>
      </c>
    </row>
    <row r="4" spans="1:2">
      <c r="A4" s="4" t="s">
        <v>606</v>
      </c>
      <c r="B4" s="5" t="n">
        <v>19</v>
      </c>
    </row>
    <row r="5" spans="1:2">
      <c r="A5" s="4" t="s">
        <v>607</v>
      </c>
      <c r="B5" s="9" t="n">
        <v>1.1</v>
      </c>
    </row>
    <row r="6" spans="1:2">
      <c r="A6" s="4" t="s">
        <v>608</v>
      </c>
      <c r="B6" s="9" t="n">
        <v>0.5</v>
      </c>
    </row>
    <row r="7" spans="1:2">
      <c r="A7" s="4" t="s">
        <v>609</v>
      </c>
      <c r="B7" s="4" t="s">
        <v>61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1</v>
      </c>
      <c r="B1" s="2" t="s">
        <v>1</v>
      </c>
    </row>
    <row r="2" spans="1:4">
      <c r="B2" s="2" t="s">
        <v>21</v>
      </c>
      <c r="C2" s="2" t="s">
        <v>22</v>
      </c>
      <c r="D2" s="2" t="s">
        <v>23</v>
      </c>
    </row>
    <row r="3" spans="1:4">
      <c r="A3" s="3" t="s">
        <v>203</v>
      </c>
    </row>
    <row r="4" spans="1:4">
      <c r="A4" s="4" t="s">
        <v>612</v>
      </c>
      <c r="B4" s="6" t="n">
        <v>245</v>
      </c>
      <c r="C4" s="6" t="n">
        <v>163</v>
      </c>
      <c r="D4" s="6" t="n">
        <v>269</v>
      </c>
    </row>
    <row r="5" spans="1:4">
      <c r="A5" s="4" t="s">
        <v>613</v>
      </c>
      <c r="B5" s="5" t="n">
        <v>-159</v>
      </c>
      <c r="C5" s="5" t="n">
        <v>-71</v>
      </c>
      <c r="D5" s="5" t="n">
        <v>-154</v>
      </c>
    </row>
    <row r="6" spans="1:4">
      <c r="A6" s="4" t="s">
        <v>614</v>
      </c>
      <c r="B6" s="5" t="n">
        <v>-19</v>
      </c>
      <c r="C6" s="5" t="n">
        <v>-9</v>
      </c>
      <c r="D6" s="5" t="n">
        <v>0</v>
      </c>
    </row>
    <row r="7" spans="1:4">
      <c r="A7" s="4" t="s">
        <v>39</v>
      </c>
      <c r="B7" s="6" t="n">
        <v>67</v>
      </c>
      <c r="C7" s="6" t="n">
        <v>83</v>
      </c>
      <c r="D7" s="6" t="n">
        <v>1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1</v>
      </c>
      <c r="C2" s="2" t="s">
        <v>22</v>
      </c>
      <c r="D2" s="2" t="s">
        <v>23</v>
      </c>
    </row>
    <row r="3" spans="1:4">
      <c r="A3" s="3" t="s">
        <v>206</v>
      </c>
    </row>
    <row r="4" spans="1:4">
      <c r="A4" s="4" t="s">
        <v>616</v>
      </c>
      <c r="B4" s="6" t="n">
        <v>7205</v>
      </c>
      <c r="C4" s="6" t="n">
        <v>15480</v>
      </c>
      <c r="D4" s="6" t="n">
        <v>2611</v>
      </c>
    </row>
    <row r="5" spans="1:4">
      <c r="A5" s="4" t="s">
        <v>617</v>
      </c>
      <c r="B5" s="5" t="n">
        <v>53</v>
      </c>
      <c r="C5" s="5" t="n">
        <v>4215</v>
      </c>
      <c r="D5" s="5" t="n">
        <v>-4225</v>
      </c>
    </row>
    <row r="6" spans="1:4">
      <c r="A6" s="4" t="s">
        <v>40</v>
      </c>
      <c r="B6" s="6" t="n">
        <v>7258</v>
      </c>
      <c r="C6" s="6" t="n">
        <v>19695</v>
      </c>
      <c r="D6" s="6" t="n">
        <v>-16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44:10Z</dcterms:created>
  <dcterms:modified xmlns:dcterms="http://purl.org/dc/terms/" xmlns:xsi="http://www.w3.org/2001/XMLSchema-instance" xsi:type="dcterms:W3CDTF">2018-03-07T16:44:10Z</dcterms:modified>
</cp:coreProperties>
</file>